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Reverse Merger" sheetId="9" state="visible" r:id="rId9"/>
    <sheet xmlns:r="http://schemas.openxmlformats.org/officeDocument/2006/relationships" name="Note 4 - Property and Equipment" sheetId="10" state="visible" r:id="rId10"/>
    <sheet xmlns:r="http://schemas.openxmlformats.org/officeDocument/2006/relationships" name="Note 5 - Prepaid Expenses and o" sheetId="11" state="visible" r:id="rId11"/>
    <sheet xmlns:r="http://schemas.openxmlformats.org/officeDocument/2006/relationships" name="Note 6 - Accrued Liabilities" sheetId="12" state="visible" r:id="rId12"/>
    <sheet xmlns:r="http://schemas.openxmlformats.org/officeDocument/2006/relationships" name="Note 7 - Term Loans and Convert" sheetId="13" state="visible" r:id="rId13"/>
    <sheet xmlns:r="http://schemas.openxmlformats.org/officeDocument/2006/relationships" name="Note 7 - Stockholders' Deficit" sheetId="14" state="visible" r:id="rId14"/>
    <sheet xmlns:r="http://schemas.openxmlformats.org/officeDocument/2006/relationships" name="Note 8 - Leases" sheetId="15" state="visible" r:id="rId15"/>
    <sheet xmlns:r="http://schemas.openxmlformats.org/officeDocument/2006/relationships" name="Note 9 - Redeemable Convertible" sheetId="16" state="visible" r:id="rId16"/>
    <sheet xmlns:r="http://schemas.openxmlformats.org/officeDocument/2006/relationships" name="Note 10 - Warrants" sheetId="17" state="visible" r:id="rId17"/>
    <sheet xmlns:r="http://schemas.openxmlformats.org/officeDocument/2006/relationships" name="Note 10 - Income Taxes" sheetId="18" state="visible" r:id="rId18"/>
    <sheet xmlns:r="http://schemas.openxmlformats.org/officeDocument/2006/relationships" name="Note 11 - Stock Options" sheetId="19" state="visible" r:id="rId19"/>
    <sheet xmlns:r="http://schemas.openxmlformats.org/officeDocument/2006/relationships" name="Note 12 - Commitments and Conti" sheetId="20" state="visible" r:id="rId20"/>
    <sheet xmlns:r="http://schemas.openxmlformats.org/officeDocument/2006/relationships" name="Note 12 - Employee Benefit Plan" sheetId="21" state="visible" r:id="rId21"/>
    <sheet xmlns:r="http://schemas.openxmlformats.org/officeDocument/2006/relationships" name="Note 13 - Related-party Transac" sheetId="22" state="visible" r:id="rId22"/>
    <sheet xmlns:r="http://schemas.openxmlformats.org/officeDocument/2006/relationships" name="Note 14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4 - Property and Equipme_2" sheetId="26" state="visible" r:id="rId26"/>
    <sheet xmlns:r="http://schemas.openxmlformats.org/officeDocument/2006/relationships" name="Note 5 - Prepaid Expenses and_2" sheetId="27" state="visible" r:id="rId27"/>
    <sheet xmlns:r="http://schemas.openxmlformats.org/officeDocument/2006/relationships" name="Note 6 - Accrued Liabilities (T" sheetId="28" state="visible" r:id="rId28"/>
    <sheet xmlns:r="http://schemas.openxmlformats.org/officeDocument/2006/relationships" name="Note 7 - Term Loans and Conve_2" sheetId="29" state="visible" r:id="rId29"/>
    <sheet xmlns:r="http://schemas.openxmlformats.org/officeDocument/2006/relationships" name="Note 7 - Stockholders' Deficit " sheetId="30" state="visible" r:id="rId30"/>
    <sheet xmlns:r="http://schemas.openxmlformats.org/officeDocument/2006/relationships" name="Note 8 - Leases (Tables)" sheetId="31" state="visible" r:id="rId31"/>
    <sheet xmlns:r="http://schemas.openxmlformats.org/officeDocument/2006/relationships" name="Note 10 - Warrants (Tables)" sheetId="32" state="visible" r:id="rId32"/>
    <sheet xmlns:r="http://schemas.openxmlformats.org/officeDocument/2006/relationships" name="Note 10 - Income Taxes (Tables)" sheetId="33" state="visible" r:id="rId33"/>
    <sheet xmlns:r="http://schemas.openxmlformats.org/officeDocument/2006/relationships" name="Note 11 - Stock Options (Tables" sheetId="34" state="visible" r:id="rId34"/>
    <sheet xmlns:r="http://schemas.openxmlformats.org/officeDocument/2006/relationships" name="Note 12 - Commitments and Con_2" sheetId="35" state="visible" r:id="rId35"/>
    <sheet xmlns:r="http://schemas.openxmlformats.org/officeDocument/2006/relationships" name="Note 1 - Organization and Bas_2"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3 - Reverse Merger (Detail" sheetId="40" state="visible" r:id="rId40"/>
    <sheet xmlns:r="http://schemas.openxmlformats.org/officeDocument/2006/relationships" name="Note 4 - Property and Equipme_3" sheetId="41" state="visible" r:id="rId41"/>
    <sheet xmlns:r="http://schemas.openxmlformats.org/officeDocument/2006/relationships" name="Note 4 - Property and Equipme_4" sheetId="42" state="visible" r:id="rId42"/>
    <sheet xmlns:r="http://schemas.openxmlformats.org/officeDocument/2006/relationships" name="Note 5 - Prepaid Expenses and_3" sheetId="43" state="visible" r:id="rId43"/>
    <sheet xmlns:r="http://schemas.openxmlformats.org/officeDocument/2006/relationships" name="Note 6 - Accrued Liabilities - " sheetId="44" state="visible" r:id="rId44"/>
    <sheet xmlns:r="http://schemas.openxmlformats.org/officeDocument/2006/relationships" name="Note 7 - Term Loans and Conve_3" sheetId="45" state="visible" r:id="rId45"/>
    <sheet xmlns:r="http://schemas.openxmlformats.org/officeDocument/2006/relationships" name="Note 7 - Term Loans and Conve_4" sheetId="46" state="visible" r:id="rId46"/>
    <sheet xmlns:r="http://schemas.openxmlformats.org/officeDocument/2006/relationships" name="Note 7 - Term Loans and Conve_5" sheetId="47" state="visible" r:id="rId47"/>
    <sheet xmlns:r="http://schemas.openxmlformats.org/officeDocument/2006/relationships" name="Note 7 - Term Loans and Conve_6" sheetId="48" state="visible" r:id="rId48"/>
    <sheet xmlns:r="http://schemas.openxmlformats.org/officeDocument/2006/relationships" name="Note 7 - Stockholders' Defici_2" sheetId="49" state="visible" r:id="rId49"/>
    <sheet xmlns:r="http://schemas.openxmlformats.org/officeDocument/2006/relationships" name="Note 7 - Stockholders' Defici_3" sheetId="50" state="visible" r:id="rId50"/>
    <sheet xmlns:r="http://schemas.openxmlformats.org/officeDocument/2006/relationships" name="Note 8 - Leases (Details Textua" sheetId="51" state="visible" r:id="rId51"/>
    <sheet xmlns:r="http://schemas.openxmlformats.org/officeDocument/2006/relationships" name="Note 8 - Leases - Future Minimu" sheetId="52" state="visible" r:id="rId52"/>
    <sheet xmlns:r="http://schemas.openxmlformats.org/officeDocument/2006/relationships" name="Note 9 - Redeemable Convertib_2" sheetId="53" state="visible" r:id="rId53"/>
    <sheet xmlns:r="http://schemas.openxmlformats.org/officeDocument/2006/relationships" name="Note 10 - Warrants (Details Tex" sheetId="54" state="visible" r:id="rId54"/>
    <sheet xmlns:r="http://schemas.openxmlformats.org/officeDocument/2006/relationships" name="Note 10 - Warrants - Details of" sheetId="55" state="visible" r:id="rId55"/>
    <sheet xmlns:r="http://schemas.openxmlformats.org/officeDocument/2006/relationships" name="Note 10 - Warrants - Warrants A" sheetId="56" state="visible" r:id="rId56"/>
    <sheet xmlns:r="http://schemas.openxmlformats.org/officeDocument/2006/relationships" name="Note 10 - Income Taxes (Details" sheetId="57" state="visible" r:id="rId57"/>
    <sheet xmlns:r="http://schemas.openxmlformats.org/officeDocument/2006/relationships" name="Note 10 - Income Taxes - Compon" sheetId="58" state="visible" r:id="rId58"/>
    <sheet xmlns:r="http://schemas.openxmlformats.org/officeDocument/2006/relationships" name="Note 10 - Income Taxes - Activi" sheetId="59" state="visible" r:id="rId59"/>
    <sheet xmlns:r="http://schemas.openxmlformats.org/officeDocument/2006/relationships" name="Note 11 - Stock Options (Detail" sheetId="60" state="visible" r:id="rId60"/>
    <sheet xmlns:r="http://schemas.openxmlformats.org/officeDocument/2006/relationships" name="Note 11 - Stock Option Plans - " sheetId="61" state="visible" r:id="rId61"/>
    <sheet xmlns:r="http://schemas.openxmlformats.org/officeDocument/2006/relationships" name="Note 11 - Stock Options - Stock" sheetId="62" state="visible" r:id="rId62"/>
    <sheet xmlns:r="http://schemas.openxmlformats.org/officeDocument/2006/relationships" name="Note 11 - Stock Options - Summa" sheetId="63" state="visible" r:id="rId63"/>
    <sheet xmlns:r="http://schemas.openxmlformats.org/officeDocument/2006/relationships" name="Note 12 - Commitments and Con_3" sheetId="64" state="visible" r:id="rId64"/>
    <sheet xmlns:r="http://schemas.openxmlformats.org/officeDocument/2006/relationships" name="Note 6 - Commitments and Contin" sheetId="65" state="visible" r:id="rId65"/>
    <sheet xmlns:r="http://schemas.openxmlformats.org/officeDocument/2006/relationships" name="Note 12 - Employee Benefit Pl_2" sheetId="66" state="visible" r:id="rId66"/>
    <sheet xmlns:r="http://schemas.openxmlformats.org/officeDocument/2006/relationships" name="Note 13 - Related-party Trans_2" sheetId="67" state="visible" r:id="rId67"/>
    <sheet xmlns:r="http://schemas.openxmlformats.org/officeDocument/2006/relationships" name="Note 14 - Subsequent Events (De" sheetId="68" state="visible" r:id="rId68"/>
  </sheets>
  <definedNames/>
  <calcPr calcId="124519" fullCalcOnLoad="1"/>
</workbook>
</file>

<file path=xl/sharedStrings.xml><?xml version="1.0" encoding="utf-8"?>
<sst xmlns="http://schemas.openxmlformats.org/spreadsheetml/2006/main" uniqueCount="817">
  <si>
    <t>Document And Entity Information</t>
  </si>
  <si>
    <t>9 Months Ended</t>
  </si>
  <si>
    <t>Sep. 30, 2019</t>
  </si>
  <si>
    <t>Document Information [Line Items]</t>
  </si>
  <si>
    <t>Entity Registrant Name</t>
  </si>
  <si>
    <t>Adynxx, Inc.</t>
  </si>
  <si>
    <t>Entity Central Index Key</t>
  </si>
  <si>
    <t>0001054274</t>
  </si>
  <si>
    <t>Entity Filer Category</t>
  </si>
  <si>
    <t>Non-accelerated Filer</t>
  </si>
  <si>
    <t>Entity Emerging Growth Company</t>
  </si>
  <si>
    <t>false</t>
  </si>
  <si>
    <t>Entity Small Business</t>
  </si>
  <si>
    <t>true</t>
  </si>
  <si>
    <t>Document Type</t>
  </si>
  <si>
    <t>S-1/A</t>
  </si>
  <si>
    <t>Document Period End Date</t>
  </si>
  <si>
    <t>Sep. 30,
		2019</t>
  </si>
  <si>
    <t>Amendment Flag</t>
  </si>
  <si>
    <t>Amendment Description</t>
  </si>
  <si>
    <t>AMENDMENT NO.5</t>
  </si>
  <si>
    <t>Entity Ex Transition Period</t>
  </si>
  <si>
    <t>Condensed Consolidated Balance Sheets (Current Period Unaudited) - USD ($)</t>
  </si>
  <si>
    <t>Dec. 31, 2018</t>
  </si>
  <si>
    <t>Dec. 31, 2017</t>
  </si>
  <si>
    <t>Current assets</t>
  </si>
  <si>
    <t>Cash and cash equivalents</t>
  </si>
  <si>
    <t>Restricted cash</t>
  </si>
  <si>
    <t>Prepaid expenses and other current assets</t>
  </si>
  <si>
    <t>Total current assets</t>
  </si>
  <si>
    <t>Property and equipment, net</t>
  </si>
  <si>
    <t>Right of use asset, net</t>
  </si>
  <si>
    <t>Other assets</t>
  </si>
  <si>
    <t>Total assets</t>
  </si>
  <si>
    <t>Current liabilities</t>
  </si>
  <si>
    <t>Accounts payable</t>
  </si>
  <si>
    <t>Accrued liabilities</t>
  </si>
  <si>
    <t>Current portion of operating lease liability</t>
  </si>
  <si>
    <t>Convertible promissory notes - related party</t>
  </si>
  <si>
    <t>Term loan, net of discount</t>
  </si>
  <si>
    <t>Total current liabilities</t>
  </si>
  <si>
    <t>Term loan, net of current portion and discount</t>
  </si>
  <si>
    <t>Operating lease liability, net of current portion</t>
  </si>
  <si>
    <t>Warrant liability</t>
  </si>
  <si>
    <t>Commitments and contingencies (Note 12)</t>
  </si>
  <si>
    <t xml:space="preserve"> </t>
  </si>
  <si>
    <t>Stockholders' deficit</t>
  </si>
  <si>
    <t>Common stock, $0.001 par value; 95,000,000 shares authorized, 5,807,877 shares issued and outstanding at September 30, 2019 (unaudited) 5,313,200 shares authorized, 701,808 shares issued and outstanding at December 31, 2018</t>
  </si>
  <si>
    <t>Additional paid-in capital</t>
  </si>
  <si>
    <t>Accumulated deficit</t>
  </si>
  <si>
    <t>Total stockholders' deficit</t>
  </si>
  <si>
    <t>Total liabilities, redeemable convertible preferred stock and stockholders' deficit</t>
  </si>
  <si>
    <t>Series A Redeemable Convertible Preferred Stock Without Giving Effect To The Reverse Stock Split [Member]</t>
  </si>
  <si>
    <t>Redeemable convertible preferred stock:</t>
  </si>
  <si>
    <t>Redeemable convertible preferred stock</t>
  </si>
  <si>
    <t>Series B Redeemable Convertible Preferred Stock Without Giving Effect To The Reverse Stock Split [Member]</t>
  </si>
  <si>
    <t>Condensed Consolidated Balance Sheets (Current Period Unaudited) (Parentheticals) -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Redeemable convertible preferred stock, par valu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value</t>
  </si>
  <si>
    <t>Condensed Consolidated Statements of Operations (Unaudited) - USD ($) $ in Thousands</t>
  </si>
  <si>
    <t>12 Months Ended</t>
  </si>
  <si>
    <t>Sep. 30, 2018</t>
  </si>
  <si>
    <t>Operating expenses</t>
  </si>
  <si>
    <t>Research and development</t>
  </si>
  <si>
    <t>General and administrative</t>
  </si>
  <si>
    <t>Grant reimbursements</t>
  </si>
  <si>
    <t>Gain on settlement</t>
  </si>
  <si>
    <t>Total operating expenses, net</t>
  </si>
  <si>
    <t>Loss from operations</t>
  </si>
  <si>
    <t>Interest expense, net</t>
  </si>
  <si>
    <t>Other income (expense), net</t>
  </si>
  <si>
    <t>Loss from continuing operations</t>
  </si>
  <si>
    <t>Loss from discontinued operations</t>
  </si>
  <si>
    <t>Net loss</t>
  </si>
  <si>
    <t>Net loss per basic and diluted share:</t>
  </si>
  <si>
    <t>Loss from continuing operations (in dollars per share)</t>
  </si>
  <si>
    <t>Loss from discontinued operations (in dollars per share)</t>
  </si>
  <si>
    <t>Net loss per basic and diluted share (in dollars per share)</t>
  </si>
  <si>
    <t>Weighted-average number of common shares outstanding - basic and diluted (in shares)</t>
  </si>
  <si>
    <t>Condensed Consolidated Statements of Redeemable Convertible Preferred Stock and Stockholders' Deficit (Unaudited) - USD ($)</t>
  </si>
  <si>
    <t>Preferred Stock [Member]Series A Redeemable Convertible Preferred Stock Without Giving Effect To The Reverse Stock Split [Member]</t>
  </si>
  <si>
    <t>Preferred Stock [Member]Series B Redeemable Convertible Preferred Stock Without Giving Effect To The Reverse Stock Split [Member]</t>
  </si>
  <si>
    <t>Common Stock [Member]</t>
  </si>
  <si>
    <t>Additional Paid-in Capital [Member]</t>
  </si>
  <si>
    <t>Retained Earnings [Member]</t>
  </si>
  <si>
    <t>Total</t>
  </si>
  <si>
    <t>Balance (in shares) at Dec. 31, 2016</t>
  </si>
  <si>
    <t>Balance at Dec. 31, 2016</t>
  </si>
  <si>
    <t>Stock-based compensation expense</t>
  </si>
  <si>
    <t>Exercise of warrants (in shares)</t>
  </si>
  <si>
    <t>Exercise of warrants</t>
  </si>
  <si>
    <t>Balance (in shares) at Dec. 31, 2017</t>
  </si>
  <si>
    <t>Balance at Dec. 31, 2017</t>
  </si>
  <si>
    <t>Balance (in shares) at Mar. 31, 2018</t>
  </si>
  <si>
    <t>Balance at Mar. 31, 2018</t>
  </si>
  <si>
    <t>Balance (in shares) at Sep. 30, 2018</t>
  </si>
  <si>
    <t>Balance at Sep. 30, 2018</t>
  </si>
  <si>
    <t>Balance (in shares) at Dec. 31, 2018</t>
  </si>
  <si>
    <t>Balance at Dec. 31, 2018</t>
  </si>
  <si>
    <t>Balance (in shares) at Jun. 30, 2018</t>
  </si>
  <si>
    <t>Balance at Jun. 30, 2018</t>
  </si>
  <si>
    <t>Balance (in shares) at Mar. 31, 2019</t>
  </si>
  <si>
    <t>Balance at Mar. 31, 2019</t>
  </si>
  <si>
    <t>Balance (in shares) at Sep. 30, 2019</t>
  </si>
  <si>
    <t>Balance at Sep. 30, 2019</t>
  </si>
  <si>
    <t>Conversion of convertible notes into convertible preferred stock (in shares)</t>
  </si>
  <si>
    <t>Conversion of convertible notes into convertible preferred stock</t>
  </si>
  <si>
    <t>Recognition of beneficial conversion feature upon conversion of convertible notes</t>
  </si>
  <si>
    <t>Conversion of of convertible preferred stock into common stock (in shares)</t>
  </si>
  <si>
    <t>Conversion of of convertible preferred stock into common stock</t>
  </si>
  <si>
    <t>Issuance of common stock for merger (in shares)</t>
  </si>
  <si>
    <t>Issuance of common stock for merger</t>
  </si>
  <si>
    <t>Equity issuance costs paid in stock (in shares)</t>
  </si>
  <si>
    <t>Dividend</t>
  </si>
  <si>
    <t>Spin-off of AquaMed</t>
  </si>
  <si>
    <t>Balance (in shares) at Jun. 30, 2019</t>
  </si>
  <si>
    <t>Balance at Jun. 30, 2019</t>
  </si>
  <si>
    <t>Condensed Consolidated Statements of Cash Flows (Unaudited) - USD ($)</t>
  </si>
  <si>
    <t>Cash flows from operating activities:</t>
  </si>
  <si>
    <t>Adjustments to reconcile net loss to net cash used in operating activities:</t>
  </si>
  <si>
    <t>Depreciation expense</t>
  </si>
  <si>
    <t>Changes in fair value of warrant liability</t>
  </si>
  <si>
    <t>Changes in fair value of derivative liability</t>
  </si>
  <si>
    <t>Accretion of final charge upon maturity of Oxford Term Loan A and B</t>
  </si>
  <si>
    <t>Amortization of issuance cost and discounts for term loans and convertible notes</t>
  </si>
  <si>
    <t>Non-cash interest expense on convertible promissory notes</t>
  </si>
  <si>
    <t>Amortization of right-of-use asset</t>
  </si>
  <si>
    <t>Changes in operating assets and liabilities:</t>
  </si>
  <si>
    <t>Lease liability</t>
  </si>
  <si>
    <t>Net cash used in operating activities</t>
  </si>
  <si>
    <t>Cash flows from investing activities:</t>
  </si>
  <si>
    <t>Purchases of property and equipment</t>
  </si>
  <si>
    <t>Net cash used in investing activities</t>
  </si>
  <si>
    <t>Cash flows from financing activities:</t>
  </si>
  <si>
    <t>Payments on term loan</t>
  </si>
  <si>
    <t>Proceeds from exercise of warrants</t>
  </si>
  <si>
    <t>Proceeds from issuance of convertible promissory notes - related party</t>
  </si>
  <si>
    <t>Net cash provided by financing activities</t>
  </si>
  <si>
    <t>Net decrease in cash, cash equivalents and restricted cash</t>
  </si>
  <si>
    <t>Cash, cash equivalents and restricted cash at beginning of period</t>
  </si>
  <si>
    <t>Cash, cash equivalents and restricted cash at end of period</t>
  </si>
  <si>
    <t>Other supplemental disclosure:</t>
  </si>
  <si>
    <t>Cash paid for interest</t>
  </si>
  <si>
    <t>Non-cash investing and financing activities:</t>
  </si>
  <si>
    <t>Right-of-use assets obtained in exchange for operating lease obligations(1)</t>
  </si>
  <si>
    <t>Reclassification of warrant liability to paid in capital</t>
  </si>
  <si>
    <t>Conversion of convertible preferred stock into common stock</t>
  </si>
  <si>
    <t>Conversion of convertible notes and accrued interest into convertible preferred stock</t>
  </si>
  <si>
    <t>Reconciliation of cash, cash equivalents and restricted cash:</t>
  </si>
  <si>
    <t>Note 1 - Organization and Basis of Presentation</t>
  </si>
  <si>
    <t>Notes to Financial Statements</t>
  </si>
  <si>
    <t>Organization, Consolidation, Basis of Presentation, Business Description and Accounting Policies [Text Block]</t>
  </si>
  <si>
    <t>Note 1. Organization and Basis of Presentation
The Company
On May 3, 2019, Adynxx, Inc. (“Adynxx” or the “Company”), formerly known as “Alliqua BioMedical, Inc.,” or Alliqua completed its reverse merger with what was then known as Adynxx, Inc., or Private Adynxx, which we refer to as the Merger. This transaction was accounted for as a reverse merger. See ’Note 3 — Reverse Merger’ .
The Company is a clinical stage biopharmaceutical company focused on the development of a new class of therapeutics called transcription factor decoys and bringing to market novel, disease-modifying products to address unmet needs in the treatment of pain and inflammation. The Company is primarily engaged in developing initial product technology, recruiting personnel, conducting clinical trials and raising capital.
Basis of Presentation
These unaudited financial statements represent the condensed consolidated financial statements of Adynxx and, for periods prior to the Merger, the condensed consolidated financial statements of Private Adynxx. The accompanying unaudited condensed financial statements have been prepared in accordance with accounting principles generally accepted in the United States of America (“GAAP”) for interim financial information and pursuant to the instructions of the SEC on Form 10‑Q and Article 10 of Regulation S-X of the SEC. Accordingly, they do not include all of the information and footnotes required by GAAP for complete financial statements. In the opinion of management, these unaudited condensed consolidated financial statements contain all adjustments necessary to present fairly the Company’s financial position on a consolidated basis and the consolidated results of operations and cash flows for the interim periods presented. The results of operations for the periods ended September 30, 2018 and 2019 are not necessarily indicative of expected operating results for the full year. The information presented throughout the document as of and for the periods ended September 30, 2018 and 2019 is unaudited. These unaudited condensed consolidated financial statements should be read in conjunction with the Company’s consolidated financial statements and the notes thereto as set forth in the Company’s Form 8‑K/A filed with the SEC on June 10, 2019.
All share and per share data, for all periods presented, of the issued and outstanding common stock of Adynxx, Inc., have been retroactively restated to reflect the exchange ratio used in the Merger of 0.0359 shares of capital stock in exchange for each share of Private Adynxx, Inc. capital stock outstanding immediately prior to the Merger (which exchange ratio reflects a 1‑for‑6 reverse stock split of the issued and outstanding capital stock of Alliqua BioMedical, Inc. effected on May 3, 2019 immediately prior to the reverse merger).
The preparation of financial statements in conformity with GAAP requires management to make estimates and assumptions that affect the amount of assets, liabilities, revenue, costs, expenses and other (expenses) income that are reported in the condensed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Liquidity
The accompanying financial statements have been prepared assuming the Company will continue as a going concern. As of September 30, 2019, the Company had $331,000 in cash and cash equivalents, had term loans (“Term Loans”), including accrued interest outstanding, of  $3.0 million from Oxford Finance, LLC (“Oxford”), and $6.6 million aggregate principal amount of convertible promissory notes (“Notes”), including accrued interest, outstanding. From inception through September 30, 2019, the Company had an accumulated deficit of approximately $46.3 million. The Company expects to incur substantial losses in future periods. The Company is subject to risks common to companies in the clinical stage, including, but not limited to, development of new products, development of markets and distribution channels, dependence on key personnel, and the ability to obtain additional capital as needed to fund its product development plans. The Company has a limited operating history and has yet to generate any revenues from customers. There is no guarantee that profitable operations, if ever achieved, could be sustained on a continuing basis.
The Company plans to finance its operations and capital funding needs through equity and/or debt financing. However, there can be no assurance that additional funding will be available to the Company on acceptable terms on a timely basis, if at all, or that the Company will generate sufficient cash from operations to adequately fund operating needs or ultimately achieve profitability. The conditions above, among others, raise substantial doubt about the ability of the Company to continue as a going concern within one year after the date of the issuance of the financial statements.
The accompanying financial statements do not include any adjustments that might result from the outcome of these uncertainties.</t>
  </si>
  <si>
    <t>Note 1. Organization and Basis of Presentation
The Company
Adynxx, Inc. (the “Company”) was incorporated on October 24, 2007, in the state of Delaware. The Company is a clinical-stage pharmaceutical entity that is developing a technology platform to address pain at its molecular roots. The Company is primarily engaged in developing initial product technology, recruiting personnel, and raising capital.
Basis of Presentation
The accompanying financial statements have been prepared using accounting principles generally accepted in the United States of America (“GAAP”).
Liquidity
The accompanying financial statements have been prepared assuming the Company will continue as a going concern. As of December 31, 2018, the Company had $1.9 million in cash and cash equivalents, had Oxford term loans, or Term Loans, including accrued interest outstanding of $4.2 million, and convertible promissory notes, or Notes, including accrued interest, outstanding to investors of $4.6 million. From inception through December 31, 2018 the Company had an accumulated deficit of approximately $37.2 million. The Company expects to incur substantial losses in future periods. The Company is subject to risks common to companies in the clinical stage, including, but not limited to, development of new products, development of markets and distribution channels, dependence on key personnel, and the ability to obtain additional capital as needed to fund its product development plans. The Company has a limited operating history and has yet to generate any revenues from customers. There is no guarantee that profitable operations, if ever achieved, could be sustained on a continuing basis.
The Company plans to finance its operations and capital funding needs through equity and/or debt financing. However, there can be no assurance that additional funding will be available to the Company on acceptable terms on a timely basis, if at all, or that the Company will generate sufficient cash from operations to adequately fund operating needs or ultimately achieve profitability. The conditions above, among others, raise substantial doubt about the ability of the Company to continue as a going concern within one year after the date of the issuance of the financial statements.
The accompanying financial statements do not include any adjustments that might result from the outcome of these uncertainties.</t>
  </si>
  <si>
    <t>Note 2 - Summary of Significant Accounting Policies</t>
  </si>
  <si>
    <t>Significant Accounting Policies [Text Block]</t>
  </si>
  <si>
    <t>Note 2. Summary of Significant Accounting Policies
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expenses incurred during the reporting period. Actual results could differ from those estimates and such differences could be material to the Company’s financial position and results of operations.
Significant estimates and assumptions include the valuation of equity instruments and equity-linked instruments, including the valuation of the Company’s common stock and the valuation of the Company’s common stock options for purposes of accounting for stock-based compensation, and accruals for clinical trials and the valuation allowances on deferred tax assets.
Concentration of Credit Risk and Other Risks and Uncertainties
Financial instruments that potentially subject the Company to concentration of credit risk consist of cash and cash equivalents. Cash and cash equivalents are deposited in demand and money market accounts with established financial institutions and, at times, such balances with any one financial institution may be in excess of the Federal Deposit Insurance Corporation insured limits. To date, the Company has not experienced any losses on its deposits of cash and cash equivalents.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The Company’s postoperative pain reduction product candidate, brivoligide, is an oligonucleotide. The Company currently uses Nitto-Denko Avecia, Inc. (“Avecia”) as a single supplier for the brivoligide drug substance. There are currently a limited number of oligonucleotide manufacturers with commercial scale capabilities globally. While the Company intends to develop secondary sources for manufacturing of its drug candidates in the future, there can be no assurance that it will be able to do so on commercially reasonable terms, or at all. Any interruption in the supply of this key material could significantly delay the research and development process or increase the expenses for development and commercialization of the Company’s product candidates. The quality of materials can be critical to the performance of a drug delivery technology. Therefore, the lack of a reliable source that provides a consistent supply of high quality materials would harm the Company. At September 30, 2019, this vendor represented 26% of total accounts payable.
At December 31, 2018, three vendors represented 52%, 26% and 15% of total accounts payable. Two of these vendors supported general and administrative activities, primarily associated with the Merger and next round of equity financing, which accounted for 67% of the total accounts payable. The remaining vendor supported clinical study activities. At September 30, 2019, three vendors represented 26%, 26% and 23% of total accounts payable, respectively. One of these vendors supported clinical study activities and accounted for 26% of total accounts payable. The second vendor supported manufacturing activities and accounted for 26% of total accounts payable. The third vendor supported general and administrative activities associated with the Merger and the next round of equity financing.
Clinical Trial Accruals
The Company’s clinical trial accruals are based on patient enrollment and related costs at clinical investigator sites as well as for the services received and efforts expended pursuant to contracts with multiple research institutions and contract research organizations (“CROs”) that conduct and manage clinical trials on the Company’s behalf. The Company accrues expenses related to clinical trials based on contracted amounts applied to the level of patient enrollment and activity according to the clinical trial protocol. If timelines or contracts are modified based upon changes in the clinical trial protocol or scope of work to be performed, the Company modifies the estimates of accrued expenses accordingly. To date, the Company has had no significant adjustments to accrued clinical trial expenses.
Cash and Cash Equivalents
The Company considers all highly liquid investments purchased with a maturity of three months or less on the date of acquisition to be cash and cash equivalents.
Property and Equipment, Net
Property and equipment are stated at cost, net of accumulated depreciation. Depreciation is computed using a straight-line method over the estimated useful lives of the assets, generally three to five years. Leasehold improvements are amortized over the shorter of the estimated useful life of the asset or the remaining term of the lease.
Expenditures for repairs and maintenance are charged to expense as incurred. Upon disposition of an asset, the cost and related accumulated depreciation are removed from the accounts and the resulting gain or loss is reflected in the statements of operations.
Impairment of Long-Lived Assets
The Company’s long-lived assets and other assets are reviewed for impair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its fair value. As of December 31, 2018 and September 30, 2019, the Company had not experienced any impairment losses on its long-lived assets.
Restricted Cash
At December 31, 2018 and September 30, 2019, the Company had $55,000 restricted and held by a bank as collateral for a letter of credit provided to the Company’s facility landlord. In addition, as of September 30, 2019, the Company had $198,000 restricted from withdrawal and held by a bank in the form of a secured money market account as collateral for Oxford in conjunction with a debt amendment that occurred in January 2019.
Stock-Based Compensation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Company recognizes forfeitures as they occur.
The Company uses the Black-Scholes option-pricing model (the “Black-Scholes model”) as the method for determining the estimated fair value of stock options.
Expected Term  — The expected term represents the period that the Company’s stock-based awards are expected to be outstanding and is determined using the simplified method.
Expected Volatility — Expected volatility is estimated using comparable public companies’ volatility for similar terms.
Expected Dividend — The Black-Scholes model calls for a single expected dividend yield as an input. Other than the dividend paid in connection with the Merger, the Company has never paid dividends and has no plans to pay dividends.
Risk-Free Interest Rate — The risk-free interest rate used in the Black-Scholes model is based on the U.S. Treasury zero-coupon issues in effect at the time of grant for periods corresponding with the expected term of the option.
Research and Development
Research and development expenses consist of personnel costs, including salaries, benefits and stock-based compensation, preclinical studies, clinical studies performed by contract research organizations (“CROs”), materials and supplies, licenses and fees, and overhead allocations consisting of various administrative and facilities related costs. The Company charges research and development costs, including clinical study costs, to expense when incurred.
Collaboration Agreement
In June 2018, the Company entered into a collaboration agreement with twoXAR, an artificial intelligence-driven drug discovery company, in order to identify potential product candidates for the treatment of endometriosis. In May 2019, the Company made a collaboration initiation payment of $75,000, which was charged to research and development expenses when incurred.
In June 2019, Adynxx received an initial set of candidate predictions from twoXAR. The Company has initiated a review of the potential products to determine if any are viable candidates for further research and development.
Grant Reimbursements
In December 2018, the Company received a Notice of Award from the National Institute on Drug Abuse (“NIDA”), part of the National Institutes of Health (“NIH”), to support the clinical development of its lead product candidate, brivoligide. NIH grants provide funds for certain types of expenditures in connection with research and development activities over a contractually defined period. The maximum funding expected to be available under this grant for qualified expenditures over the two-year period through December 2020 is approximately $5.7 million.
On January 1, 2019, the Company adopted Accounting Standards Update (ASU) 2018‑08, “Clarifying the Scope and the Accounting Guidance for Contributions Received and Contributions Made.” Based on this guidance, the Company determined that grant payments received met the definition of a ‘conditional contribution’ (versus an exchange contract) because (i) the Company has limited discretion in the way the funds may be spent, which creates a barrier to entitlement, and (ii) the grant contains provisions that release the awarding agency from the obligation to transfer funds that are not expended at the time the award is terminated. The Company recognizes grant reimbursements as a contra operating expense and reflects this as a component of its loss from operations in the period during which the qualifying expenses are incurred and the related services rendered, provided that the applicable performance obligations have been met.
For the nine months ended September 30, 2019, the Company incurred qualified expenses and recognized $1.9 million of grant reimbursements.
Income Taxes
The Company accounts for income taxes using the asset and liability method whereby deferred tax asset and liability account balances are determined based on differences between the financial reporting and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which would reduce the provision for income taxes. Conversely, in the event that all or part of the net deferred tax assets are determined not to be realizable in the future, an adjustment to the valuation allowance would be charged to earnings in the period such determination is made.
The Company recognizes the tax benefit from uncertain tax positions in accordance with GAAP, which prescribes a recognition threshold and measurement attribute for the financial statement recognition and measurement of uncertain tax positions taken or expected to be taken in a company’s tax return.
Net Loss per Basic and Diluted Share
Net loss per basic common share is computed on the basis of the net loss for the period divided by the weighted average number of common shares outstanding during the period. Diluted net loss per share is based upon the weighted average number of common shares and of common share equivalents outstanding when dilutive. Common share equivalents include outstanding stock options, warrants and non-vested restricted stock which are included under the treasury share method when dilutive. In periods when losses are reported, the weighted-average number of common shares outstanding excludes common stock equivalents, because their inclusion would be antidilutive. At September 30, 2019 and 2018 there were 781,845 and 5,064,059, respectively, of potentially dilutive shares excluded from the computation of diluted earnings per share due to their antidilutive effect.
Convertible Preferred Stock Warrants
At December 31, 2018, freestanding warrants to acquire shares of convertible preferred stock were classified as liabilities on the accompanying balance sheet. These warrants were subject to remeasurement at fair value at each balance sheet date, and any change in fair value is recognized as a component of other income or expense. In connection with the Merger, the warrants were exchanged into warrants that no longer met the definition of a derivative and thus, $234,000 of warrant liabilities was reclassified into equity during the nine months ended September 30, 2019.
Debt Modifications and Extinguishments
When the Company modifies debt, it does so in accordance with Accounting Standards Codification (“ASC”) 470‑50, Debt: Modifications and Extinguishments , which requires modification to debt instruments to be evaluated to assess whether the modifications are considered “substantial modifications”. A substantial modification of terms shall be accounted for like an extinguishment. Based on the guidance relied upon and the analysis performed, the Company determined that the October 2018 modification of the March 2018 and September 2018 Notes, to add an additional conversion option in the event of a reverse merger, was considered to be a “substantial modification”. As a result, it treated this modification as an ‘extinguishment’ of those debts and recognized $11,000 of net gain from this debt extinguishment in other income in October 2018. All other changes to debt provisions were not considered substantial and were treated as debt modifications, with the exception of the modification in August 2019 which was accounted for as a troubled debt restructuring.
Derivative Instruments
ASC 815‑15, Derivatives and Hedging: Embedded Derivatives ,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t December 31, 2018 and September 30, 2019, the Company maintained outstanding Notes which contained various embedded derivative features. In particular, these Notes contained the following features:
1)
A share settled redemption in a qualified preferred stock financing; and
2)
The right to an accelerated cash repayment in the event of a change in control.
These embedded features were not considered clearly and closely related to the debt host, therefore, they were bifurcated and accounted for separately from the debt host as a derivative liability. Derivative financial liabilities are initially recorded at fair value, with gains and losses arising from changes in fair value recognized in the statement of operations at each period end while such instruments are outstanding.
As of December 31, 2018 and September 30, 2019, the Company determined that there was no fair value associated with the embedded derivatives that remained with the outstanding convertible notes. See ’Note 7 — Term Loans and Convertible Promissory Notes’ for further discussion of the Notes and the bifurcated derivative liability.
Fair Value of Financial Instruments
ASC 820‑10, Fair Value Measurement , provides a framework for measuring fair value under GAAP and requires expanded disclosures regarding fair value measurements. The standard defines fair value as an exit price, representing the amount that would be received upon the sale of an asset or paid to transfer a liability in an orderly transaction between market participants. The standard also establishes a fair value hierarchy, which prioritizes the inputs used in measuring fair value. The standard describes three levels of inputs that may be used to measure fair value: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use of observable market data when available and to minimize the use of unobservable inputs when determining fair value.
The following table presents the Company’s fair value hierarchy for its warrant liability measured at fair value on a recurring basis at December 31, 2018 (in thousands):
As of December 31, 2018
Level 1
Level 2
Level 3
Total
Financial liabilities
Warrant liability
$
—
$
—
$
140
$
140
Total financial liabilities
$
—
$
—
$
140
$
140
The Level 3 derivative at December 31, 2018 consisted of a warrant liability of Private Adynxx that, at December 31, 2018, was exercisable into preferred shares that were potentially redeemable. In connection with the Merger, the warrants were exchanged into warrants that no longer met the definition of a derivative and thus, the balance was reclassified into equity in May 2019.
The change in fair value of the warrant liability for the nine months ended September 30, 2018 and 2019 are as follows (in thousands):
Nine Months Ended September 30,
2018
2019
Fair value, beginning of period
$
42
$
140
Change in fair value of preferred stock warrants
1
94
Exchange of warrants upon Merger
—
Fair value at end of period
$
43
$
—
The carrying amounts reported in the accompanying balance sheets for cash and cash equivalents, accounts payable and accrued liabilities approximate their fair value due to their short maturities. The fair value of the Company’s term loan is based on the borrowing rate currently available to the Company for borrowings with similar terms and maturity and approximates its carrying value.
Derivative liability instruments are considered Level 3 when their fair values are determined using pricing models, discounted cash flow methodologies, or similar techniques, and at least one significant model assumption or input is unobservable. Level 3 liability instruments consist of the preferred stock warrant liability and derivative liability, for both of which there is no observable market data for the determination of fair value and requires significant management judgment and estimation.
While the Company’s Notes contain embedded derivative liabilities, the Company determined that the fair value of these liabilities were zero at December 31, 2018 and September 30, 2019. See ‘ Note 7 — Term Loans and Convertible Promissory Notes’ for further discussion on the derivative liability activity.
The change in fair value of the derivative liability relating to the Notes for the nine months ended September 30, 2018 and 2019 is summarized below (in thousands):
Nine Months Ended September 30,
2018
2019
Fair value, beginning of period
$
—
$
—
Embedded derivative liability from the issuance of Notes
864
—
Change in value of embedded derivatives
—
Fair value at end of period
$
653
$
—
Discontinued Operations
Discontinued operations represent the activities of the AquaMed business that was assumed in connection with the Merger and subsequently spun off during the three months ended June 30, 2019. See ‘ Note 3 — Reverse Merger’ . There are no ongoing activities or obligations associated with discontinued operations at September 30, 2019.
Recently Adopted Accounting Pronouncements
Lease Accounting
In February 2016, the Financial Accounting Standards Board (“FASB”) issued ASU No. 2016‑02, Leases (Topic 842) (“ASU 2016‑02”). ASU 2016‑02 is intended to improv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ASU 2016‑02 is effective for financial statements issued for annual and interim periods beginning after December 15, 2018 for public business entities.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January 1, 2019 and used the effective date as its date of initial application. Consequently, the Company has not adjusted prior period amounts.
The Company has elected the package of practical expedients permitted in ASC Topi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would have met the definition of initial direct costs in ASC Topic 842 at lease commencement.
The most significant impact from the adoption of this standard was the recognition of right-of-use, or ROU, assets and lease obligations on the balance sheet for operating leases. This standard did not have a material impact on the Company’s cash flows from operations and operating results. As a result of the adoption of the new lease accounting guidance, the Company recognized on January 1, 2019 (a) a lease liability of approximately $227,000, which represents the present value of the remaining lease payments of approximately $239,000, discounted using the Company’s incremental borrowing rate of 9.41%, and (b) a right-of-use asset of approximately $227,000 which represents the lease liability of  $227,000. The ROU asset is being amortized over the remaining term of the lease of twelve months from January 1, 2019.
Recent Accounting Pronouncements Not Yet Effective
In August 2018, the FASB issued No. ASU 2018‑13, Changes to the Disclosure Requirements for Fair Value Measurement (Topic 820). This ASU eliminates, adds and modifies certain disclosure requirements for fair value measurements as part of its disclosure framework project. This ASU is effective for fiscal years beginning after December 15, 2019, including interim periods within that fiscal year, with early adoption permitted. The Company is currently assessing whether these amendments will have a material effect on its financial statements.</t>
  </si>
  <si>
    <t>Note 2. Summary of Significant Accounting Policies
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expenses incurred during the reporting period. Actual results could differ from those estimates and such differences could be material to the Company’s financial position and results of operations.
Significant estimates and assumptions include the valuation of equity instruments and equity-linked instruments, including the valuation of the Company’s common stock and the valuation of the Company’s common stock options for purposes of accounting for stock-based compensation, and accruals for clinical trials and the valuation allowances on deferred tax assets.
Concentration of Credit Risk and Other Risks and Uncertainties
Financial instruments that potentially subject the Company to concentration of credit risk consist of cash and cash equivalents. Cash and cash equivalents are deposited in demand and money market accounts with established financial institutions and, at times, such balances with any one financial institution may be in excess of the Federal Deposit Insurance Corporation insured limits. To date, the Company has not experienced any losses on its deposits of cash and cash equivalents.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The Company’s postoperative pain reduction product candidate, brivoligide, is an oligonucleotide. The Company currently uses Avecia as a single supplier for the brivoligide drug substance. There are currently a limited number of oligonucleotide manufacturers with commercial scale capabilities globally. While the Company intends to develop secondary sources for manufacturing of its drug candidates in the future, there can be no assurance that it will be able to do so on commercially reasonable terms, or at all. Any interruption in the supply of this key material could significantly delay the research and development process or increase the expenses for development and commercialization of the Company’s product candidates. The quality of materials can be critical to the performance of a drug delivery technology. Therefore, the lack of a reliable source that provides a consistent supply of high quality materials would harm the Company. At December 31, 2018, this vendor’s activity was not material to total accounts payable.
At December 31, 2017, two vendors represented 56% and 31%, of total accounts payable. The vendor that represented 56% of the Company’s accounts payable, supported manufacturing activities and the other vendor was associated with clinical study activities. At December 31, 2018, three vendors represented 52%, 26% and 15% of total accounts payable. Two of these vendors supported general and administrative activities, primarily associated with the Merger and next round of equity financing, which accounted for 67% of the total accounts payable. The remaining vendor supported clinical study activities.
Clinical Trial Accruals
The Company’s clinical trial accruals are based on patient enrollment and related costs at clinical investigator sites as well as for the services received and efforts expended pursuant to contracts with multiple research institutions and contract research organizations that conduct and manage clinical trials on the Company’s behalf. The Company accrues expenses related to clinical trials based on contracted amounts applied to the level of patient enrollment and activity according to the clinical trial protocol. If timelines or contracts are modified based upon changes in the clinical trial protocol or scope of work to be performed, the Company modifies the estimates of accrued expenses accordingly. To date, the Company has had no significant adjustments to accrued clinical trial expenses.
In March 2018, the Company closed its contracts with Premier Research International LLC and CRF Health, Inc. (“Contract Research Organizations or CROs”) upon completion of a Phase 2 clinical trial in March 2018. For the years ended December 31, 2017 and 2018, the Company incurred $6.2 million and $95,000, respectively, of expenses in connection with this clinical study.
In November 2018, the Company entered into agreements with PRA Health, Inc. and CRF Health, Inc. (“Contract Research Organizations or CROs”) pursuant to which the CROs agreed to assist the Company with the conduct of a Phase 2 clinical trial. To support additional clinical trial activities the Company also entered into agreements with Premier Research International LLC for biostatistical services, ICON Central Laboratories for laboratory services and Almac Clinical Services for storage and distribution services. In connection with this clinical study, the Company incurred expenses of $0 and $185,000 for the years ended December 31, 2017 and 2018, respectively.
Cash and Cash Equivalents
The Company considers all highly liquid investments purchased with a maturity of three months or less on the date of acquisition to be cash and cash equivalents.
Property and Equipment, Net
Property and equipment are stated at cost, net of accumulated depreciation. Depreciation is computed using a straight-line method over the estimated useful lives of the assets, generally three to five years. Leasehold improvements are amortized over the shorter of the estimated useful life of the asset or the remaining term of the lease.
Expenditures for repairs and maintenance are charged to expense as incurred. Upon disposition of an asset, the cost and related accumulated depreciation are removed from the accounts and the resulting gain or loss is reflected in the statements of operations.
Impairment of Long-Lived Assets
The Company’s long-lived assets and other assets are reviewed for impair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its fair value. As of December 31, 2017 and 2018, the Company had not experienced any impairment losses on its long-lived assets.
Restricted Cash
As of December 31, 2017 and 2018, the Company had $55,000 restricted and held by a bank as collateral for a letter of credit provided to the Company’s facility landlord.
Stock-Based Compensation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Company recognizes forfeitures as they occur.
The Company uses the Black-Scholes option-pricing model (the “Black-Scholes model”) as the method for determining the estimated fair value of stock options.
Expected Term — The expected term represents the period that the Company’s stock-based awards are expected to be outstanding and is determined using the simplified method.
Expected Volatility — Expected volatility is estimated using comparable public companies’ volatility for similar terms.
Expected Dividend — The Black-Scholes model calls for a single expected dividend yield as an input. The Company has never paid dividends and has no plans to pay dividends.
Risk-Free Interest Rate — The risk-free interest rate used in the Black-Scholes model is based on the U.S. Treasury zero-coupon issues in effect at the time of grant for periods corresponding with the expected term of the option.
Research and Development
Research and development expenses consist of personnel costs, including salaries, benefits and stock-based compensation, preclinical studies, clinical studies performed by Contract Research Organizations (or “CROs”), materials and supplies, licenses and fees, and overhead allocations consisting of various administrative and facilities related costs. The Company charges research and development costs, including clinical study costs, to expense when incurred.
Collaboration Agreement
In June 2018, the Company entered into a collaboration agreement with twoXAR, an artificial intelligence-driven drug discovery company, in order to identify potential product candidates for the treatment of endometriosis. Through December 31, 2018, the Company was not obligated to make any payments under the terms of the collaboration agreement.
Grant Reimbursements
In December 2018, the Company received a Notice of Award from the National Institute on Drug Abuse (“NIDA”), part of the National Institutes of Health (“NIH”), to support the clinical development of its lead product candidate, brivoligide. NIH grants provide funds for certain types of expenditures in connection with research and development activities over a contractually defined period. The maximum funding expected to be available under this grant for qualified expenditures over the two year period through December 2020 is approximately $5.7 million.
As of December 31, 2018, the Company had not incurred qualified expenses.
Income Taxes
The Company accounts for income taxes using the asset and liability method whereby deferred tax asset and liability account balances are determined based on differences between the financial reporting and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which would reduce the provision for income taxes. Conversely, in the event that all or part of the net deferred tax assets are determined not to be realizable in the future, an adjustment to the valuation allowance would be charged to earnings in the period such determination is made.
The Company recognizes the tax benefit from uncertain tax positions in accordance with GAAP, which prescribes a recognition threshold and measurement attribute for the financial statement recognition and measurement of uncertain tax positions taken or expected to be taken in a company’s tax return.
Convertible Preferred Stock Warrants
Freestanding warrants to acquire shares of convertible preferred stock are classified as liabilities on the accompanying balance sheets. These warrants are subject to remeasurement at fair value at each balance sheet date, and any change in fair value is recognized as a component of other income or expense. The Company will continue to adjust the carrying values of freestanding warrants classified as liabilities for changes in fair value until the earlier of the exercise or expiration of the warrants or the completion of a liquidation event, including the completion of an initial public offering.
Debt Modifications and Extinguishments
When the Company modifies debt, it does so in accordance with Accounting Standards Codification (“ASC”) 470-50, Debt: Modifications and Extinguishments , which requires modification to debt instruments to be evaluated to assess whether the modifications are considered “substantial modifications”. A substantial modification of terms shall be accounted for like an extinguishment. Based on the guidance relied upon and the analysis performed, the Company determined that the October 2018 modification of the March 2018 and September 2018 Notes, to add an additional conversion option in the event of a reverse merger, was considered to be a “substantial modification”. As a result, it treated this modification as an ‘extinguishment’ of those debts and recognized $11,000 of net gain from this debt extinguishment in other income. All other changes to debt provisions were not considered substantial and were treated as debt modifications.
Derivative Instruments
ASC 815-15, Derivatives and Hedging: Embedded Derivatives ,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The Company issued certain Notes in March 2018, September 2018, and December 2018, which contained various embedded derivative features. In particular, these Notes contained the following features:
(1)
A share settled redemption in a qualified preferred stock financing; and
(2)
The right to an accelerated cash repayment in the event of a change in control.
These embedded features were not considered clearly and closely related to the debt host, therefore, they were bifurcated and accounted for separately from the debt host as a derivative liability. Derivative financial liabilities are initially recorded at fair value, with gains and losses arising from changes in fair value recognized in the statement of operations at each period end while such instruments are outstanding.
In October 2018, the Company modified the March 2018 and September 2018 Notes to add an additional conversion feature. The Company determined this was a “substantial modification” as defined in ASC 470-50 ‘Debt: Modifications and Extinguishments’ . As a result, these Notes were accounted for as an ‘extinguishment’ of the debt and related derivative liability.
As of December 31, 2018, the Company determined that there was no fair value associated with the embedded derivatives that remained with the modified March 2018, the modified September 2018 and December 2018 Notes. See ‘Note 5 — Term Loans and Convertible Promissory Notes’ for further discussion of the Notes and the bifurcated derivative liability.
Fair Value of Financial Instruments
ASC 820-10, Fair Value Measurement , provides a framework for measuring fair value under GAAP and requires expanded disclosures regarding fair value measurements. The standard defines fair value as an exit price, representing the amount that would be received upon the sale of an asset or paid to transfer a liability in an orderly transaction between market participants. The standard also establishes a fair value hierarchy, which prioritizes the inputs used in measuring fair value. The standard describes three levels of inputs that may be used to measure fair value: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use of observable market data when available and to minimize the use of unobservable inputs when determining fair value.
The following tables present the Company’s fair value hierarchy for all of its financial instruments measured at fair value on a recurring basis as of December 31, 2017 and December 31, 2018 (in thousands):
As of December 31, 2017
Level 1
Level 2
Level 3
Total
Financial liabilities:
Warrant liability
$
—
$
—
$
42
$
42
Total financial liabilities
$
—
$
—
$
42
$
42
As of December 31, 2018
Level 1
Level 2
Level 3
Total
Financial liabilities:
Warrant liability
$
—
$
—
$
140
$
140
Total financial liabilities
$
—
$
—
$
140
$
140
The carrying amounts reported in the accompanying balance sheets for cash and cash equivalents, accounts payable and accrued liabilities approximate their fair value due to their short maturities. The fair value of the Company’s term loan is based on the borrowing rate currently available to the Company for borrowings with similar terms and maturity and approximates its carrying value.
Derivative liability instruments are considered Level 3 when their fair values are determined using pricing models, discounted cash flow methodologies, or similar techniques, and at least one significant model assumption or input is unobservable. Level 3 liability instruments consist of the preferred stock warrant liability and derivative liability, for both of which there is no observable market data for the determination of fair value and requires significant management judgment and estimation.
The fair value of the warrant liability was determined using the Black-Scholes model (see ‘Note 8 — Warrants’ for a further discussion of the preferred stock warrants). The change in fair value of the preferred stock warrant liability is summarized below (in thousands):
Years Ended
December 31,
2017
2018
Fair value, beginning of period
$
54
$
42
Preferred stock warrants – exercised
(8)
—
Change in fair value of preferred stock warrants
(4)
98
Fair value at end of period
$
42
$
140
The fair value of the embedded derivative liability related to the Company’s Notes was determined using a bond plus option model. As of December 31, 2018, the Company determined that there was no fair value remaining for the embedded derivatives associated with the modified March 2018, modified September 2018 and December 2018 Notes. See ‘Note 5 — Term Loans and Convertible Promissory Notes’ for further discussion on the derivative liability activity.
The change in fair value of the derivative liability relating to the Notes is summarized below (in thousands):
Years Ended
December 31,
2017
2018
Fair value, beginning of period
$
—
$
—
Embedded derivative liability from the issuance of Notes
—
864
Change in value of embedded derivatives
—
(211)
Termination of the embedded derivative liability due to the extinguishment of the related Notes
—
(653)
Fair value at end of period
$
—
$
—
Recently Adopted Accounting Pronouncements
Restricted Cash
In November 2016, the FASB issued ASU No. 2016-18, Statement of Cash Flows: Restricted Cash. This ASU requires changes in restricted cash during the period to be included with cash and cash equivalents when reconciling the beginning-of-period and end-of-period total amounts shown on the statement of cash flows. If cash, cash equivalents and restricted cash are presented in more than one line item on the balance sheet, the new guidance requires a reconciliation of the total in the statement of cash flows to the related captions in the balance sheet. This guidance is effective for fiscal periods beginning after December 15, 2017 and interim periods within that fiscal year, with early adoption permitted. The amendments in this ASU should be applied retrospectively to all periods presented. The Company adopted the guidance on a retrospective basis on January 1, 2018 and the beginning and ending of cash and cash equivalents for all periods presented in our statements of cash flows include restricted cash.
Non-employee Share-Based Payment Accounting
In June 2018, FASB issued ASU No. 2018-07, “Compensation — Stock Compensation (Topic 718): Improvements to Nonemployee Share-Based Payment Accounting” (“ASU 2018-07”). This new guidance changes the accounting for non-employee share-based payments to align with the accounting for employee stock compensation. The Company early adopted the guidance as of January 1, 2018 and the impact to its financial statements was not material.
Recent Accounting Pronouncements Not Yet Effective
Lease Accounting
In February 2016, the Financial Accounting Standards Board (“FASB”) issued ASU No. 2016-02. This standard introduces the new leases standard that applies a right-of-use (“ROU”) model and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This ASU is effective for public entities for annual periods beginning after December 15, 2018, and interim periods within those years. Early adoption is permitted for all entities. The Company is currently assessing whether these amendments will have a material effect on its financial statements.
In August 2018, the FASB issued No. ASU 2018-13, Changes to the Disclosure Requirements for Fair Value Measurement (Topic 820). This ASU eliminates, adds and modifies certain disclosure requirements for fair value measurements as part of its disclosure framework project. This ASU is effective for fiscal years beginning after December 15, 2019, including interim periods within that fiscal year, with early adoption permitted. The Company is currently assessing whether these amendments will have a material effect on its financial statements.</t>
  </si>
  <si>
    <t>Note 3 - Reverse Merger</t>
  </si>
  <si>
    <t>Reverse Merger Disclosure [Text Block]</t>
  </si>
  <si>
    <t>Note 3. Reverse Merger
Merger
On May 3, 2019 the Company completed its reverse merger with Alliqua BioMedical Inc. (“Alliqua”). Immediately following the Merger, the combined company’s name was changed from “Alliqua BioMedical, Inc.” to “Adynxx, Inc.” Private Adynxx changed its name to “Adynxx Sub, Inc.” and is currently a wholly owned subsidiary of the Company. The Merger is intended to qualify for federal income tax purposes as a tax-free reorganization under the provisions of Section 368(a) of the Internal Revenue Code of 1986, as amended.
Subject to the terms and conditions of the Agreement and Plan of Merger and Reorganization, dated as of October 11, 2018, as amended and supplemented from time to time (the “Merger Agreement”), (a) each outstanding share of capital stock of Private Adynxx, was converted into the right to receive the number of shares of Alliqua’s common stock equal to the exchange ratio formula in the Merger Agreement (“Exchange Ratio”) of 0.0359 shares of common stock (which exchange rate reflects a 1‑for‑6 reverse stock split of the issued and outstanding capital stock of Alliqua BioMedical, Inc. effected on May 3, 2019 immediately prior to the Merger) and (b) each outstanding Private Adynxx stock option, whether vested or unvested, and warrant that has not previously been exercised, was assumed by the post-Merger company and converted into a stock option or warrant, as the case may be, to purchase shares of the post-Merger Adynxx Company’s common stock at the Exchange Ratio formula in the Merger Agreement.
On May 3, 2019, prior to the closing of the Merger, $3.0 million aggregate principal amount of Notes and $203,000 of cumulative accrued interest on such Notes were converted into 367,041 shares of preferred stock, which were converted into common stock upon completion of the Merger.
Upon the completion of the Merger, Private Adynxx equity holders held 4,936,784 shares of common stock. Equity issuance costs in connection with the Merger were recorded as an offset to additional paid in capital.
As described in “Spin-off” below, at the time of the Merger, Alliqua had in place a plan to spin-off all existing operations. Since Alliqua was deemed to have no operations upon consummation of the Spin-off, Alliqua was not considered to be a business for accounting purposes. Accordingly, no goodwill or intangible assets were recorded as a result of the Merger. Because Private Adynxx is treated as the acquiring company, Private Adynxx’s assets and liabilities are recorded at their pre-combination carrying amounts and the historical operations that are reflected in periods prior to the closing date of the Merger will be those of Private Adynxx. All share and per share amounts have been retroactively restated to give effect to the Exchange Ratio.
Private Adynxx was determined to be the accounting acquirer based upon the terms of the Merger Agreement and other factors including: (i) Private Adynxx equity holders owned approximately 86% of the voting interests of the combined company immediately following the closing of the transaction and Alliqua equity holders owned approximately 14%; (ii) directors appointed by Private Adynxx hold a majority of board seats in the combined company; and (iii) Private Adynxx management hold all key positions in the management of the combined company.
In connection with a previous modification of its Notes, the Company had computed a contingent beneficial conversion feature (“BCF”) that was contingent upon the occurrence of a reverse merger. In accordance with ASC 470‑20‑25‑6, the contingent BCF is not recognized in earnings until the contingency is resolved. Upon the date of the Merger, the full amount of beneficial conversion feature of  $2.1 million was recognized as interest expense in the condensed consolidated statement of operations for the nine months ended September 30, 2019.
Dividend
In contemplation of the Merger, Alliqua declared a special cash dividend to the pre-Merger shareholders of Alliqua as of April 22, 2019. The aggregate dividend of  $5,245,000, or $1.05 per share, was paid on May 29, 2019.
Spin-off
On November 27, 2018, Alliqua had entered into an agreement whereby its existing operations would be distributed to existing shareholders as of a record date. With the exception of a corporate lease, substantially all of Alliqua’s assets and liabilities were contributed to a subsidiary, AquaMed Technologies Inc. (“AquaMed”), whose shares were then distributed to the pre-Merger shareholders of Alliqua by way of a pro rata stock dividend on June 21, 2019.
Because the historical periods presented prior to the merger are those of Private Adynxx, the results of AquaMed are only reflected in these financial statements from the merger date to the date of the pro rata dividend of AquaMed and are presented as discontinued operations in the condensed consolidated statement of operations.
Pro Forma Financial Information
As the only significant operations of Alliqua have been discontinued with the spin-off transaction, pro forma financial information for periods prior to the merger is not presented herein as such results are not meaningful.</t>
  </si>
  <si>
    <t>Note 4 - Property and Equipment, Net</t>
  </si>
  <si>
    <t>Property, Plant and Equipment Disclosure [Text Block]</t>
  </si>
  <si>
    <t>Note 4. Property and Equipment, Net
Property and equipment, net, consist of the following (in thousands):
December 31, 2018
September 30, 2019
Furniture and fixtures
$
29
$
29
Office equipment
2
2
Computer equipment
18
18
Laboratory equipment
2
2
Total property and equipment
51
51
Less accumulated depreciation
Property and equipment, net
$
10
$
5
Depreciation expense at December 31, 2018 and for the nine months ended September 30, 2018 and 2019 was $8,000, $6,000 and $5,000, respectively.</t>
  </si>
  <si>
    <t>Note 3. Property and Equipment, Net
Property and equipment, net, consist of the following (in thousands):
As of December 31,
2017
2018
Furniture and fixtures
$
29
$
29
Office equipment
2
2
Computer equipment
24
18
Laboratory equipment
2
2
Total property and equipment
57
51
Less accumulated depreciation
(44)
(41)
Property and equipment, net
$
13
$
10
Depreciation expense for the years ended December 31, 2017 and 2018 was $10,000 and $8,000, respectively.</t>
  </si>
  <si>
    <t>Note 5 - Prepaid Expenses and other Current Assets</t>
  </si>
  <si>
    <t>Prepaid Expenses and other Current Assets</t>
  </si>
  <si>
    <t>Note 5. Prepaid Expenses and other Current Assets
Prepaid and other current assets consist of the following (in thousands):
December 31,
September 30,
Prepaid clinical trial expenses
$
—
$
512
Equity issuance costs
—
740
Prepaid insurance
5
471
Other prepaid expenses
5
237
Total prepaid and other current assets
$
10
$
1,960</t>
  </si>
  <si>
    <t>Note 6 - Accrued Liabilities</t>
  </si>
  <si>
    <t>Accounts Payable and Accrued Liabilities Disclosure [Text Block]</t>
  </si>
  <si>
    <t>Note 6. Accrued Liabilities
Accrued liabilities consist of the following (in thousands):
December 31,
September 30, 2019
Payroll and related expenses
$
241
$
640
Accrued term loan final payment
421
608
Accrued clinical trial expense
—
26
Professional fees and other costs
195
899
Total accrued liabilities
$
857
$
2,173</t>
  </si>
  <si>
    <t>Note 4. Accrued Liabilities
Accrued liabilities consist of the following (in thousands):
As of December 31,
2017
2018
Payroll and related expenses
$
273
$
241
Accrued term loan final payment
197
421
Accrued clinical trial expense
654
—
Professional fees and other costs
34
195
Total accrued liabilities
$
1,158
$
857</t>
  </si>
  <si>
    <t>Note 7 - Term Loans and Convertible Promissory Notes</t>
  </si>
  <si>
    <t>Debt Disclosure [Text Block]</t>
  </si>
  <si>
    <t>Note 7. Term Loans and Convertible Promissory Notes
Term Loans
On November 24, 2015, the Company entered into a loan and security agreement (“Loan Agreement”) with Oxford, pursuant to which the Company received $3.0 million in proceeds from a Term Loan A and $2.0 million in proceeds from a Term Loan B under the Loan Agreement (collectively the “Term Loans”). Warrants to purchase 11,829 shares of common stock were issued to Oxford in connection with the Term Loans (‘ Note 10 — Warrants’ ). The Term Loans bear interest at a floating per annum rate equal to (a) 7.06% plus (ii) the greater of  (a) the 30 day U.S. Dollar LIBOR rate reported in the Wall Street Journal on the last business day of the month that immediately precedes the month in which the interest will accrue or (b) 0.19%.
The Term Loan A was recorded at its initial carrying value of  $3.0 million less debt issuance costs of approximately $141,000, and the Term Loan B was recorded at its initial carrying value of  $2.0 million, less debt issuance costs of approximately $3,000. The debt issuance costs are being amortized to interest expense over the life of the Term Loans using the effective interest method.
As of December 31, 2018, $2.3 million was outstanding under Term Loan A and $1.5 million was outstanding under Term Loan B. At September 30, 2019, $1.4 million was outstanding under Term Loan A and $1.0 million was outstanding under Term Loan B.
The following modifications have been made during the nine months ended September 30, 2019:
·
In January 2019, the Company and Oxford agreed to amend the Loan Agreement. Oxford agreed to two months of interest-only payments followed by eight months of repayments upon delivery by February 1, 2019 of an executed term sheet for equity financing that would result in aggregate proceeds to the Company of  $20.0 million. The Company was also required to place $200,000 in a segregated bank account that is subject to a blocked control agreement in favor of Oxford. Per the blocked control agreement, the account is subject to bank fees, which Oxford has agreed to have deducted from this account on a monthly basis. The funds in the segregated account were to be released upon the earlier of the consummation of a merger by March 31, 2019 or the consummation of an equity financing. The Company recorded the $200,000 as restricted cash. The maturity date of the Term Loans remained unchanged. The amendment fee amounted to $50,000. The amendment was accounted for as a debt modification.
·
In May 2019, the Company and Oxford agreed to an amendment to provide consent to the Merger. This consent amended certain provisions of the Term Loans to protect Oxford’s rights under the original Loan Agreement. The consent allowed Alliqua (now Adynxx, Inc.) to be named as an additional borrower.
·
In June 2019, the Company and Oxford agreed to amend the Loan Agreement. Oxford agreed to two months of interest-only payments and the maturity date of the Term Loans was extended two months. The amendment fee amounted to $20,000. The amendment was accounted for as a debt modification.
·
In August 2019, the Company and Oxford agreed to amend the Loan Agreement. Oxford agreed to two months of interest-only payments followed by five months of scheduled repayments upon receipt by the Company of at least $500,000 by September 30, 2019 to fund operations through October 31, 2019. The maturity date of the Term Loans is March 1, 2020. The amendment was accounted for as a troubled debt restructuring.
Upon the respective dates of the debt modifications, no gain or loss was recorded, and a new effective interest rate was established based on the carrying value of the debt and the revised cash flows.
Interest expense associated with the Term Loans was $482,000 and $436,000 for the nine months ended September 30, 2018 and 2019, respectively.
As of September 30, 2019, the Company was in compliance with all covenants under the Loan Agreement.
Principal payments for the Term Loans due under the Loan Agreement as of September 30, 2019 are due monthly beginning November 1, 2019 through the Term Loans maturity date on March 1, 2020.
Convertible Promissory Notes
The table below reflects the principal amount of the Notes issued by the Company (in thousands):
December 31, 2018
September 30, 2019
Convertible note payable, due on March 29, 2019 interest at 8.0% p.a.
$
1,500
$
—
Convertible note payable, due on September 27, 2019 interest at 8.0% p.a.
1,500
—
Convertible note payable, due on December 21, 2019 interest at 8.0% p.a.
1,500
1,500
Convertible note payable, due on March 29, 2020 interest at 8.0% p.a.
—
1,500
Convertible note payable, due on April 26, 2020 interest at 8.0% p.a.
—
2,000
Convertible note payable, due on May 29, 2020 interest at 8.0% p.a.
—
500
Convertible note payable, due on July 1, 2020 interest at 8.0% p.a.
—
250
Convertible note payable, due on July 29, 2020 interest at 8.0% p.a.
—
350
Convertible note payable, due on August 30, 2020 interest at 8.0% p.a.
—
250
Total
$
4,500
$
6,350
Outstanding Notes
The Notes outstanding at September 30, 2019 were issued with conversion and repayment rights as described below:
(a)
in the event that the Company issues and sells equity securities with proceeds to the Company of at least $5 million, on or before the maturity date, then the outstanding principal amount of this convertible promissory note and any unpaid accrued interest will automatically convert in whole into equity securities of the same class sold in the equity financing at a conversion price equal to the cash price paid per share for equity securities in the financing,
(b)
if the Company consummates a change of control while the Notes remain outstanding, the Company shall repay the holders in cash in an amount equal to 200% of the outstanding principal amount of the Notes, and
(c)
in the event the Company consummates an IPO on or before the maturity date, then the outstanding principal amount of the Notes and any unpaid accrued interest will automatically convert into common stock at a conversion price equal to the per share offering price to the public for common stock in the IPO.
In July 2019 and August 2019, affiliates of Domain Partners, LLC, a significant shareholder of the Company, purchased from the Company $0.6 million and $0.3 million aggregate principal amount of Notes to fund the Company’s operations. These Notes accrue simple interest on the outstanding principal amount at a rate of 8% per annum and mature in July 2020 and August 2020, respectively.
Converted Notes
In May 2019, under the terms of the then-outstanding Notes, the principal and accrued unpaid interest of two Notes totaling $3.2 million were automatically converted into the Company’s Series B convertible preferred stock. Upon consummation of the Merger, and subject to the terms and conditions of the Merger Agreement, each outstanding share of capital stock of Adynxx was converted into the right to receive the number of shares of the combined Company’s common stock equal to the Exchange Ratio. An aggregate of 367,041 post-Merger common shares were issued associated with the conversion of these Notes.
In connection with a previous modification, the Company had computed a contingent BCF that was contingent upon the occurrence of a reverse merger. In accordance with ASC 470‑20‑25‑6, the contingent BCF is not recognized in earnings until the contingency is resolved. Upon the date of the Merger, the full amount of beneficial conversion feature of  $2.1 million was recognized as interest expense in the condensed consolidated statement of operations for the nine months ended September 30, 2019.
Derivative Liability
The Company evaluated its outstanding Notes and determined that certain embedded components relating to conversion and redemption features of those contracts qualified as derivatives, which need to be separately accounted for in accordance with ASC 815. With the consummation of the Merger, several of these clauses no longer apply. However, the redemption provision upon change of control described above is an embedded feature that is required to be bifurcated.
As of September 30, 2019, the Company evaluated the fair value of the derivative liability and determined that the bifurcated derivative liability had no value because the Company estimated a zero probability of the embedded feature being triggered. As a result, the Company estimated the fair value of the derivative liability to be zero at September 30, 2019. Similarly, the embedded derivatives that were in place at December 31, 2019 also had a fair value of zero.</t>
  </si>
  <si>
    <t>Note 5. Term Loans and Convertible Promissory Notes
Term Loans
On November 24, 2015, the Company entered into a loan and security agreement (“Loan Agreement”) with Oxford Finance, LLC (“Oxford”), pursuant to which Oxford agreed to lend the Company up to $10.0 million, issuable in three tranches of $3.0 million (the “Term Loan A”), $2.0 million (the “Term Loan B”) and $5.0 million (the “Term Loan C”). Term Loan A, Term Loan B and Term Loan C will collectively be referred to as Term Loans. On November 24, 2015, the Company received $3.0 million in proceeds from Term Loan A and on January 29, 2016, the Company received $2.0 million in proceeds from Term Loan B. Warrants were issued in connection with Term Loan A and Term Loan B (See Note 8 — Warrants ). Under the terms of the Loan Agreement, the Company may, at its sole discretion, borrow $5.0 million under the Term Loan C following the achievement of a defined milestone event until the earlier of 30 days thereafter or March 31, 2016. The Company did not draw on Term Loan C at March 31, 2016 and the availability of the $5.0 million under Term Loan C expired.
All outstanding Term Loans will mature on November 1, 2019 (the “Maturity Date”) and the Company will have interest only payments through November 1, 2016, followed by 36 months of principal and interest payments. The term loans will bear interest at a floating per annum rate equal to (a) 7.06% plus (ii) the greater of (a) the 30 day U.S. Dollar LIBOR rate reported in the Wall Street Journal on the last business day of the month that immediately precedes the month in which the interest will accrue or (b) 0.19%.
The Company has the option to prepay all, but not less than all, of the borrowed amounts, provided that the Company will be obligated to pay a prepayment fee equal to (i) 3% of the outstanding principal balance of the applicable Term Loan if prepayment is made prior to the first anniversary of the applicable funding date of the Term Loan, provided, however, the prepayment fee will be reduced to 1% if the Company is acquired within six months from the Term Loan closing date, or (ii) 2% of the outstanding principal balance of the applicable Term Loan if prepayment is made prior to the second anniversary of the applicable funding date of the Term Loan, or (iii) 1% of the applicable Term Loan prepaid thereafter and prior to the Maturity Date. The Company will be required to make a final payment of 4.25% of the funded amount, payable on the earlier of (i) the Maturity Date or (ii) the prepayment of the Term Loan.
The Company may use the proceeds from the Term Loans solely for working capital and to fund its general business requirements. The Company’s obligations under the Loan Agreement are secured by a perfected first priority lien in all of its assets with a negative pledge on owned intellectual property.
In January 2017, the Company and Oxford Finance agreed to amend the Loan Agreement. After the Company made principal payments on December 1, 2016 and January 1, 2017, Oxford agreed to an additional 12 months of interest-only payments followed by 23 months of amortization. The amendment fee amounted to $100,000. The amendment was accounted for as a debt modification.
In March 2018, the Company and Oxford Finance agreed to amend the Loan Agreement. After the Company made principal payments on January 1, 2018, February 1, 2018 and March 1, 2018 Oxford agreed to another 5 months of interest-only payments followed by 15 months of amortization. The amendment fee amounted to $200,000. This amendment was accounted for as a debt modification.
In September 2018, the Company and Oxford Finance agreed to amend the debt agreement. Oxford agreed to 1 month of interest-only payments upon closing a $1.5 million convertible promissory note with current investors followed by 2 months of interest-only payments upon entering into a merger followed by 11 months of repayments. The maturity date of the Term Loans remains unchanged. The amendment fee amounted to $25,000. The amendment was accounted for as a debt modification.
In December 2018, the Company and Oxford Finance agreed to amend the debt agreement. Oxford agreed to 1 month of interest-only payments upon closing a $1.5 million convertible promissory note with current investors by December 31, 2018, followed by 10 months of repayments. The maturity date of the loans remains unchanged. The amendment fee amounted to $35,000. The amendment was accounted for as a debt modification.
The amendment fees are due and payable upon the earlier of: (i) the Maturity Date, (ii) the acceleration of any Term Loan, or (iii) the prepayment of a Term Loan, and are being accrued over the expected term of the Term Loan as interest expense.
Upon the respective dates of the debt modifications, no gain or loss was recorded, and a new effective interest rate was established based on the carrying value of the debt and the revised cash flows.
The Term Loan A was recorded at its initial carrying value of $3.0 million less debt issuance costs of approximately $141,000, Term Loan B was recorded at its initial carrying value of $2.0 million, less debt issuance costs of approximately $3,000. The debt issuance costs are being amortized to interest expense over the life of the Term Loan using the effective interest method. The final payment is accrued over the life of the Term Loan through interest expense using the effective interest method. At December 31, 2017, $2.8 million was outstanding under Term Loan A and $1.9 million was outstanding under Term Loan B. As of December 31, 2018, $2.3 million was outstanding under Term Loan A and $1.5 million was outstanding under Term Loan B.
Interest expense recorded for the years ended December 31, 2017 and 2018 was $515,000 and $644,000, respectively.
As of December 31, 2018, the Company was in compliance with all covenants under the Loan Agreement.
Future principal payments for the Term Loans due under the Loan Agreement as of December 31, 2018, were as follows (in thousands):
Year Ending,
December 31,
2019
Total principal payments
$
3,833
Convertible Promissory Notes
The table below reflects the principal amount of the Notes issued by the Company to current investors (in thousands):
As of December 31,
2017
2018
Convertible note payable, due on March 29, 2019, interest at 8.0% p.a.
$
—
$
1,500
Convertible note payable, due on September 27, 2019, interest at 8.0% p.a.
—
1,500
Convertible note payable, due on December 21, 2019, interest at 8.0% p.a.
—
1,500
Total
$
—
$
4,500
Conversion rights
The December 2018 Notes were issued with conversion and repayment rights, which are as follows:
(a)
(b)
(c) in the event of a preferred stock financing after the Company’s Board of Directors (the “Board”) has determined that the Company should not pursue the proposed reverse merger with Alliqua BioMedical, Inc. or that such reverse merger is not viable, then in connection with the preferred stock financing the conversion price shall equal eighty percent (80%) of the cash price paid per share for the preferred securities by the investors in the preferred stock financing;
(d) if the Company consummates a change of control while the Notes remain outstanding, the Company shall repay the holders in cash in an amount equal to 200% of the outstanding principal amount of the Notes; and
(e) in the event the Company consummates an IPO on or before the maturity date, then the outstanding principal amount of the Notes and any unpaid accrued interest will automatically convert into common stock at a conversion price equal to the per share offering price to the public for common stock in the IPO.
The Modified March 2018 and Modified September 2018 Notes were outstanding as of December 31, 2018, and had conversion and repayment rights as follows:
(a) in the event that the Company issues and sells shares of its preferred stock to the investors on or before the maturity date, in a preferred stock financing, then the outstanding principal amount of this convertible promissory note and any unpaid accrued interest will automatically convert in whole into equity securities sold in the qualified financing at a conversion price equal to 80% of the cash price paid per share for equity securities by the investors in the qualified financing;
(b) if the Company consummates a change of control while the Notes remain outstanding, the Company shall repay the holders in cash in an amount equal to 200% of the outstanding principal amount of the Notes; and
(c) in the event the Company consummates an IPO on or before the maturity date, then the outstanding principal amount of the Notes and any unpaid accrued interest will automatically convert into common stock at a conversion price equal to the per share offering price to the public for common stock in the IPO.
(d) In October 2018, the Company modified the terms of the March 2018 and September 2018 Notes to add an additional conversion option. The additional conversion option stipulated that if the Company consummates a reverse merger on or before the Maturity Date and prior to a Qualified Financing (as such terms are defined in the Notes Agreement), then the outstanding principal amount of the Notes and any unpaid accrued interest, shall automatically convert in whole without any further action by the Holder into shares of the Company’s Series B convertible preferred stock at a conversion price equal to $0.3133 per share immediately prior to the closing of the reverse merger.
In October 2018, the Company determined that the modification of the March 2018 and September 2018 Notes adding the additional conversion right upon a reverse merger was a “substantial modification” as outlined in ASC 470-50 ‘Debt: Modifications and Extinguishments’ and treated this modification as an extinguishment of the original Notes and recognized an $11,000 gain from debt extinguishment in its statement of operations.
Derivative Liability
The Company evaluated its Notes and determined that embedded components relating to conversion and redemption features of those contracts qualified as derivatives, which need to be separately accounted for in accordance with ASC 815. The Notes contained embedded features that are required to be bifurcated as follows:
(1)
(2)
(3)
Accordingly, upon the issuance of the March 2018 Notes, the estimated fair value of the embedded derivative was determined using a bond plus option valuation model and assuming a probability of 30% that a qualified financing would occur and a probability of 15% that a change in control would occur. The Company recorded the estimated fair value of these embedded derivatives as a liability of $496,000 with an offsetting amount recorded as debt discount, which offsets the carrying amount of the debt. The debt discount is amortized over the debt’s expected term of one year.
Upon the issuance of the September 2018 Notes, the estimated fair value of the embedded derivatives was determined using a bond plus option valuation model and assuming a probability of 40% that a qualified financing would occur and a zero probability that a change in control would occur. The Company recorded the estimated fair value of these embedded derivatives as a liability of $368,000 with an offsetting amount recorded as debt discount, which offsets the carrying amount of the debt. The debt discount is amortized over the debt expected term of one year.
In October 2018, the Company modified the March 2018 and September 2018 Notes by adding an additional conversion right upon a reverse merger. The Company deemed this modification to be a “substantial modification” as defined in ASC 470-50 ‘Debt: Modifications and Extinguishments’ and treated it as an extinguishment of the original Notes and the termination of the related derivative liability. The extinguishment of the March 2018 and September 2018 Notes, resulted in a net gain of $11,000 being recorded in other income due to the expensing of the unamortized debt discount of $641,000 and the release of the then fair value of the derivative liabilities of $653,000. As of December 31, 2018, the Company evaluated the fair value of the derivative liability associated with the modified March 2018, modified September 2018 and December 2018 Notes. It determined that the bifurcated derivative liability had no value because the Company assumed a zero probability that a qualified financing would occur if the then planned reverse merger was not consummated and a zero probability that a change in control would occur. As a result, the Company estimated the fair value of the derivative liability to be $0 at December 31, 2018.
For the years ended December 31, 2017, and 2018, the Company had recorded interest expense for debt discount on these Notes of $0 and $223,000, respectively.</t>
  </si>
  <si>
    <t>Note 7 - Stockholders' Deficit</t>
  </si>
  <si>
    <t>Stockholders' Equity Note Disclosure [Text Block]</t>
  </si>
  <si>
    <t>Note 7 . Stockholders’ Deficit
Redeemable Convertible Preferred Stock
As of December 31, 2017 and 2018, the Company had 56,672,658 shares of Series A convertible preferred stock issued and outstanding, including 3,531,889 shares issued as a result of a conversion of notes to investors and accrued interest to Series A convertible preferred stock in 2010. As of December 31, 2017 and 2018, the Company had 51,069,262 shares of Series B convertible preferred stock issued and outstanding, including 6,469,356 shares issued as a result of a conversion of notes to investors and accrued interest to Series B convertible preferred stock in 2016.
The holders of preferred stock have various rights and preferences including the following:
Voting Rights — A holder of each share of Series A and Series B convertible preferred stock shall have the right to one vote for each share of common stock into which such preferred stock could be converted. Series A convertible preferred stock holders voting as a separate class are entitled to elect two directors to the Company’s Board of Directors as long as shares of Series A convertible preferred stock remain outstanding. Series B convertible preferred stock holders voting as a separate class are entitled to elect one director to the Company’s Board of Directors as long as at least 10,000,000 shares of Series B convertible preferred stock remain outstanding. Common stockholders voting as a separate class are entitled to elect two directors. The holders of preferred and common stock voting together as a single class on an as-if-converted basis are entitled to elect all remaining directors.
Dividends — Holders of Series B convertible preferred stock, in preference to the holders of Series A preferred and common stock, are entitled to receive noncumulative dividends at the annual rate of $0.0251 per share, when, as, and if declared by the Board of Directors. Holders of Series A convertible preferred stock are entitled to receive noncumulative dividends at the annual rate of $0.0182 per share, when, as, and if declared by the Board of Directors. No dividends on preferred stock have been declared by the Board of Directors during the years ended December 31, 2017 and 2018.
Liquidation Preference — In the event of any liquidation, dissolution, or winding up of the Company, including a merger, acquisition, or sale of assets, as defined, the holders of Series B convertible preferred stock are entitled to receive an amount of $0.3133 per share (as adjusted for recapitalizations, stock combinations, stock dividends, stock splits, and the like), plus any declared but unpaid dividends prior to and in preference to any distribution to the holders of Series A preferred or common stock.
After distributions have been made to all holders of Series B convertible preferred stock as described above, the remaining assets of the Company available for distribution to stockholders shall be distributed to all holders of Series A convertible preferred stock. The holders of Series A convertible preferred stock are entitled to receive an amount of $0.2276 per share (as adjusted for recapitalizations, stock combinations, stock dividends, stock splits, and the like), plus any declared but unpaid dividends prior to and in preference to any distribution to the holders of common stock. The remaining assets of the Company available for distribution to stockholders shall be distributed ratably among the holders of the common stock and preferred stock on an as-if-converted basis.
Conversion Rights — Each share of Series A and Series B convertible preferred stock is convertible, at the option of the holder, into shares of common stock on a one for one basis (subject to adjustment for certain events). The preferred stock will also be converted automatically into shares of common stock (1) immediately prior to an initial public offering with aggregate proceeds of at least $40 million and an offering price of not less than $1.00 per common share or (2) upon the date specified by written consent of holders of a majority of the outstanding preferred shares on an as-converted basis.
The Series A and Series B Preferred Stock were classified as temporary equity in the accompanying balance sheets as of the December 31, 2017 and 2018, as shares are subject to redemption upon the occurrence of uncertain events not solely within the Company’s control. As of December 31, 2017 and 2018, the Series A and Series B Preferred Stock were not redeemable.
Common Stock
The Company’s articles of incorporation, as amended, authorize the Company to issue 148,000,000 shares of $0.001 par value common stock. As of December 31, 2017 and 2018, the Company had 19,548,969 shares outstanding. Common stockholders are entitled to dividends when and if declared by the Board of Directors and after any Series B and Series A convertible preferred shares dividends are fully paid. The holder of each share of common stock is entitled to one vote. At December 31, 2018, no dividends had been declared.
Shares Reserved for Future Issuance
The Company reserved shares of common stock for future issuances as follows (in thousands):
As of December 31,
2017
2018
Series A convertible preferred stock
56,673
56,673
Series B convertible preferred stock
51,069
51,069
Warrants for Series A convertible preferred stock
330
330
Common stock options issued and outstanding
19,222
19,222
Total
127,294
127,294</t>
  </si>
  <si>
    <t>Note 8 - Leases</t>
  </si>
  <si>
    <t>Lessee, Operating Leases [Text Block]</t>
  </si>
  <si>
    <t>Note 8. Leases
The Company leases office facilities under a non-cancelable operating lease agreement expiring on December 31, 2019. The Company also leases a corporate office facility previously utilized by Alliqua through an operating lease agreement, located in Yardley, Pennsylvania that expires in 2023. Effective February 1, 2019, this property has been subleased to The Pinnacle Health Group, Inc. through April 20, 2023 and the Company receives monthly lease payments.
Future minimum payments under non-cancellable leases as of September 30, 2019 are as follows (in thousands):
Period ending December 31
Future Commitments
2019 (remaining 3 months)
$
116
2020
227
2021
232
2022
236
2023
80
Total future minimum lease payments
891
Less: imputed interest
Total
$
743
Total operating lease expenses for the nine months ended September 30, 2018 and 2019 was $174,000 and $282,000, respectively, and are reflected in general and administrative expenses in the condensed consolidated statements of operations.
As of September 30, 2019, the Company had no leases that were classified as a financing lease. As of September 30, 2019, the Company did not have additional operating and financing leases that have not yet commenced.
During the nine months ended September 30, 2019, the Company recognized $104,000 of sublease income on its condensed consolidated statement of operations, which is recorded as an offset against general and administrative expenses.</t>
  </si>
  <si>
    <t>Note 9 - Redeemable Convertible Preferred Stock</t>
  </si>
  <si>
    <t>Preferred Stock [Text Block]</t>
  </si>
  <si>
    <t>Note 9. Redeemable Convertible Preferred Stock
At December 31, 2018, Private Adynxx had 2,034,548 shares of Series A convertible preferred stock issued and outstanding, and 1,833,387 shares of Series B convertible preferred stock issued and outstanding. During 2019, prior to the Merger, an additional 367,041 shares were issued upon conversion of convertible notes described in ’Note 7 — Term Loans and Convertible Promissory Notes’.
Upon the consummation of the Merger, all outstanding shares of Series A and Series B convertible preferred stock were cancelled and exchanged for shares of the Company’s common stock. Following the Merger, Private Adynxx survived as a wholly-owned subsidiary of new Adynxx, Inc. and adopted a new certificate of incorporation with no shares of preferred stock authorized or outstanding. The Company has 1,000,000 shares of preferred stock authorized under its certificate of incorporation, as amended.</t>
  </si>
  <si>
    <t>Note 10 - Warrants</t>
  </si>
  <si>
    <t>Warrants Disclosure [Text Block]</t>
  </si>
  <si>
    <t>Note 10. Warrants
Private Adynxx had issued warrants that were previously classified as a liability as they were exercisable for preferred shares that were potentially redeemable. The fair value of the warrant liability was re-measured at each balance sheet date up through the date of the Merger with the change as other income recorded in the statements of operations.
On May 3, 2019, in connection with the closing of the Merger, each outstanding Adynxx warrant that had not previously been exercised was converted into a stock warrant to purchase shares of the Company’s common stock at the Exchange Ratio and, as a result, outstanding warrants were converted into warrants to purchase an aggregate of 11,829 shares of the Company’s common stock at an exercise price of  $6.34 per share. As such warrants qualify for equity classification, the Company reclassified the balance of  $234,000 from warrant liability to additional paid in capital. These warrants are exercisable at any time and expire in 2025 and 2026.
Additionally, upon the closing of the Merger on May 3, 2019, the Company assumed outstanding Alliqua warrants to purchase an aggregate of 38,945 shares of common stock at exercise prices ranging from $26.40 to $28.20 per share. These warrants are exercisable at any time and expire in 2022.</t>
  </si>
  <si>
    <t>Note 8. Warrants
In connection with convertible notes agreements with investors issued between January 1, 2009 and July 1, 2010, the Company issued warrants to purchase such number of shares of Series A convertible preferred stock issued in the next round of equity financing equal to 20% of notes payable principal amounts divided by the price per share of such preferred stock. The warrants are exercisable after closing of each preferred stock financing for five years and expire seven years from the issuance date. At the issuance dates, the Company estimated the fair value of issued warrants as minimal due to the uncertainty of the Series A convertible preferred stock financing. The Company estimated the fair value of outstanding warrants at the date of closing of the Series A convertible preferred stock financing and used the Black-Scholes model with the following assumptions: expected lives equal to the remaining contractual life in a range of 3.92 to 7 years, risk-free interest rates in a range of 1.46% to 2.66%, expected dividend yield of zero, volatility in the range of 73.6% to 81.5%, and a fair value of Series A convertible preferred stock of $0.2276 per share. As of December 31, 2017, the outstanding warrants had been exercised.
In connection with the Oxford Loan Agreement signed in November 2015, the Company issued a warrant to purchase 197,715 shares of the Company’s preferred stock at an exercise price equal to the Series A preferred stock price of $0.2276. The warrant is exercisable after closing and expires ten years from the issuance date. The Company estimated the fair value of the warrant at closing and used the Black-Scholes model with the following assumptions: expected life equal to the remaining contractual life of 10 years, risk-free interest rate of 2.07%, expected dividend yield of zero, volatility of 68.7%, and a fair value of Series A convertible preferred stock of $0.20 per share. The Company recorded the fair value of the warrant of $33,000 as a debt discount to be amortized to interest expense over the life of the Term Loan A.
In January 2016, in connection with the Oxford Loan Agreement signed in November 2015, the Company issued a warrant to purchase 131,810 shares of the Company’s preferred stock at an exercise price equal to the Series A preferred stock price of $0.2276. The warrant is exercisable after closing and expires ten years from the issuance date. The Company estimated the fair value of the warrant at closing and used the Black-Scholes model with the following assumptions: expected life equal to the remaining contractual life of 10 years, risk-free interest rate of 2.09%, expected dividend yield of zero, volatility of 68.6%, and a fair value of Series A convertible preferred stock of $0.23 per share. The Company recorded the fair value of the warrant of $22,000 as a debt discount to be amortized to interest expense over the life of the Term Loan B.
The change in fair value of the warrants issued in connection with Term Loan A and B at December 31, 2017 and 2018 of ($12,000) and $98,000 respectively, were recorded to other expense (income). As of December 31, 2018, the warrants remained outstanding and exercisable.
The above Black-Scholes model assumptions were determined as follows:
Term — The term represents the remaining contractual term of the warrants.
Risk-free interest rate — The risk-free interest rate is based on the U.S. Treasury yield in effect at the time of grant for zero coupon U.S. Treasury notes with maturities approximately equal the remaining term of the warrants.
Expected volatility — The expected volatility is derived from historical volatilities of several unrelated publicly listed peer companies over a period approximately equal to the remaining term of the warrants because the Company has limited information on the volatility of the preferred stock since there is currently no trading history. When making the selections of the Company’s industry peer companies to be used in the volatility calculation, the Company considered the size and operational and economic similarities to the Company’s principal business operations.
Expected dividend yield — The expected dividend yield is based on the Company’s history of not paying dividends.
The warrants are classified as a liability as they are exercisable into shares that are potentially redeemable. The fair value of the warrant liability is re-measured at each balance sheet date with the change as other income recorded in the statements of operations.
The fair value of the Series A convertible preferred stock warrants outstanding at December 31, 2017 and 2018 was $42,000 and $140,000 respectively, and the details of the warrants were as follows:
Number of
Shares
Issuance Date
Expiration Date
Exercise Price
(in thousands)
November, 2015
November, 2025
0.2276
198
January, 2016
January, 2026
0.2276
132
Total
330
The fair value of the Series A convertible preferred stock warrants was determined using the following assumptions:
As of December 31,
2017
2018
Risk-free interest rate
2.28
%
2.56% – 2.59
%
Remaining contractual life (in years)
7.92 – 8.08
6.92 – 7.08
Dividend yield
—
—
Expected volatility
71.00
%
76.84
%</t>
  </si>
  <si>
    <t>Note 10 - Income Taxes</t>
  </si>
  <si>
    <t>Income Tax Disclosure [Text Block]</t>
  </si>
  <si>
    <t>Note 10. Income Taxes
The Company recorded no income tax benefit or expense for the years ended December 31, 2017 and 2018. No tax benefit was recorded through December 31, 2018 because, given the history of operating losses, the Company believes it is more likely than not that the deferred tax asset will not be realized, and a full valuation allowance has been provided.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in thousands):
As of December 31,
2017
2018
Net operating loss carry forward
$
6,158
$
7,051
Research and development credits
1,284
1,601
Accruals and reserves
99
142
Fixed assets
—
1
Total deferred tax asset
7,541
8,795
Valuation allowance
(7,541)
(8,795)
Net deferred tax asset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7 and 2018. The valuation allowance decreased approximately $964,000 and increased $1.2 million during the years ended December 31, 2017 and 2018, respectively.
On December 22, 2017, the U.S. government enacted comprehensive tax legislation commonly referred to as the Tax Cuts and Jobs Act (the “Tax Act”). The Tax Act makes broad and complex changes to the U.S. tax code that affect fiscal 2017, including, but not limited to requiring a one-time transition tax on certain un-repatriated earnings of foreign subsidiaries (the “Transition Tax”). The Tax Act also establishes new tax laws that will affect 2018 and later years, including, but not limited to, a reduction of the U.S. federal corporate tax rate from 35% to 21% and a transition of U.S. international taxation from a worldwide tax system to a territorial system. During the year ended December 31, 2017, the Company did not recognize an amount for the one-time transition tax, nor did the Company make any accounting policy elections on the treatment of the other international provisions of tax reform due to the fact the Company does not currently have any foreign subsidiaries.
During 2017, the Company corrected the balance of Net Operating Losses and Research and Development Credits and the associated Valuation Allowances in connection with the Company’s determination of nexus in an additional state which was previously not identified correctly. The correction of such error did not have any impact on the Company’s financial position and results of operations for any period presented or any prior period results. The Company has corrected the gross amount of deferred tax assets and the valuation allowance for 2016 to correct the error.
As of December 31, 2018, the Company had federal net operating loss, or NOL, carry forwards of $33.5 million available to reduce future taxable income, if any. The NOL carry forwards prior to January 1, 2018 of $28.7 million will begin to expire in 2033. The NOL carry forwards incurred post December 31, 2017 of $4.8 million will carry forward indefinitely. As of December 31, 2018, the Company had federal and state research and development credits of $1.8 million and $0.7 million, respectively. The federal research and development credits will begin to expire in 2031. The state research and development credit will carry forward indefinitely.
Internal Revenue Code (“IRC”) Section 382 and similar California rules place a limitation on the amount of taxable income that can be offset by NOL and credit carry forwards after a change in control. Generally, after a control change, a corporation cannot deduct NOL or credit carry forwards in excess of the Section 382 limitations. Although the Company has not completed an analysis under Section 382 of the Code since the year ended December 31, 2012, it believes that it is unlikely that the utilization of the NOLs and tax credit carry forwards will be substantially limited.
The tax return years 2014 through 2018 remain open to examination by the major domestic taxing jurisdictions to which the Company is subject. Net operations losses generated on a tax return basis by the Company for calendar years 2013 and 2015 to 2018 remain open to examination by the IRS. Net operating losses generated on state returns by the Company for calendar years 2007 to 2013 and 2015 to 2018 remain open to examination by state authorities.
ASC 740-10 requires companies to determine whether it is more likely than not that a tax position will be sustained upon examination by the appropriate taxing authorities. The following table summarizes the activity related to the Company’s gross unrecognized tax benefits (in thousands):
Years Ended
December 31,
2018
Balance at December 31, 2017
$
331
Changes related to prior year positions
330
Increases related to current year positions
42
Balance at December 31, 2018
$
703
The Company’s policy is to record interest related to uncertain tax positions as interest and any penalties as other expense in its statement of operations. As of the date of adoption and through December 31, 2018, the Company did not have any interest and penalties associated with unrecognized tax benefits.</t>
  </si>
  <si>
    <t>Note 11 - Stock Options</t>
  </si>
  <si>
    <t>Share-based Payment Arrangement [Text Block]</t>
  </si>
  <si>
    <t>Note 11. Stock Options
On May 3, 2019, in connection with the closing of the Merger, each outstanding Private Adynxx stock option, whether vested or unvested, was converted into a stock option to purchase shares of the Company’s common stock at the Exchange Ratio and, as a result, the Company issued options to purchase an aggregate of 690,058 shares of the Company’s common stock at exercise prices ranging from $1.11 to $3.06 per share.
Additionally, at the date of the Merger, Alliqua had outstanding employee options to purchase an aggregate of 57,822 shares of the post-Merger Company’s common stock at exercise prices ranging from $21.00 to $656.40 per share to former Alliqua option holders that were assumed as part of the merger. All Alliqua employees were terminated in connection with the Merger; however, such options have provisions that extend the expiration date beyond the employees’ termination date.
A summary of the Company’s stock option activity during the nine months ended September 30, 2019 is as follows (in thousands, except exercise prices):
Number of Options
Weighted Average Exercise Price
Weighted Average Remaining Life In Years
Intrinsic Value
Outstanding, December 31, 2018
690
$
2.76
Alliqua options assumed in Merger
58
289.76
Exercised
—
—
Expired
93.48
Outstanding, September 30, 2019
731
$
23.38
6.1
$
33
Exercisable, September 30, 2019
550
$
30.07
5.8
$
33
A summary of the Company’s stock options as of September 30, 2019 is as follows (in thousands, except exercise prices):
Options Outstanding
Options Exercisable
Range of Exercise Price
Weighted Average Exercise Price
Outstanding Number of Options
Weighted Average Exercise
Weighted Average Remaining Life In Years
Exercisable Number of Options
$1.11 – $1.38
$
1.11
73
$
1.11
2.2
73
1.39 – 3.05
1.39
37
1.39
2.9
37
3.06 – 196.79
3.06
580
3.06
7.2
399
196.80 – 656.40
370.21
41
370.21
0.7
41
$
23.38
731
$
30.07
5.8
550
The Company did not grant any stock options to employees during the nine months ended September 30, 2019. Stock-based compensation expense recorded in research and development and general and administrative expenses was $225,000 and $204,000 for the nine months ended September 30, 2018 and 2019, respectively. As of September 30, 2019, unrecognized stock-based compensation expense related to employees totaled approximately $327,000, which is expected to be recognized over approximately 1.3 years.
Stock-based compensation expense recorded in exchange for services related to non-employee options was $0 and $48,000 for the nine months ended September 30, 2018 and 2019, respectively. As of September 30, 2019, there was no unrecognized stock-based compensation expense related to unvested non-employees stock options.</t>
  </si>
  <si>
    <t>Note 9. Stock Option Plans
In December 2010, the Company adopted the 2010 Equity Incentive Plan (the “Plan”). The Plan provides for the granting of stock options to employees and consultants of the Company. Options granted under the Plan may be either incentive stock options (“ISOs”) or non-qualified stock options (“NSOs”). ISOs may be granted only to Company employees (including officers and directors who are also employees). NSOs may be granted to Company employees and consultants. The Company has 19,222,032 shares of common stock reserved for issuance under the Plan as of December 31, 2018.
Options under the Plan may be granted for periods of up to 10 years and at prices no less than 100% of the estimated fair value of the underlying shares of common stock on the date of grant as determined by the Board of Directors provided, however, that the exercise price of an ISO and NSO granted to a 10% shareholder shall not be less than 110% of the estimated fair value of the shares on the date of grant. The Plan requires that options be exercised no later than 10 years after the grant. Options granted to employees generally vest ratably on a monthly basis over four years.
The following table summarizes stock option activity under the Company’s stock plan and related information (in thousands, except exercise prices and years):
Outstanding Options
Weighted-
Weighted-
Average
Average
Remaining
Shares
Exercise
Contractual
Aggregate
Available
Options
Price
Life
Intrinsic
For Grant
Outstanding
Per Share
(in years)
Value (a)
Balance at December 31, 2016
5
19,222
$
0.10
9.4
Balance at December 31, 2017
5
19,222
$
0.10
8.4
$
6,639
Balance at December 31, 2018
5
19,222
$
0.10
7.4
$
6,956
Vested and expected to vest as of December 31, 2018
19,222
$
0.10
7.4
$
6,956
Exercisable at December 31, 2018
11,146
$
0.09
7.4
$
4,119
(a)
The aggregate intrinsic value is calculated as the difference between the stock option exercise price and the estimated fair value of the Company’s common stock of $0.46 and $0.44 per share as of December 31, 2018 and 2017.
The Company did not grant any common stock options to employees during the years ended December 31, 2017 and 2018. Stock-based compensation expense recorded in research and development and general and administrative expenses was $301,000 and $293,000 for the years ended December 31, 2017 and 2018, respectively. As of December 31, 2018, unrecognized stock-based compensation expense related to employees totaled approximately $531,000, which is expected to be recognized over approximately 2.0 years.
Stock Options Granted to Non-Employees
Stock-based compensation expense recorded in exchange for services related to non-employee options was $0 and $16,000 for the years ended December 31, 2017 and 2018, respectively.
As of December 31, 2018, unrecognized stock-based compensation expense related to unvested non-employees stock options was approximately $48,000, which is expected to be recognized over a weighted-average period of nine months.</t>
  </si>
  <si>
    <t>Note 12 - Commitments and Contingencies</t>
  </si>
  <si>
    <t>Commitments and Contingencies Disclosure [Text Block]</t>
  </si>
  <si>
    <t>Note 12. Commitments and Contingencies
Gain on Settlement
During August 2019, the Company entered into an agreement to resolve a vendor dispute. The vendor agreed to pay the Company $635,000 (the “Settlement Amount”) over a three-month period ending October 31, 2019, which is reflected as a gain on settlement in the accompanying condensed consolidated statement of operations for the three and nine months ended September 30, 2019. As of September 30, 2019, the Company has received $443,000 of the Settlement Amount, with the remaining amount reflected as prepaid expenses and other current assets on the accompanying condensed consolidated balance sheet.</t>
  </si>
  <si>
    <t xml:space="preserve">Note 6. Commitments and Contingencies
Operating Leases
The Company leases office facilities under a non-cancelable operating lease agreement expiring on December 31, 2019. The total undiscounted future non-cancellable lease payments under the Company’s operating lease as of December 31, 2018 are as follows (in thousands):
Future
Year ending December 31
Commitments
2019
$
239
Total
$
239
Rent expense related to the Company’s operating leases was $225,000 and $232,000 for the years ended December 31, 2017 and 2018, respectively.
Indemnifications
The Company has agreed to indemnify its directors and officers for certain events or occurrences arising as a result of the officers or directors serving in such capacity. The Company has a directors’ and officers’ liability insurance policy that limits its exposure and enables the Company to recover a portion of any future amounts paid resulting from the indemnification of its officers and directors.
The Company has not incurred material costs to defend lawsuits or settle claims related to these indemnification agreements. The Company’s management believes the estimated fair value of these indemnification agreements is minimal and has not recorded a liability for these agreements as of December 31, 2018. </t>
  </si>
  <si>
    <t>Note 12 - Employee Benefit Plan</t>
  </si>
  <si>
    <t>Pension and Other Postretirement Benefits Disclosure [Text Block]</t>
  </si>
  <si>
    <t>Note 12. Employee Benefit Plan
The Company has established a 401(k) Plan (the “401(k) Plan”) that permits participants to make contributions by salary deduction pursuant to Section 401(k) of the IRC. The Company may, at its discretion, make matching contributions to the 401(k) Plan. The Company has made no contributions to the 401(k) Plan since its inception. The Company makes a nonelective 401(k) safe harbor contribution on behalf of each employee equal to 3% of their annual salary. The Company’s non-elective safe harbor contributions totaled $54,000 and $49,000 for the years ended December 31, 2017 and 2018, respectively.</t>
  </si>
  <si>
    <t>Note 13 - Related-party Transactions</t>
  </si>
  <si>
    <t>Related Party Transactions Disclosure [Text Block]</t>
  </si>
  <si>
    <t>Note 13. Related-Party Transactions
At September 30, 2019, the Company had $6.4 million aggregate principal amount of outstanding convertible notes issued to a significant shareholder. ‘ Note 7 — Term Loans and Convertible Promissory Notes’ . Interest expense associated with related party notes was $62,000 and $325,000 for the nine months ended September 30, 2018 and 2019, respectively.
In connection with the Merger, Alliqua’s existing CEO resigned from the company and received severance pay of  $1,091,000. As such amounts were accrued by Alliqua prior to the Merger, this severance payment had no impact to our condensed consolidated statement of operations for nine months ended September 30, 2019.</t>
  </si>
  <si>
    <t>Note 11. Related-Party Transactions
In March 2018, September 2018, and December 2018, the Company issued Notes to the Company’s majority investors totaling $4.5 million as of December 31, 2018. These Notes accrue simple interest on the outstanding principal amount at the rate of 8% per annum. As of December 31, 2018, accrued interest on the Notes was $126,000 — for further details see the section above titled ‘Note 5 — Term Loans and Convertible Promissory Notes’ .</t>
  </si>
  <si>
    <t>Note 14 - Subsequent Events</t>
  </si>
  <si>
    <t>Subsequent Events [Text Block]</t>
  </si>
  <si>
    <t>Note 14. Subsequent Events
In November 2019, the Company and Oxford agreed to amend the Loan Agreement. Oxford agreed to one month of interest-only payments followed by four months of scheduled repayments. The maturity date of the Term Loans is March 1, 2020. The amendment fee amounted to $30,000.</t>
  </si>
  <si>
    <t>Note 13. Subsequent Events
In January 2019, the Company and Oxford Finance agreed to amend the debt agreement. Oxford agreed to 2 months of interest-only payments followed by 8 months of repayments upon delivery by February 1, 2019 of an executed term sheet between the Company and Domain, the Company’s majority investor and an affiliate thereof, that would result in aggregate proceeds to the Company of $20.0 million. The Company was also required to place $200,000 in a segregated bank account that is subject to a blocked control agreement in favor of Oxford. The funds in the segregated account were to be released upon the earlier of, the consummation of a merger by March 31, 2019 or the consummation of the equity financing. The Company recorded the $200,000 as restricted cash in its balance sheet at March 31, 2019. The maturity date of the loans remained unchanged. The amendment fee amounted to $50,000. The amendment was accounted for as a debt modification.
Beginning in January 2019, the Company amended the 401(k) Plan to discontinue the nonelective safe harbor contribution on behalf of each employee equal to 3% of their annual salary.
In April 2019 and May 2019, the Company’s primary investor agreed to provide the Company with $2.0 million and $0.5 million in the form of Notes to fund the Company’s operations. These notes accrue simple interest on the outstanding principal amount at the rate of 8% per annum and mature on April 26, 2020 and May 29, 2020.
In May 2019, the Company and Oxford Finance agreed to a seventh amendment to provide consent to the Merger. This consent amended certain provisions of the term loan to protect Oxford’s rights under the original term loan agreement. The consent allowed Alliqua to be named as an additional borrower.
On May 3, 2019 the Company completed its Merger into Alliqua Biomedical Inc. (“Alliqua”). Immediately following the Merger, the combined company’s name was changed from “Alliqua BioMedical, Inc.” to “Adynxx, Inc.” The Merger is intended to qualify for federal income tax purposes as a tax-free reorganization under the provisions of Section 368(a) of the Internal Revenue Code of 1986, as amended. Under the Exchange Ratio formula in the Merger Agreement, as of immediately following the Merger, but excluding the effect of certain financings (as further described in the Merger Agreement), Adynxx equity holders now own approximately 86% of the aggregate number of shares of the combined company and Alliqua equity holders own approximately 14% of the combined company.
Subject to the terms and conditions of the Merger Agreement (a) each outstanding share of capital stock of Adynxx, was converted into the right to receive the number of shares of Alliqua’s common stock equal to the Exchange Ratio formula in the Merger Agreement and (b) each outstanding Adynxx stock option, whether vested or unvested, and warrant that has not previously been exercised, was assumed by the post merged company and converted into a stock option or warrant, as the case may be, to purchase shares of the post merged Adynxx Company’s common stock at the Exchange Ratio formula in the Merger Agreement.
On May 3, 2019, prior to the closing of the Merger, the $3.0 million of Notes and $203,000 of cumulative accrued interest, was converted into 10,223,996 shares of Series B convertible preferred stock.
The Company has evaluated subsequent events through June 7, 2019, the date the financial statements were issued, for appropriate accounting and financial statement disclosures.</t>
  </si>
  <si>
    <t>Significant Accounting Policies (Policies)</t>
  </si>
  <si>
    <t>Accounting Policies [Abstract]</t>
  </si>
  <si>
    <t>Use of Estimates, Policy [Policy Text Block]</t>
  </si>
  <si>
    <t>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expenses incurred during the reporting period. Actual results could differ from those estimates and such differences could be material to the Company’s financial position and results of operations.
Significant estimates and assumptions include the valuation of equity instruments and equity-linked instruments, including the valuation of the Company’s common stock and the valuation of the Company’s common stock options for purposes of accounting for stock-based compensation, and accruals for clinical trials and the valuation allowances on deferred tax assets.</t>
  </si>
  <si>
    <t>Concentration Risk, Credit Risk, Policy [Policy Text Block]</t>
  </si>
  <si>
    <t>Concentration of Credit Risk and Other Risks and Uncertainties
Financial instruments that potentially subject the Company to concentration of credit risk consist of cash and cash equivalents. Cash and cash equivalents are deposited in demand and money market accounts with established financial institutions and, at times, such balances with any one financial institution may be in excess of the Federal Deposit Insurance Corporation insured limits. To date, the Company has not experienced any losses on its deposits of cash and cash equivalents.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The Company’s postoperative pain reduction product candidate, brivoligide, is an oligonucleotide. The Company currently uses Nitto-Denko Avecia, Inc. (“Avecia”) as a single supplier for the brivoligide drug substance. There are currently a limited number of oligonucleotide manufacturers with commercial scale capabilities globally. While the Company intends to develop secondary sources for manufacturing of its drug candidates in the future, there can be no assurance that it will be able to do so on commercially reasonable terms, or at all. Any interruption in the supply of this key material could significantly delay the research and development process or increase the expenses for development and commercialization of the Company’s product candidates. The quality of materials can be critical to the performance of a drug delivery technology. Therefore, the lack of a reliable source that provides a consistent supply of high quality materials would harm the Company. At September 30, 2019, this vendor represented 26% of total accounts payable.
At December 31, 2018, three vendors represented 52%, 26% and 15% of total accounts payable. Two of these vendors supported general and administrative activities, primarily associated with the Merger and next round of equity financing, which accounted for 67% of the total accounts payable. The remaining vendor supported clinical study activities. At September 30, 2019, three vendors represented 26%, 26% and 23% of total accounts payable, respectively. One of these vendors supported clinical study activities and accounted for 26% of total accounts payable. The second vendor supported manufacturing activities and accounted for 26% of total accounts payable. The third vendor supported general and administrative activities associated with the Merger and the next round of equity financing.</t>
  </si>
  <si>
    <t>Concentration of Credit Risk and Other Risks and Uncertainties
Financial instruments that potentially subject the Company to concentration of credit risk consist of cash and cash equivalents. Cash and cash equivalents are deposited in demand and money market accounts with established financial institutions and, at times, such balances with any one financial institution may be in excess of the Federal Deposit Insurance Corporation insured limits. To date, the Company has not experienced any losses on its deposits of cash and cash equivalents.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The Company’s postoperative pain reduction product candidate, brivoligide, is an oligonucleotide. The Company currently uses Avecia as a single supplier for the brivoligide drug substance. There are currently a limited number of oligonucleotide manufacturers with commercial scale capabilities globally. While the Company intends to develop secondary sources for manufacturing of its drug candidates in the future, there can be no assurance that it will be able to do so on commercially reasonable terms, or at all. Any interruption in the supply of this key material could significantly delay the research and development process or increase the expenses for development and commercialization of the Company’s product candidates. The quality of materials can be critical to the performance of a drug delivery technology. Therefore, the lack of a reliable source that provides a consistent supply of high quality materials would harm the Company. At December 31, 2018, this vendor’s activity was not material to total accounts payable.
At December 31, 2017, two vendors represented 56% and 31%, of total accounts payable. The vendor that represented 56% of the Company’s accounts payable, supported manufacturing activities and the other vendor was associated with clinical study activities. At December 31, 2018, three vendors represented 52%, 26% and 15% of total accounts payable. Two of these vendors supported general and administrative activities, primarily associated with the Merger and next round of equity financing, which accounted for 67% of the total accounts payable. The remaining vendor supported clinical study activities.</t>
  </si>
  <si>
    <t>Clinical Trial Accruals, Policy [Policy Text Block]</t>
  </si>
  <si>
    <t>Clinical Trial Accruals
The Company’s clinical trial accruals are based on patient enrollment and related costs at clinical investigator sites as well as for the services received and efforts expended pursuant to contracts with multiple research institutions and contract research organizations (“CROs”) that conduct and manage clinical trials on the Company’s behalf. The Company accrues expenses related to clinical trials based on contracted amounts applied to the level of patient enrollment and activity according to the clinical trial protocol. If timelines or contracts are modified based upon changes in the clinical trial protocol or scope of work to be performed, the Company modifies the estimates of accrued expenses accordingly. To date, the Company has had no significant adjustments to accrued clinical trial expenses.</t>
  </si>
  <si>
    <t>Clinical Trial Accruals
The Company’s clinical trial accruals are based on patient enrollment and related costs at clinical investigator sites as well as for the services received and efforts expended pursuant to contracts with multiple research institutions and contract research organizations that conduct and manage clinical trials on the Company’s behalf. The Company accrues expenses related to clinical trials based on contracted amounts applied to the level of patient enrollment and activity according to the clinical trial protocol. If timelines or contracts are modified based upon changes in the clinical trial protocol or scope of work to be performed, the Company modifies the estimates of accrued expenses accordingly. To date, the Company has had no significant adjustments to accrued clinical trial expenses.
In March 2018, the Company closed its contracts with Premier Research International LLC and CRF Health, Inc. (“Contract Research Organizations or CROs”) upon completion of a Phase 2 clinical trial in March 2018. For the years ended December 31, 2017 and 2018, the Company incurred $6.2 million and $95,000, respectively, of expenses in connection with this clinical study.
In November 2018, the Company entered into agreements with PRA Health, Inc. and CRF Health, Inc. (“Contract Research Organizations or CROs”) pursuant to which the CROs agreed to assist the Company with the conduct of a Phase 2 clinical trial. To support additional clinical trial activities the Company also entered into agreements with Premier Research International LLC for biostatistical services, ICON Central Laboratories for laboratory services and Almac Clinical Services for storage and distribution services. In connection with this clinical study, the Company incurred expenses of $0 and $185,000 for the years ended December 31, 2017 and 2018, respectively.</t>
  </si>
  <si>
    <t>Cash and Cash Equivalents, Policy [Policy Text Block]</t>
  </si>
  <si>
    <t>Cash and Cash Equivalents
The Company considers all highly liquid investments purchased with a maturity of three months or less on the date of acquisition to be cash and cash equivalents.</t>
  </si>
  <si>
    <t>Property, Plant and Equipment, Policy [Policy Text Block]</t>
  </si>
  <si>
    <t>Property and Equipment, Net
Property and equipment are stated at cost, net of accumulated depreciation. Depreciation is computed using a straight-line method over the estimated useful lives of the assets, generally three to five years. Leasehold improvements are amortized over the shorter of the estimated useful life of the asset or the remaining term of the lease.
Expenditures for repairs and maintenance are charged to expense as incurred. Upon disposition of an asset, the cost and related accumulated depreciation are removed from the accounts and the resulting gain or loss is reflected in the statements of operations.</t>
  </si>
  <si>
    <t>Impairment or Disposal of Long-Lived Assets, Including Intangible Assets, Policy [Policy Text Block]</t>
  </si>
  <si>
    <t>Impairment of Long-Lived Assets
The Company’s long-lived assets and other assets are reviewed for impair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its fair value. As of December 31, 2018 and September 30, 2019, the Company had not experienced any impairment losses on its long-lived assets.</t>
  </si>
  <si>
    <t>Impairment of Long-Lived Assets
The Company’s long-lived assets and other assets are reviewed for impair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its fair value. As of December 31, 2017 and 2018, the Company had not experienced any impairment losses on its long-lived assets.</t>
  </si>
  <si>
    <t>Cash and Cash Equivalents, Restricted Cash and Cash Equivalents, Policy [Policy Text Block]</t>
  </si>
  <si>
    <t>Restricted Cash
At December 31, 2018 and September 30, 2019, the Company had $55,000 restricted and held by a bank as collateral for a letter of credit provided to the Company’s facility landlord. In addition, as of September 30, 2019, the Company had $198,000 restricted from withdrawal and held by a bank in the form of a secured money market account as collateral for Oxford in conjunction with a debt amendment that occurred in January 2019.</t>
  </si>
  <si>
    <t>Restricted Cash
As of December 31, 2017 and 2018, the Company had $55,000 restricted and held by a bank as collateral for a letter of credit provided to the Company’s facility landlord.</t>
  </si>
  <si>
    <t>Share-based Payment Arrangement [Policy Text Block]</t>
  </si>
  <si>
    <t>Stock-Based Compensation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Company recognizes forfeitures as they occur.
The Company uses the Black-Scholes option-pricing model (the “Black-Scholes model”) as the method for determining the estimated fair value of stock options.
Expected Term  — The expected term represents the period that the Company’s stock-based awards are expected to be outstanding and is determined using the simplified method.
Expected Volatility — Expected volatility is estimated using comparable public companies’ volatility for similar terms.
Expected Dividend — The Black-Scholes model calls for a single expected dividend yield as an input. Other than the dividend paid in connection with the Merger, the Company has never paid dividends and has no plans to pay dividends.
Risk-Free Interest Rate — The risk-free interest rate used in the Black-Scholes model is based on the U.S. Treasury zero-coupon issues in effect at the time of grant for periods corresponding with the expected term of the option.</t>
  </si>
  <si>
    <t>Stock-Based Compensation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Company recognizes forfeitures as they occur.
The Company uses the Black-Scholes option-pricing model (the “Black-Scholes model”) as the method for determining the estimated fair value of stock options.
Expected Term — The expected term represents the period that the Company’s stock-based awards are expected to be outstanding and is determined using the simplified method.
Expected Volatility — Expected volatility is estimated using comparable public companies’ volatility for similar terms.
Expected Dividend — The Black-Scholes model calls for a single expected dividend yield as an input. The Company has never paid dividends and has no plans to pay dividends.
Risk-Free Interest Rate — The risk-free interest rate used in the Black-Scholes model is based on the U.S. Treasury zero-coupon issues in effect at the time of grant for periods corresponding with the expected term of the option.</t>
  </si>
  <si>
    <t>Research and Development Expense, Policy [Policy Text Block]</t>
  </si>
  <si>
    <t>Research and Development
Research and development expenses consist of personnel costs, including salaries, benefits and stock-based compensation, preclinical studies, clinical studies performed by contract research organizations (“CROs”), materials and supplies, licenses and fees, and overhead allocations consisting of various administrative and facilities related costs. The Company charges research and development costs, including clinical study costs, to expense when incurred.</t>
  </si>
  <si>
    <t>Research and Development
Research and development expenses consist of personnel costs, including salaries, benefits and stock-based compensation, preclinical studies, clinical studies performed by Contract Research Organizations (or “CROs”), materials and supplies, licenses and fees, and overhead allocations consisting of various administrative and facilities related costs. The Company charges research and development costs, including clinical study costs, to expense when incurred.</t>
  </si>
  <si>
    <t>Collaborative Arrangement, Accounting Policy [Policy Text Block]</t>
  </si>
  <si>
    <t>Collaboration Agreement
In June 2018, the Company entered into a collaboration agreement with twoXAR, an artificial intelligence-driven drug discovery company, in order to identify potential product candidates for the treatment of endometriosis. In May 2019, the Company made a collaboration initiation payment of $75,000, which was charged to research and development expenses when incurred.
In June 2019, Adynxx received an initial set of candidate predictions from twoXAR. The Company has initiated a review of the potential products to determine if any are viable candidates for further research and development.</t>
  </si>
  <si>
    <t>Collaboration Agreement
In June 2018, the Company entered into a collaboration agreement with twoXAR, an artificial intelligence-driven drug discovery company, in order to identify potential product candidates for the treatment of endometriosis. Through December 31, 2018, the Company was not obligated to make any payments under the terms of the collaboration agreement.</t>
  </si>
  <si>
    <t>Grant Reimbursement, Policy [Policy Text Block]</t>
  </si>
  <si>
    <t>Grant Reimbursements
In December 2018, the Company received a Notice of Award from the National Institute on Drug Abuse (“NIDA”), part of the National Institutes of Health (“NIH”), to support the clinical development of its lead product candidate, brivoligide. NIH grants provide funds for certain types of expenditures in connection with research and development activities over a contractually defined period. The maximum funding expected to be available under this grant for qualified expenditures over the two-year period through December 2020 is approximately $5.7 million.
On January 1, 2019, the Company adopted Accounting Standards Update (ASU) 2018‑08, “Clarifying the Scope and the Accounting Guidance for Contributions Received and Contributions Made.” Based on this guidance, the Company determined that grant payments received met the definition of a ‘conditional contribution’ (versus an exchange contract) because (i) the Company has limited discretion in the way the funds may be spent, which creates a barrier to entitlement, and (ii) the grant contains provisions that release the awarding agency from the obligation to transfer funds that are not expended at the time the award is terminated. The Company recognizes grant reimbursements as a contra operating expense and reflects this as a component of its loss from operations in the period during which the qualifying expenses are incurred and the related services rendered, provided that the applicable performance obligations have been met.
For the nine months ended September 30, 2019, the Company incurred qualified expenses and recognized $1.9 million of grant reimbursements.</t>
  </si>
  <si>
    <t>Grant Reimbursements
In December 2018, the Company received a Notice of Award from the National Institute on Drug Abuse (“NIDA”), part of the National Institutes of Health (“NIH”), to support the clinical development of its lead product candidate, brivoligide. NIH grants provide funds for certain types of expenditures in connection with research and development activities over a contractually defined period. The maximum funding expected to be available under this grant for qualified expenditures over the two year period through December 2020 is approximately $5.7 million.
As of December 31, 2018, the Company had not incurred qualified expenses.</t>
  </si>
  <si>
    <t>Income Tax, Policy [Policy Text Block]</t>
  </si>
  <si>
    <t>Income Taxes
The Company accounts for income taxes using the asset and liability method whereby deferred tax asset and liability account balances are determined based on differences between the financial reporting and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which would reduce the provision for income taxes. Conversely, in the event that all or part of the net deferred tax assets are determined not to be realizable in the future, an adjustment to the valuation allowance would be charged to earnings in the period such determination is made.
The Company recognizes the tax benefit from uncertain tax positions in accordance with GAAP, which prescribes a recognition threshold and measurement attribute for the financial statement recognition and measurement of uncertain tax positions taken or expected to be taken in a company’s tax return.</t>
  </si>
  <si>
    <t>Earnings Per Share, Policy [Policy Text Block]</t>
  </si>
  <si>
    <t>Net Loss per Basic and Diluted Share
Net loss per basic common share is computed on the basis of the net loss for the period divided by the weighted average number of common shares outstanding during the period. Diluted net loss per share is based upon the weighted average number of common shares and of common share equivalents outstanding when dilutive. Common share equivalents include outstanding stock options, warrants and non-vested restricted stock which are included under the treasury share method when dilutive. In periods when losses are reported, the weighted-average number of common shares outstanding excludes common stock equivalents, because their inclusion would be antidilutive. At September 30, 2019 and 2018 there were 781,845 and 5,064,059, respectively, of potentially dilutive shares excluded from the computation of diluted earnings per share due to their antidilutive effect.</t>
  </si>
  <si>
    <t>Convertible Preferred Stock Warrants, Policy [Policy Text Block]</t>
  </si>
  <si>
    <t>Convertible Preferred Stock Warrants
At December 31, 2018, freestanding warrants to acquire shares of convertible preferred stock were classified as liabilities on the accompanying balance sheet. These warrants were subject to remeasurement at fair value at each balance sheet date, and any change in fair value is recognized as a component of other income or expense. In connection with the Merger, the warrants were exchanged into warrants that no longer met the definition of a derivative and thus, $234,000 of warrant liabilities was reclassified into equity during the nine months ended September 30, 2019.</t>
  </si>
  <si>
    <t>Convertible Preferred Stock Warrants
Freestanding warrants to acquire shares of convertible preferred stock are classified as liabilities on the accompanying balance sheets. These warrants are subject to remeasurement at fair value at each balance sheet date, and any change in fair value is recognized as a component of other income or expense. The Company will continue to adjust the carrying values of freestanding warrants classified as liabilities for changes in fair value until the earlier of the exercise or expiration of the warrants or the completion of a liquidation event, including the completion of an initial public offering.</t>
  </si>
  <si>
    <t>Debt Modifications and Extinguishments, Policy [Policy Text Block]</t>
  </si>
  <si>
    <t>Debt Modifications and Extinguishments
When the Company modifies debt, it does so in accordance with Accounting Standards Codification (“ASC”) 470‑50, Debt: Modifications and Extinguishments , which requires modification to debt instruments to be evaluated to assess whether the modifications are considered “substantial modifications”. A substantial modification of terms shall be accounted for like an extinguishment. Based on the guidance relied upon and the analysis performed, the Company determined that the October 2018 modification of the March 2018 and September 2018 Notes, to add an additional conversion option in the event of a reverse merger, was considered to be a “substantial modification”. As a result, it treated this modification as an ‘extinguishment’ of those debts and recognized $11,000 of net gain from this debt extinguishment in other income in October 2018. All other changes to debt provisions were not considered substantial and were treated as debt modifications, with the exception of the modification in August 2019 which was accounted for as a troubled debt restructuring.</t>
  </si>
  <si>
    <t>Debt Modifications and Extinguishments
When the Company modifies debt, it does so in accordance with Accounting Standards Codification (“ASC”) 470-50, Debt: Modifications and Extinguishments , which requires modification to debt instruments to be evaluated to assess whether the modifications are considered “substantial modifications”. A substantial modification of terms shall be accounted for like an extinguishment. Based on the guidance relied upon and the analysis performed, the Company determined that the October 2018 modification of the March 2018 and September 2018 Notes, to add an additional conversion option in the event of a reverse merger, was considered to be a “substantial modification”. As a result, it treated this modification as an ‘extinguishment’ of those debts and recognized $11,000 of net gain from this debt extinguishment in other income. All other changes to debt provisions were not considered substantial and were treated as debt modifications.</t>
  </si>
  <si>
    <t>Derivatives, Policy [Policy Text Block]</t>
  </si>
  <si>
    <t>Derivative Instruments
ASC 815‑15, Derivatives and Hedging: Embedded Derivatives ,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t December 31, 2018 and September 30, 2019, the Company maintained outstanding Notes which contained various embedded derivative features. In particular, these Notes contained the following features:
1)
A share settled redemption in a qualified preferred stock financing; and
2)
The right to an accelerated cash repayment in the event of a change in control.
These embedded features were not considered clearly and closely related to the debt host, therefore, they were bifurcated and accounted for separately from the debt host as a derivative liability. Derivative financial liabilities are initially recorded at fair value, with gains and losses arising from changes in fair value recognized in the statement of operations at each period end while such instruments are outstanding.
As of December 31, 2018 and September 30, 2019, the Company determined that there was no fair value associated with the embedded derivatives that remained with the outstanding convertible notes. See ’Note 7 — Term Loans and Convertible Promissory Notes’ for further discussion of the Notes and the bifurcated derivative liability.</t>
  </si>
  <si>
    <t>Derivative Instruments
ASC 815-15, Derivatives and Hedging: Embedded Derivatives ,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The Company issued certain Notes in March 2018, September 2018, and December 2018, which contained various embedded derivative features. In particular, these Notes contained the following features:
(1)
A share settled redemption in a qualified preferred stock financing; and
(2)
The right to an accelerated cash repayment in the event of a change in control.
These embedded features were not considered clearly and closely related to the debt host, therefore, they were bifurcated and accounted for separately from the debt host as a derivative liability. Derivative financial liabilities are initially recorded at fair value, with gains and losses arising from changes in fair value recognized in the statement of operations at each period end while such instruments are outstanding.
In October 2018, the Company modified the March 2018 and September 2018 Notes to add an additional conversion feature. The Company determined this was a “substantial modification” as defined in ASC 470-50 ‘Debt: Modifications and Extinguishments’ . As a result, these Notes were accounted for as an ‘extinguishment’ of the debt and related derivative liability.
As of December 31, 2018, the Company determined that there was no fair value associated with the embedded derivatives that remained with the modified March 2018, the modified September 2018 and December 2018 Notes. See ‘Note 5 — Term Loans and Convertible Promissory Notes’ for further discussion of the Notes and the bifurcated derivative liability.</t>
  </si>
  <si>
    <t>Fair Value of Financial Instruments, Policy [Policy Text Block]</t>
  </si>
  <si>
    <t>Fair Value of Financial Instruments
ASC 820‑10, Fair Value Measurement , provides a framework for measuring fair value under GAAP and requires expanded disclosures regarding fair value measurements. The standard defines fair value as an exit price, representing the amount that would be received upon the sale of an asset or paid to transfer a liability in an orderly transaction between market participants. The standard also establishes a fair value hierarchy, which prioritizes the inputs used in measuring fair value. The standard describes three levels of inputs that may be used to measure fair value: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use of observable market data when available and to minimize the use of unobservable inputs when determining fair value.
The following table presents the Company’s fair value hierarchy for its warrant liability measured at fair value on a recurring basis at December 31, 2018 (in thousands):
As of December 31, 2018
Level 1
Level 2
Level 3
Total
Financial liabilities
Warrant liability
$
—
$
—
$
140
$
140
Total financial liabilities
$
—
$
—
$
140
$
140
The Level 3 derivative at December 31, 2018 consisted of a warrant liability of Private Adynxx that, at December 31, 2018, was exercisable into preferred shares that were potentially redeemable. In connection with the Merger, the warrants were exchanged into warrants that no longer met the definition of a derivative and thus, the balance was reclassified into equity in May 2019.
The change in fair value of the warrant liability for the nine months ended September 30, 2018 and 2019 are as follows (in thousands):
Nine Months Ended September 30,
2018
2019
Fair value, beginning of period
$
42
$
140
Change in fair value of preferred stock warrants
1
94
Exchange of warrants upon Merger
—
Fair value at end of period
$
43
$
—
The carrying amounts reported in the accompanying balance sheets for cash and cash equivalents, accounts payable and accrued liabilities approximate their fair value due to their short maturities. The fair value of the Company’s term loan is based on the borrowing rate currently available to the Company for borrowings with similar terms and maturity and approximates its carrying value.
Derivative liability instruments are considered Level 3 when their fair values are determined using pricing models, discounted cash flow methodologies, or similar techniques, and at least one significant model assumption or input is unobservable. Level 3 liability instruments consist of the preferred stock warrant liability and derivative liability, for both of which there is no observable market data for the determination of fair value and requires significant management judgment and estimation.
While the Company’s Notes contain embedded derivative liabilities, the Company determined that the fair value of these liabilities were zero at December 31, 2018 and September 30, 2019. See ‘ Note 7 — Term Loans and Convertible Promissory Notes’ for further discussion on the derivative liability activity.
The change in fair value of the derivative liability relating to the Notes for the nine months ended September 30, 2018 and 2019 is summarized below (in thousands):
Nine Months Ended September 30,
2018
2019
Fair value, beginning of period
$
—
$
—
Embedded derivative liability from the issuance of Notes
864
—
Change in value of embedded derivatives
—
Fair value at end of period
$
653
$
—</t>
  </si>
  <si>
    <t>Fair Value of Financial Instruments
ASC 820-10, Fair Value Measurement , provides a framework for measuring fair value under GAAP and requires expanded disclosures regarding fair value measurements. The standard defines fair value as an exit price, representing the amount that would be received upon the sale of an asset or paid to transfer a liability in an orderly transaction between market participants. The standard also establishes a fair value hierarchy, which prioritizes the inputs used in measuring fair value. The standard describes three levels of inputs that may be used to measure fair value: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use of observable market data when available and to minimize the use of unobservable inputs when determining fair value.
The following tables present the Company’s fair value hierarchy for all of its financial instruments measured at fair value on a recurring basis as of December 31, 2017 and December 31, 2018 (in thousands):
As of December 31, 2017
Level 1
Level 2
Level 3
Total
Financial liabilities:
Warrant liability
$
—
$
—
$
42
$
42
Total financial liabilities
$
—
$
—
$
42
$
42
As of December 31, 2018
Level 1
Level 2
Level 3
Total
Financial liabilities:
Warrant liability
$
—
$
—
$
140
$
140
Total financial liabilities
$
—
$
—
$
140
$
140
The carrying amounts reported in the accompanying balance sheets for cash and cash equivalents, accounts payable and accrued liabilities approximate their fair value due to their short maturities. The fair value of the Company’s term loan is based on the borrowing rate currently available to the Company for borrowings with similar terms and maturity and approximates its carrying value.
Derivative liability instruments are considered Level 3 when their fair values are determined using pricing models, discounted cash flow methodologies, or similar techniques, and at least one significant model assumption or input is unobservable. Level 3 liability instruments consist of the preferred stock warrant liability and derivative liability, for both of which there is no observable market data for the determination of fair value and requires significant management judgment and estimation.
The fair value of the warrant liability was determined using the Black-Scholes model (see ‘Note 8 — Warrants’ for a further discussion of the preferred stock warrants). The change in fair value of the preferred stock warrant liability is summarized below (in thousands):
Years Ended
December 31,
2017
2018
Fair value, beginning of period
$
54
$
42
Preferred stock warrants – exercised
(8)
—
Change in fair value of preferred stock warrants
(4)
98
Fair value at end of period
$
42
$
140
The fair value of the embedded derivative liability related to the Company’s Notes was determined using a bond plus option model. As of December 31, 2018, the Company determined that there was no fair value remaining for the embedded derivatives associated with the modified March 2018, modified September 2018 and December 2018 Notes. See ‘Note 5 — Term Loans and Convertible Promissory Notes’ for further discussion on the derivative liability activity.
The change in fair value of the derivative liability relating to the Notes is summarized below (in thousands):
Years Ended
December 31,
2017
2018
Fair value, beginning of period
$
—
$
—
Embedded derivative liability from the issuance of Notes
—
864
Change in value of embedded derivatives
—
(211)
Termination of the embedded derivative liability due to the extinguishment of the related Notes
—
(653)
Fair value at end of period
$
—
$
—</t>
  </si>
  <si>
    <t>Discontinued Operations, Policy [Policy Text Block]</t>
  </si>
  <si>
    <t>Discontinued Operations
Discontinued operations represent the activities of the AquaMed business that was assumed in connection with the Merger and subsequently spun off during the three months ended June 30, 2019. See ‘ Note 3 — Reverse Merger’ . There are no ongoing activities or obligations associated with discontinued operations at September 30, 2019.</t>
  </si>
  <si>
    <t>New Accounting Pronouncements, Policy [Policy Text Block]</t>
  </si>
  <si>
    <t>Recently Adopted Accounting Pronouncements
Lease Accounting
In February 2016, the Financial Accounting Standards Board (“FASB”) issued ASU No. 2016‑02, Leases (Topic 842) (“ASU 2016‑02”). ASU 2016‑02 is intended to improv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ASU 2016‑02 is effective for financial statements issued for annual and interim periods beginning after December 15, 2018 for public business entities.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January 1, 2019 and used the effective date as its date of initial application. Consequently, the Company has not adjusted prior period amounts.
The Company has elected the package of practical expedients permitted in ASC Topi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would have met the definition of initial direct costs in ASC Topic 842 at lease commencement.
The most significant impact from the adoption of this standard was the recognition of right-of-use, or ROU, assets and lease obligations on the balance sheet for operating leases. This standard did not have a material impact on the Company’s cash flows from operations and operating results. As a result of the adoption of the new lease accounting guidance, the Company recognized on January 1, 2019 (a) a lease liability of approximately $227,000, which represents the present value of the remaining lease payments of approximately $239,000, discounted using the Company’s incremental borrowing rate of 9.41%, and (b) a right-of-use asset of approximately $227,000 which represents the lease liability of  $227,000. The ROU asset is being amortized over the remaining term of the lease of twelve months from January 1, 2019.
Recent Accounting Pronouncements Not Yet Effective
In August 2018, the FASB issued No. ASU 2018‑13, Changes to the Disclosure Requirements for Fair Value Measurement (Topic 820). This ASU eliminates, adds and modifies certain disclosure requirements for fair value measurements as part of its disclosure framework project. This ASU is effective for fiscal years beginning after December 15, 2019, including interim periods within that fiscal year, with early adoption permitted. The Company is currently assessing whether these amendments will have a material effect on its financial statements.</t>
  </si>
  <si>
    <t>Recently Adopted Accounting Pronouncements
Restricted Cash
In November 2016, the FASB issued ASU No. 2016-18, Statement of Cash Flows: Restricted Cash. This ASU requires changes in restricted cash during the period to be included with cash and cash equivalents when reconciling the beginning-of-period and end-of-period total amounts shown on the statement of cash flows. If cash, cash equivalents and restricted cash are presented in more than one line item on the balance sheet, the new guidance requires a reconciliation of the total in the statement of cash flows to the related captions in the balance sheet. This guidance is effective for fiscal periods beginning after December 15, 2017 and interim periods within that fiscal year, with early adoption permitted. The amendments in this ASU should be applied retrospectively to all periods presented. The Company adopted the guidance on a retrospective basis on January 1, 2018 and the beginning and ending of cash and cash equivalents for all periods presented in our statements of cash flows include restricted cash.
Non-employee Share-Based Payment Accounting
In June 2018, FASB issued ASU No. 2018-07, “Compensation — Stock Compensation (Topic 718): Improvements to Nonemployee Share-Based Payment Accounting” (“ASU 2018-07”). This new guidance changes the accounting for non-employee share-based payments to align with the accounting for employee stock compensation. The Company early adopted the guidance as of January 1, 2018 and the impact to its financial statements was not material.
Recent Accounting Pronouncements Not Yet Effective
Lease Accounting
In February 2016, the Financial Accounting Standards Board (“FASB”) issued ASU No. 2016-02. This standard introduces the new leases standard that applies a right-of-use (“ROU”) model and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This ASU is effective for public entities for annual periods beginning after December 15, 2018, and interim periods within those years. Early adoption is permitted for all entities. The Company is currently assessing whether these amendments will have a material effect on its financial statements.
In August 2018, the FASB issued No. ASU 2018-13, Changes to the Disclosure Requirements for Fair Value Measurement (Topic 820). This ASU eliminates, adds and modifies certain disclosure requirements for fair value measurements as part of its disclosure framework project. This ASU is effective for fiscal years beginning after December 15, 2019, including interim periods within that fiscal year, with early adoption permitted. The Company is currently assessing whether these amendments will have a material effect on its financial statements.</t>
  </si>
  <si>
    <t>Note 2 - Summary of Significant Accounting Policies (Tables)</t>
  </si>
  <si>
    <t>Notes Tables</t>
  </si>
  <si>
    <t>Schedule of Fair Value, Assets and Liabilities Measured on Recurring Basis [Table Text Block]</t>
  </si>
  <si>
    <t>As of December 31, 2018
Level 1
Level 2
Level 3
Total
Financial liabilities
Warrant liability
$
—
$
—
$
140
$
140
Total financial liabilities
$
—
$
—
$
140
$
140</t>
  </si>
  <si>
    <t>As of December 31, 2017
Level 1
Level 2
Level 3
Total
Financial liabilities:
Warrant liability
$
—
$
—
$
42
$
42
Total financial liabilities
$
—
$
—
$
42
$
42
As of December 31, 2018
Level 1
Level 2
Level 3
Total
Financial liabilities:
Warrant liability
$
—
$
—
$
140
$
140
Total financial liabilities
$
—
$
—
$
140
$
140</t>
  </si>
  <si>
    <t>Fair Value, Liabilities Measured on Recurring Basis, Unobservable Input Reconciliation [Table Text Block]</t>
  </si>
  <si>
    <t>Nine Months Ended September 30,
2018
2019
Fair value, beginning of period
$
42
$
140
Change in fair value of preferred stock warrants
1
94
Exchange of warrants upon Merger
—
Fair value at end of period
$
43
$
—
Nine Months Ended September 30,
2018
2019
Fair value, beginning of period
$
—
$
—
Embedded derivative liability from the issuance of Notes
864
—
Change in value of embedded derivatives
—
Fair value at end of period
$
653
$
—</t>
  </si>
  <si>
    <t>Years Ended
December 31,
2017
2018
Fair value, beginning of period
$
54
$
42
Preferred stock warrants – exercised
(8)
—
Change in fair value of preferred stock warrants
(4)
98
Fair value at end of period
$
42
$
140
Years Ended
December 31,
2017
2018
Fair value, beginning of period
$
—
$
—
Embedded derivative liability from the issuance of Notes
—
864
Change in value of embedded derivatives
—
(211)
Termination of the embedded derivative liability due to the extinguishment of the related Notes
—
(653)
Fair value at end of period
$
—
$
—</t>
  </si>
  <si>
    <t>Note 4 - Property and Equipment, Net (Tables)</t>
  </si>
  <si>
    <t>Property, Plant and Equipment [Table Text Block]</t>
  </si>
  <si>
    <t>Property and equipment, net, consist of the following (in thousands):
December 31, 2018
September 30, 2019
Furniture and fixtures
$
29
$
29
Office equipment
2
2
Computer equipment
18
18
Laboratory equipment
2
2
Total property and equipment
51
51
Less accumulated depreciation
Property and equipment, net
$
10
$
5</t>
  </si>
  <si>
    <t>As of December 31,
2017
2018
Furniture and fixtures
$
29
$
29
Office equipment
2
2
Computer equipment
24
18
Laboratory equipment
2
2
Total property and equipment
57
51
Less accumulated depreciation
(44)
(41)
Property and equipment, net
$
13
$
10</t>
  </si>
  <si>
    <t>Note 5 - Prepaid Expenses and other Current Assets (Tables)</t>
  </si>
  <si>
    <t>Schedule of Prepaid and Other Current Assets [Table Text Block]</t>
  </si>
  <si>
    <t>Prepaid and other current assets consist of the following (in thousands):
December 31,
September 30,
Prepaid clinical trial expenses
$
—
$
512
Equity issuance costs
—
740
Prepaid insurance
5
471
Other prepaid expenses
5
237
Total prepaid and other current assets
$
10
$
1,960</t>
  </si>
  <si>
    <t>Note 6 - Accrued Liabilities (Tables)</t>
  </si>
  <si>
    <t>Schedule of Accrued Liabilities [Table Text Block]</t>
  </si>
  <si>
    <t>Accrued liabilities consist of the following (in thousands):
December 31,
September 30, 2019
Payroll and related expenses
$
241
$
640
Accrued term loan final payment
421
608
Accrued clinical trial expense
—
26
Professional fees and other costs
195
899
Total accrued liabilities
$
857
$
2,173</t>
  </si>
  <si>
    <t>As of December 31,
2017
2018
Payroll and related expenses
$
273
$
241
Accrued term loan final payment
197
421
Accrued clinical trial expense
654
—
Professional fees and other costs
34
195
Total accrued liabilities
$
1,158
$
857</t>
  </si>
  <si>
    <t>Note 7 - Term Loans and Convertible Promissory Notes (Tables)</t>
  </si>
  <si>
    <t>Schedule of Long-term Debt Instruments [Table Text Block]</t>
  </si>
  <si>
    <t>Year Ending,
December 31,
2019
Total principal payments
$
3,833</t>
  </si>
  <si>
    <t>Convertible Debt [Table Text Block]</t>
  </si>
  <si>
    <t>The table below reflects the principal amount of the Notes issued by the Company (in thousands):
December 31, 2018
September 30, 2019
Convertible note payable, due on March 29, 2019 interest at 8.0% p.a.
$
1,500
$
—
Convertible note payable, due on September 27, 2019 interest at 8.0% p.a.
1,500
—
Convertible note payable, due on December 21, 2019 interest at 8.0% p.a.
1,500
1,500
Convertible note payable, due on March 29, 2020 interest at 8.0% p.a.
—
1,500
Convertible note payable, due on April 26, 2020 interest at 8.0% p.a.
—
2,000
Convertible note payable, due on May 29, 2020 interest at 8.0% p.a.
—
500
Convertible note payable, due on July 1, 2020 interest at 8.0% p.a.
—
250
Convertible note payable, due on July 29, 2020 interest at 8.0% p.a.
—
350
Convertible note payable, due on August 30, 2020 interest at 8.0% p.a.
—
250
Total
$
4,500
$
6,350</t>
  </si>
  <si>
    <t>As of December 31,
2017
2018
Convertible note payable, due on March 29, 2019, interest at 8.0% p.a.
$
—
$
1,500
Convertible note payable, due on September 27, 2019, interest at 8.0% p.a.
—
1,500
Convertible note payable, due on December 21, 2019, interest at 8.0% p.a.
—
1,500
Total
$
—
$
4,500</t>
  </si>
  <si>
    <t>Note 7 - Stockholders' Deficit (Tables)</t>
  </si>
  <si>
    <t>Schedule of Stockholders Equity [Table Text Block]</t>
  </si>
  <si>
    <t>As of December 31,
2017
2018
Series A convertible preferred stock
56,673
56,673
Series B convertible preferred stock
51,069
51,069
Warrants for Series A convertible preferred stock
330
330
Common stock options issued and outstanding
19,222
19,222
Total
127,294
127,294</t>
  </si>
  <si>
    <t>Note 8 - Leases (Tables)</t>
  </si>
  <si>
    <t>Lessee, Operating Lease, Liability, Maturity [Table Text Block]</t>
  </si>
  <si>
    <t>Future minimum payments under non-cancellable leases as of September 30, 2019 are as follows (in thousands):
Period ending December 31
Future Commitments
2019 (remaining 3 months)
$
116
2020
227
2021
232
2022
236
2023
80
Total future minimum lease payments
891
Less: imputed interest
Total
$
743</t>
  </si>
  <si>
    <t>Future
Year ending December 31
Commitments
2019
$
239
Total
$
239</t>
  </si>
  <si>
    <t>Note 10 - Warrants (Tables)</t>
  </si>
  <si>
    <t>Schedule of Stockholders' Equity Note, Warrants or Rights [Table Text Block]</t>
  </si>
  <si>
    <t>Number of
Shares
Issuance Date
Expiration Date
Exercise Price
(in thousands)
November, 2015
November, 2025
0.2276
198
January, 2016
January, 2026
0.2276
132
Total
330</t>
  </si>
  <si>
    <t>Warrants for Series A Convertible Preferred Stock [Member]</t>
  </si>
  <si>
    <t>Fair Value Measurement Inputs and Valuation Techniques [Table Text Block]</t>
  </si>
  <si>
    <t>As of December 31,
2017
2018
Risk-free interest rate
2.28
%
2.56% – 2.59
%
Remaining contractual life (in years)
7.92 – 8.08
6.92 – 7.08
Dividend yield
—
—
Expected volatility
71.00
%
76.84
%</t>
  </si>
  <si>
    <t>Note 10 - Income Taxes (Tables)</t>
  </si>
  <si>
    <t>Schedule of Deferred Tax Assets and Liabilities [Table Text Block]</t>
  </si>
  <si>
    <t>As of December 31,
2017
2018
Net operating loss carry forward
$
6,158
$
7,051
Research and development credits
1,284
1,601
Accruals and reserves
99
142
Fixed assets
—
1
Total deferred tax asset
7,541
8,795
Valuation allowance
(7,541)
(8,795)
Net deferred tax asset
$
—
$
—</t>
  </si>
  <si>
    <t>Summary of Income Tax Contingencies [Table Text Block]</t>
  </si>
  <si>
    <t>Years Ended
December 31,
2018
Balance at December 31, 2017
$
331
Changes related to prior year positions
330
Increases related to current year positions
42
Balance at December 31, 2018
$
703</t>
  </si>
  <si>
    <t>Note 11 - Stock Options (Tables)</t>
  </si>
  <si>
    <t>Share-based Payment Arrangement, Option, Activity [Table Text Block]</t>
  </si>
  <si>
    <t>A summary of the Company’s stock option activity during the nine months ended September 30, 2019 is as follows (in thousands, except exercise prices):
Number of Options
Weighted Average Exercise Price
Weighted Average Remaining Life In Years
Intrinsic Value
Outstanding, December 31, 2018
690
$
2.76
Alliqua options assumed in Merger
58
289.76
Exercised
—
—
Expired
93.48
Outstanding, September 30, 2019
731
$
23.38
6.1
$
33
Exercisable, September 30, 2019
550
$
30.07
5.8
$
33</t>
  </si>
  <si>
    <t>Outstanding Options
Weighted-
Weighted-
Average
Average
Remaining
Shares
Exercise
Contractual
Aggregate
Available
Options
Price
Life
Intrinsic
For Grant
Outstanding
Per Share
(in years)
Value (a)
Balance at December 31, 2016
5
19,222
$
0.10
9.4
Balance at December 31, 2017
5
19,222
$
0.10
8.4
$
6,639
Balance at December 31, 2018
5
19,222
$
0.10
7.4
$
6,956
Vested and expected to vest as of December 31, 2018
19,222
$
0.10
7.4
$
6,956
Exercisable at December 31, 2018
11,146
$
0.09
7.4
$
4,119
(a)
The aggregate intrinsic value is calculated as the difference between the stock option exercise price and the estimated fair value of the Company’s common stock of $0.46 and $0.44 per share as of December 31, 2018 and 2017.</t>
  </si>
  <si>
    <t>Share-based Payment Arrangement, Option, Exercise Price Range [Table Text Block]</t>
  </si>
  <si>
    <t>A summary of the Company’s stock options as of September 30, 2019 is as follows (in thousands, except exercise prices):
Options Outstanding
Options Exercisable
Range of Exercise Price
Weighted Average Exercise Price
Outstanding Number of Options
Weighted Average Exercise
Weighted Average Remaining Life In Years
Exercisable Number of Options
$1.11 – $1.38
$
1.11
73
$
1.11
2.2
73
1.39 – 3.05
1.39
37
1.39
2.9
37
3.06 – 196.79
3.06
580
3.06
7.2
399
196.80 – 656.40
370.21
41
370.21
0.7
41
$
23.38
731
$
30.07
5.8
550</t>
  </si>
  <si>
    <t>Note 12 - Commitments and Contingencies (Tables)</t>
  </si>
  <si>
    <t>Note 1 - Organization and Basis of Presentation (Details Textual)</t>
  </si>
  <si>
    <t>May 03, 2019</t>
  </si>
  <si>
    <t>Oct. 11, 2018</t>
  </si>
  <si>
    <t>Aug. 31, 2019USD ($)</t>
  </si>
  <si>
    <t>May 31, 2019USD ($)</t>
  </si>
  <si>
    <t>Sep. 30, 2019USD ($)</t>
  </si>
  <si>
    <t>Dec. 31, 2018USD ($)</t>
  </si>
  <si>
    <t>Sep. 30, 2018USD ($)</t>
  </si>
  <si>
    <t>Dec. 31, 2017USD ($)</t>
  </si>
  <si>
    <t>Stockholders' Equity Note, Stock Split, Conversion Ratio</t>
  </si>
  <si>
    <t>Cash and Cash Equivalents, at Carrying Value, Ending Balance</t>
  </si>
  <si>
    <t>Loans Payable, Total</t>
  </si>
  <si>
    <t>Retained Earnings (Accumulated Deficit), Ending Balance</t>
  </si>
  <si>
    <t>Proceeds from Notes Payable, Total</t>
  </si>
  <si>
    <t>Majority Investors [Member]</t>
  </si>
  <si>
    <t>Debt Instrument, Interest Rate, Stated Percentage</t>
  </si>
  <si>
    <t>8.00%</t>
  </si>
  <si>
    <t>Majority Investors [Member] | Second Note to Fund the Company's Operations [Member]</t>
  </si>
  <si>
    <t>Convertible Debt [Member]</t>
  </si>
  <si>
    <t>Notes Payable, Total</t>
  </si>
  <si>
    <t>Oxford Finance, LLC [Member]</t>
  </si>
  <si>
    <t>Alliqua Biomedical, Inc. [Member]</t>
  </si>
  <si>
    <t>Business Acquisition, Exchange Ratio</t>
  </si>
  <si>
    <t>Reverse Stock Split From [Member] | Alliqua Biomedical, Inc. [Member]</t>
  </si>
  <si>
    <t>Note 2 - Summary of Significant Accounting Policies (Details Textual) - USD ($)</t>
  </si>
  <si>
    <t>1 Months Ended</t>
  </si>
  <si>
    <t>Oct. 31, 2018</t>
  </si>
  <si>
    <t>Dec. 31, 2019</t>
  </si>
  <si>
    <t>Jan. 01, 2019</t>
  </si>
  <si>
    <t>Research and Development Expense, Total</t>
  </si>
  <si>
    <t>Restricted Cash, Total</t>
  </si>
  <si>
    <t>Grants Receivable</t>
  </si>
  <si>
    <t>Grant Reimbursements</t>
  </si>
  <si>
    <t>Reclassification of Warrant into Equity</t>
  </si>
  <si>
    <t>Potentially dilutive shares excluded from the computation of diluted earnings per share</t>
  </si>
  <si>
    <t>Gain (Loss) on Extinguishment of Debt, Total</t>
  </si>
  <si>
    <t>Embedded Derivative, Fair Value of Embedded Derivative Asset</t>
  </si>
  <si>
    <t>Embedded Derivative, Fair Value of Embedded Derivative Liability</t>
  </si>
  <si>
    <t>Operating Lease, Liability, Total</t>
  </si>
  <si>
    <t>Lessee, Operating Lease, Liability, Payments, Due, Total</t>
  </si>
  <si>
    <t>Operating Lease, Right-of-Use Asset</t>
  </si>
  <si>
    <t>Accounting Standards Update 2016-02 [Member]</t>
  </si>
  <si>
    <t>Lessee, Operating Lease, Discount Rate</t>
  </si>
  <si>
    <t>9.41%</t>
  </si>
  <si>
    <t>Modified March 2018 and Modified September 2018 Notes [Member]</t>
  </si>
  <si>
    <t>Research and Development Expense [Member]</t>
  </si>
  <si>
    <t>Collaboration Initiation Payment</t>
  </si>
  <si>
    <t>Money Market Funds [Member]</t>
  </si>
  <si>
    <t>Letter of Credit 1 [Member]</t>
  </si>
  <si>
    <t>Minimum [Member]</t>
  </si>
  <si>
    <t>Property, Plant and Equipment, Useful Life</t>
  </si>
  <si>
    <t>3 years</t>
  </si>
  <si>
    <t>Maximum [Member]</t>
  </si>
  <si>
    <t>5 years</t>
  </si>
  <si>
    <t>Clinical Study, Premier Research International LLC and CRF Health, Inc. [Member]</t>
  </si>
  <si>
    <t>Clinical Study, PRA Health, CRF Health, Inc., Premier Research International LLC, ICON Central Laboratories, and Almac Clinical Services [Member]</t>
  </si>
  <si>
    <t>Accounts Payable 1 [Member] | Supplier Concentration Risk [Member] | Vendor 1 [Member]</t>
  </si>
  <si>
    <t>Concentration Risk, Percentage</t>
  </si>
  <si>
    <t>26.00%</t>
  </si>
  <si>
    <t>52.00%</t>
  </si>
  <si>
    <t>56.00%</t>
  </si>
  <si>
    <t>Accounts Payable 1 [Member] | Supplier Concentration Risk [Member] | Vendor 2 [Member]</t>
  </si>
  <si>
    <t>31.00%</t>
  </si>
  <si>
    <t>Accounts Payable 1 [Member] | Supplier Concentration Risk [Member] | Vendor 3 [Member]</t>
  </si>
  <si>
    <t>23.00%</t>
  </si>
  <si>
    <t>15.00%</t>
  </si>
  <si>
    <t>Accounts Payable 1 [Member] | Supplier Concentration Risk [Member] | Two of the Three Vendors Supporting Clinical Study Activities [Member]</t>
  </si>
  <si>
    <t>67.00%</t>
  </si>
  <si>
    <t>Accounts Payable 1 [Member] | Supplier Concentration Risk [Member] | One of the Two Vendors Supporting Manufacturing Activities [Member]</t>
  </si>
  <si>
    <t>Note 2 - Summary of Significant Accounting Policies - Fair Value Measurements Recurring Basis (Details) - USD ($) $ in Thousands</t>
  </si>
  <si>
    <t>Fair Value, Recurring [Member]</t>
  </si>
  <si>
    <t>Total financial liabilities</t>
  </si>
  <si>
    <t>Fair Value, Recurring [Member] | Fair Value, Inputs, Level 3 [Member]</t>
  </si>
  <si>
    <t>Warrant [Member] | Fair Value, Recurring [Member]</t>
  </si>
  <si>
    <t>Warrant [Member] | Fair Value, Recurring [Member] | Fair Value, Inputs, Level 3 [Member]</t>
  </si>
  <si>
    <t>Note 2 - Summary of Significant Accounting Policies - Change in Fair Value of Preferred Stock Warrant Liability (Details) - USD ($) $ in Thousands</t>
  </si>
  <si>
    <t>Derivative [Member]</t>
  </si>
  <si>
    <t>Change in value</t>
  </si>
  <si>
    <t>Embedded derivative liability from the issuance of Notes</t>
  </si>
  <si>
    <t>Termination of the embedded derivative liability due to the extinguishment of the related Notes</t>
  </si>
  <si>
    <t>Fair value at end of period</t>
  </si>
  <si>
    <t>Warrant [Member]</t>
  </si>
  <si>
    <t>Fair value, beginning of period</t>
  </si>
  <si>
    <t>Preferred stock warrants - exercised</t>
  </si>
  <si>
    <t>Exchange of warrants upon Merger</t>
  </si>
  <si>
    <t>Note 3 - Reverse Merger (Details Textual)</t>
  </si>
  <si>
    <t>May 29, 2019USD ($)$ / shares</t>
  </si>
  <si>
    <t>May 03, 2019USD ($)shares</t>
  </si>
  <si>
    <t>May 31, 2019shares</t>
  </si>
  <si>
    <t>Debt Conversion, Converted Instrument, Shares Issued | shares</t>
  </si>
  <si>
    <t>Number of Shares Held by Equity Holders | shares</t>
  </si>
  <si>
    <t>Debt Instrument, Convertible, Beneficial Conversion Feature</t>
  </si>
  <si>
    <t>Interest Expense [Member]</t>
  </si>
  <si>
    <t>Dividends, Total</t>
  </si>
  <si>
    <t>Common Stock, Dividends, Per Share, Cash Paid | $ / shares</t>
  </si>
  <si>
    <t>Merger Agreement, Percentage Ownership in Combined Company, Acquirer</t>
  </si>
  <si>
    <t>86.00%</t>
  </si>
  <si>
    <t>Merger Agreement, Percentage Ownership in Combined Company, Acquiree</t>
  </si>
  <si>
    <t>14.00%</t>
  </si>
  <si>
    <t>Alliqua Biomedical, Inc. [Member] | Conversion of Notes into Series B Convertible Preferred Stock [Member]</t>
  </si>
  <si>
    <t>Debt Conversion, Original Debt, Amount, Principal</t>
  </si>
  <si>
    <t>Debt Conversion, Original Debt, Amount, Cumulative Accrued Interest</t>
  </si>
  <si>
    <t>Note 4 - Property and Equipment, Net (Details Textual) - USD ($) $ in Thousands</t>
  </si>
  <si>
    <t>Note To Financial Statement Details Textual</t>
  </si>
  <si>
    <t>Depreciation, Total</t>
  </si>
  <si>
    <t>Note 4 - Property and Equipment, Net - Property and Equipment, Net (Details) - USD ($) $ in Thousands</t>
  </si>
  <si>
    <t>Property and equipment, gross</t>
  </si>
  <si>
    <t>Less accumulated depreciation</t>
  </si>
  <si>
    <t>Furniture and Fixtures [Member]</t>
  </si>
  <si>
    <t>Office Equipment [Member]</t>
  </si>
  <si>
    <t>Computer Equipment [Member]</t>
  </si>
  <si>
    <t>Laboratory Equipment [Member]</t>
  </si>
  <si>
    <t>Note 5 - Prepaid Expenses and other Current Assets (Details) - USD ($) $ in Thousands</t>
  </si>
  <si>
    <t>Prepaid clinical trial expenses</t>
  </si>
  <si>
    <t>Equity issuance costs</t>
  </si>
  <si>
    <t>Prepaid insurance</t>
  </si>
  <si>
    <t>Other prepaid expenses</t>
  </si>
  <si>
    <t>Total prepaid and other current assets</t>
  </si>
  <si>
    <t>Note 6 - Accrued Liabilities - Accrued Liabilities (Details) - USD ($) $ in Thousands</t>
  </si>
  <si>
    <t>Note 4 - Accrued Liabilities - Accrued Liabilities (Details)</t>
  </si>
  <si>
    <t>Payroll and related expenses</t>
  </si>
  <si>
    <t>Accrued term loan final payment</t>
  </si>
  <si>
    <t>Accrued clinical trial expense</t>
  </si>
  <si>
    <t>Professional fees and other costs</t>
  </si>
  <si>
    <t>Total accrued liabilities</t>
  </si>
  <si>
    <t>Note 7 - Term Loans and Convertible Promissory Notes (Details Textual)</t>
  </si>
  <si>
    <t>May 03, 2019shares</t>
  </si>
  <si>
    <t>Sep. 27, 2018USD ($)</t>
  </si>
  <si>
    <t>Mar. 29, 2018USD ($)</t>
  </si>
  <si>
    <t>Nov. 01, 2016</t>
  </si>
  <si>
    <t>Mar. 31, 2016USD ($)</t>
  </si>
  <si>
    <t>Jan. 29, 2016USD ($)</t>
  </si>
  <si>
    <t>Nov. 25, 2015</t>
  </si>
  <si>
    <t>Nov. 24, 2015USD ($)shares</t>
  </si>
  <si>
    <t>May 31, 2019USD ($)shares</t>
  </si>
  <si>
    <t>Jan. 31, 2019USD ($)</t>
  </si>
  <si>
    <t>Oct. 31, 2018USD ($)$ / shares</t>
  </si>
  <si>
    <t>Mar. 31, 2018USD ($)</t>
  </si>
  <si>
    <t>Jan. 31, 2017USD ($)</t>
  </si>
  <si>
    <t>Dec. 31, 2019USD ($)</t>
  </si>
  <si>
    <t>Jul. 31, 2019USD ($)</t>
  </si>
  <si>
    <t>Jun. 30, 2019USD ($)</t>
  </si>
  <si>
    <t>Jan. 31, 2016shares</t>
  </si>
  <si>
    <t>Nov. 30, 2015shares</t>
  </si>
  <si>
    <t>Interest Expense, Total</t>
  </si>
  <si>
    <t>Conversion of Notes into Series B Convertible Preferred Stock [Member] | Alliqua Biomedical, Inc. [Member]</t>
  </si>
  <si>
    <t>Domain [Member]</t>
  </si>
  <si>
    <t>Debt Instrument, Face Amount</t>
  </si>
  <si>
    <t>Modified March 2019 and Modified December 2018 Notes [Member]</t>
  </si>
  <si>
    <t>Debt Instrument, Convertible, Preferred Stock Proceeds Trigger</t>
  </si>
  <si>
    <t>Debt Instrument, Convertible, Common Stock Proceeds Trigger</t>
  </si>
  <si>
    <t>Debt Instrument, Convertible, Conversion Ratio</t>
  </si>
  <si>
    <t>Debt Instrument, Conversion to Cash in Case of Change in Control</t>
  </si>
  <si>
    <t>200.00%</t>
  </si>
  <si>
    <t>Financing Threshold, Proceeds to Convert Notes to Equity</t>
  </si>
  <si>
    <t>Modified March 2018, September 2018, December 2018, and March 2019 Notes [Member]</t>
  </si>
  <si>
    <t>Probability of Qualified Financing Occurring</t>
  </si>
  <si>
    <t>0.00%</t>
  </si>
  <si>
    <t>Amortization of Debt Discount (Premium)</t>
  </si>
  <si>
    <t>Probability of Change in Control Occurring</t>
  </si>
  <si>
    <t>Debt Instrument, Conversion to Cash in Case of Change in Control, Premium</t>
  </si>
  <si>
    <t>100.00%</t>
  </si>
  <si>
    <t>Voting Rights Transferred to be Considered a Change in Control</t>
  </si>
  <si>
    <t>50.00%</t>
  </si>
  <si>
    <t>Release of Derivative Liabilities</t>
  </si>
  <si>
    <t>Modified March 2018 and Modified September 2018 Notes [Member] | Convert Notes and Accrued Interest to Series B Preferred Stock [Member]</t>
  </si>
  <si>
    <t>Debt Instrument, Convertible, Conversion Price | $ / shares</t>
  </si>
  <si>
    <t>Convertible Promissory Note Issued on March 29, 2019 [Member]</t>
  </si>
  <si>
    <t>30.00%</t>
  </si>
  <si>
    <t>Debt Instrument, Convertible, Remaining Discount Amortization Period</t>
  </si>
  <si>
    <t>1 year</t>
  </si>
  <si>
    <t>Debt Instrument, Unamortized Discount, Current</t>
  </si>
  <si>
    <t>Convertible Promissory Note Issued September 27, 2018 [Member]</t>
  </si>
  <si>
    <t>40.00%</t>
  </si>
  <si>
    <t>Warrant to Purchase Series A Convertible Preferred Stock Under Oxford Loan Agreement [Member]</t>
  </si>
  <si>
    <t>Class of Warrant or Right, Number of Securities Called by Warrants or Rights | shares</t>
  </si>
  <si>
    <t>Oxford Finance, LLC [Member] | Term Loan A [Member]</t>
  </si>
  <si>
    <t>Proceeds from Issuance of Debt</t>
  </si>
  <si>
    <t>Debt Issuance Costs, Gross</t>
  </si>
  <si>
    <t>Debt Issuance Costs, Net, Total</t>
  </si>
  <si>
    <t>Long-term Debt, Total</t>
  </si>
  <si>
    <t>Oxford Finance, LLC [Member] | Term Loan B [Member]</t>
  </si>
  <si>
    <t>Oxford Finance, LLC [Member] | Term Loans [Member]</t>
  </si>
  <si>
    <t>7.06%</t>
  </si>
  <si>
    <t>Debt Instrument, Prepayment Fee Before First Anniversary,Percentage</t>
  </si>
  <si>
    <t>3.00%</t>
  </si>
  <si>
    <t>Debt Instrument, Prepayment Fee if Company is Acquired Within Six Months of Closing, Percentage</t>
  </si>
  <si>
    <t>1.00%</t>
  </si>
  <si>
    <t>Debt Instrument, Prepayment Fee Between First and Second Anniversary, Percentage</t>
  </si>
  <si>
    <t>2.00%</t>
  </si>
  <si>
    <t>Debt Instrument, Prepayment Fee After Second Anniversary, Percentage</t>
  </si>
  <si>
    <t>Debt Instrument, Periodic Payment Terms, Balloon Payment to be Paid, Percentage</t>
  </si>
  <si>
    <t>4.25%</t>
  </si>
  <si>
    <t>Long-term Debt, Principal and Interest Payments, Term</t>
  </si>
  <si>
    <t>Debt Instrument, Periodic Payment Terms, Increase (Decrease) in Balloon Payment to be Paid</t>
  </si>
  <si>
    <t>Debt Instrument, Periodic Payment, Increase (Decrease) of Interest-Only Payments</t>
  </si>
  <si>
    <t>150 days</t>
  </si>
  <si>
    <t>Debt Instrument, Periodic Payment, Increase (Decrease) of Periodic Payments</t>
  </si>
  <si>
    <t>1 year 90 days</t>
  </si>
  <si>
    <t>1 year 330 days</t>
  </si>
  <si>
    <t>Interest Expense, Debt, Total</t>
  </si>
  <si>
    <t>Oxford Finance, LLC [Member] | Term Loans [Member] | Domain [Member]</t>
  </si>
  <si>
    <t>Proceeds from Noncontrolling Interests</t>
  </si>
  <si>
    <t>Oxford Finance, LLC [Member] | Term Loans [Member] | Convertible Promissory Note of 1.5 Million [Member]</t>
  </si>
  <si>
    <t>Debt Instrument, Increase of Interest-Only Periodic Payments Upon Entering Into a Merger</t>
  </si>
  <si>
    <t>60 days</t>
  </si>
  <si>
    <t>Debt Instrument, Increase of Periodic Payments Following Merger</t>
  </si>
  <si>
    <t>330 days</t>
  </si>
  <si>
    <t>Debt Instrument, Increase of Periodic Payments Following the Closing of a Convertible Note</t>
  </si>
  <si>
    <t>300 days</t>
  </si>
  <si>
    <t>Debt Instrument, Increase of Interest-Only Periodic Payments Upon Closing of Convertible Note</t>
  </si>
  <si>
    <t>30 days</t>
  </si>
  <si>
    <t>Proceeds from Convertible Debt</t>
  </si>
  <si>
    <t>Oxford Finance, LLC [Member] | Term Loans [Member] | London Interbank Offered Rate (LIBOR) Swap Rate [Member] | Minimum [Member]</t>
  </si>
  <si>
    <t>Debt Instrument, Basis Spread on Variable Rate</t>
  </si>
  <si>
    <t>0.19%</t>
  </si>
  <si>
    <t>Oxford Finance, LLC [Member] | Term Loan C [Member]</t>
  </si>
  <si>
    <t>Debt Instrument, Unused Borrowing Capacity, Amount</t>
  </si>
  <si>
    <t>Debt Instrument, Unused Borrowing Capacity, Expired</t>
  </si>
  <si>
    <t>Note 7 - Term Loans and Convertible Promissory Notes - Future Principal Payments of Term Loans (Details) $ in Thousands</t>
  </si>
  <si>
    <t>Term Loans [Member]</t>
  </si>
  <si>
    <t>Total principal payments</t>
  </si>
  <si>
    <t>Note 7 - Term Loans and Convertible Promissory Notes - Convertible Promissory Notes (Details)</t>
  </si>
  <si>
    <t>Convertible Note Payable, One [Member]</t>
  </si>
  <si>
    <t>Maturity date</t>
  </si>
  <si>
    <t>Mar. 29,
		2019</t>
  </si>
  <si>
    <t>Convertible Note Payable Two [Member]</t>
  </si>
  <si>
    <t>Sep. 27,
		2019</t>
  </si>
  <si>
    <t>Convertible Note Payable, Three [Member]</t>
  </si>
  <si>
    <t>Dec. 21,
		2019</t>
  </si>
  <si>
    <t>Convertible Note Payable, Four [Member]</t>
  </si>
  <si>
    <t>Mar. 29,
		2020</t>
  </si>
  <si>
    <t>Convertible Note Payable Five [Member]</t>
  </si>
  <si>
    <t>Apr. 26,
		2020</t>
  </si>
  <si>
    <t>Convertible Note Payable Six [Member]</t>
  </si>
  <si>
    <t>May 29,
		2020</t>
  </si>
  <si>
    <t>Convertible Note Payable Seven [Member]</t>
  </si>
  <si>
    <t>Jul. 1,
		2020</t>
  </si>
  <si>
    <t>Convertible Note Payable Eight [Member]</t>
  </si>
  <si>
    <t>Jul. 29,
		2020</t>
  </si>
  <si>
    <t>Convertible Note Payable Nine [Member]</t>
  </si>
  <si>
    <t>Aug. 30,
		2020</t>
  </si>
  <si>
    <t>Note 7 - Term Loans and Convertible Promissory Notes - Convertible Promissory Notes (Details) - USD ($) $ in Thousands</t>
  </si>
  <si>
    <t>Convertible note payable, due on March 29, 2019</t>
  </si>
  <si>
    <t>Note 7 - Stockholders' Deficit (Details Textual) - USD ($) $ / shares in Units, $ in Millions</t>
  </si>
  <si>
    <t>May 31, 2019</t>
  </si>
  <si>
    <t>Dec. 31, 2016</t>
  </si>
  <si>
    <t>Dec. 31, 2010</t>
  </si>
  <si>
    <t>Debt Conversion, Converted Instrument, Shares Issued</t>
  </si>
  <si>
    <t>Preferred Stock, Dividends Per Share, Declared</t>
  </si>
  <si>
    <t>Common Stock, Shares Authorized</t>
  </si>
  <si>
    <t>Common Stock, Par or Stated Value Per Share</t>
  </si>
  <si>
    <t>Common Stock, Shares, Outstanding, Ending Balance</t>
  </si>
  <si>
    <t>Common Stock, Dividends, Per Share, Declared</t>
  </si>
  <si>
    <t>Conversion of Preferred Stock to Common Stock [Member]</t>
  </si>
  <si>
    <t>Equity, Convertible, Aggregate Proceeds Trigger</t>
  </si>
  <si>
    <t>Equity, Convertible, Stock Price Trigger</t>
  </si>
  <si>
    <t>Noncumulative Dividends for Holders of Series B Convertible Preferred Stock [Member]</t>
  </si>
  <si>
    <t>Dividends Payable, Amount Per Share</t>
  </si>
  <si>
    <t>Noncumulative Dividends for Holders of Series A Convertible Preferred Stock [Member]</t>
  </si>
  <si>
    <t>Convert Notes and Accrued Interest to Series A Preferred Stock [Member]</t>
  </si>
  <si>
    <t>Convert Notes and Accrued Interest to Series B Preferred Stock [Member]</t>
  </si>
  <si>
    <t>Temporary Equity, Remaining Shares Outstanding Requirements To Elect One Director</t>
  </si>
  <si>
    <t>Series B Convertible Preferred Stock [Member]</t>
  </si>
  <si>
    <t>Temporary Equity, Liquidation Preference Per Share</t>
  </si>
  <si>
    <t>Series A Convertible Preferred Stock [Member]</t>
  </si>
  <si>
    <t>Note 7 - Stockholders' Deficit - Shares Reserved for Future Issuance (Details) - shares</t>
  </si>
  <si>
    <t>Common stock options issued and outstanding (in shares)</t>
  </si>
  <si>
    <t>Total (in shares)</t>
  </si>
  <si>
    <t>Warrants Reserve for Series A Convertible Preferred Stock [Member]</t>
  </si>
  <si>
    <t>Class of Warrant or Right, Number of Securities Called by Warrants or Rights</t>
  </si>
  <si>
    <t>Series A Preferred Stock [Member]</t>
  </si>
  <si>
    <t>Series A convertible preferred stock (in shares)</t>
  </si>
  <si>
    <t>Series B Preferred Stock [Member]</t>
  </si>
  <si>
    <t>Note 8 - Leases (Details Textual)</t>
  </si>
  <si>
    <t>Operating Lease, Expense</t>
  </si>
  <si>
    <t>Finance Lease, Liability, Total</t>
  </si>
  <si>
    <t>Lessee, Operating Lease, Not yet Commenced</t>
  </si>
  <si>
    <t>Lessee, Finance Lease, Not yet Commenced</t>
  </si>
  <si>
    <t>Sublease Income</t>
  </si>
  <si>
    <t>Note 8 - Leases - Future Minimum Lease Payments (Details) - USD ($) $ in Thousands</t>
  </si>
  <si>
    <t>Note 7 - Leases - Future Minimum Lease Payments (Details)</t>
  </si>
  <si>
    <t>2019 (remaining 6 months)</t>
  </si>
  <si>
    <t>2020</t>
  </si>
  <si>
    <t>2021</t>
  </si>
  <si>
    <t>2022</t>
  </si>
  <si>
    <t>2023</t>
  </si>
  <si>
    <t>Total future minimum lease payments</t>
  </si>
  <si>
    <t>Less: imputed interest</t>
  </si>
  <si>
    <t>Note 9 - Redeemable Convertible Preferred Stock (Details Textual) - shares</t>
  </si>
  <si>
    <t>Preferred Stock, Shares Issued, Total</t>
  </si>
  <si>
    <t>Preferred Stock, Shares Authorized</t>
  </si>
  <si>
    <t>Preferred Stock, Shares Outstanding, Ending Balance</t>
  </si>
  <si>
    <t>Conversion of Notes into Series B Convertible Preferred Stock [Member]</t>
  </si>
  <si>
    <t>Note 10 - Warrants (Details Textual)</t>
  </si>
  <si>
    <t>May 03, 2019USD ($)$ / sharesshares</t>
  </si>
  <si>
    <t>Jan. 31, 2016USD ($)$ / sharesshares</t>
  </si>
  <si>
    <t>Nov. 30, 2015USD ($)$ / sharesshares</t>
  </si>
  <si>
    <t>Jul. 01, 2010</t>
  </si>
  <si>
    <t>Dec. 31, 2018USD ($)shares</t>
  </si>
  <si>
    <t>Nov. 24, 2015shares</t>
  </si>
  <si>
    <t>Fair Value Adjustment of Warrants</t>
  </si>
  <si>
    <t>Alliqua Warrants Assumed in Merger [Member]</t>
  </si>
  <si>
    <t>Class of Warrant or Right, Outstanding | shares</t>
  </si>
  <si>
    <t>Alliqua Warrants Assumed in Merger [Member] | Minimum [Member]</t>
  </si>
  <si>
    <t>Class of Warrant or Right, Exercise Price of Warrants or Rights | $ / shares</t>
  </si>
  <si>
    <t>Alliqua Warrants Assumed in Merger [Member] | Maximum [Member]</t>
  </si>
  <si>
    <t>Warrants Not Settleable in Cash, Fair Value Disclosure</t>
  </si>
  <si>
    <t>Percentage of Note Payable Principal</t>
  </si>
  <si>
    <t>20.00%</t>
  </si>
  <si>
    <t>Class of Warrants or Right, Exercisable, Term</t>
  </si>
  <si>
    <t>10 years</t>
  </si>
  <si>
    <t>Warrant to Purchase Series A Convertible Preferred Stock Under Oxford Loan Agreement [Member] | Measurement Input, Expected Term [Member]</t>
  </si>
  <si>
    <t>Warrants and Rights Outstanding, Measurement Input</t>
  </si>
  <si>
    <t>Warrant to Purchase Series A Convertible Preferred Stock Under Oxford Loan Agreement [Member] | Measurement Input, Expected Term [Member] | Minimum [Member]</t>
  </si>
  <si>
    <t>Warrant to Purchase Series A Convertible Preferred Stock Under Oxford Loan Agreement [Member] | Measurement Input, Risk Free Interest Rate [Member]</t>
  </si>
  <si>
    <t>Warrant to Purchase Series A Convertible Preferred Stock Under Oxford Loan Agreement [Member] | Measurement Input, Price Volatility [Member]</t>
  </si>
  <si>
    <t>Warrant to Purchase Series A Convertible Preferred Stock Under Oxford Loan Agreement [Member] | Measurement Input, Conversion Price [Member]</t>
  </si>
  <si>
    <t>Warrant to Purchase Series A Convertible Preferred Stock Under Oxford Loan Agreement [Member] | Measurement Input, Share Price [Member]</t>
  </si>
  <si>
    <t>Warrants and Rights Outstanding</t>
  </si>
  <si>
    <t>7 years</t>
  </si>
  <si>
    <t>Warrants for Series A Convertible Preferred Stock [Member] | Measurement Input, Expected Term [Member] | Minimum [Member]</t>
  </si>
  <si>
    <t>Warrants for Series A Convertible Preferred Stock [Member] | Measurement Input, Expected Term [Member] | Maximum [Member]</t>
  </si>
  <si>
    <t>Warrants for Series A Convertible Preferred Stock [Member] | Measurement Input, Risk Free Interest Rate [Member]</t>
  </si>
  <si>
    <t>Warrants for Series A Convertible Preferred Stock [Member] | Measurement Input, Risk Free Interest Rate [Member] | Minimum [Member]</t>
  </si>
  <si>
    <t>Warrants for Series A Convertible Preferred Stock [Member] | Measurement Input, Risk Free Interest Rate [Member] | Maximum [Member]</t>
  </si>
  <si>
    <t>Warrants for Series A Convertible Preferred Stock [Member] | Measurement Input, Price Volatility [Member]</t>
  </si>
  <si>
    <t>Warrants for Series A Convertible Preferred Stock [Member] | Measurement Input, Price Volatility [Member] | Minimum [Member]</t>
  </si>
  <si>
    <t>Warrants for Series A Convertible Preferred Stock [Member] | Measurement Input, Price Volatility [Member] | Maximum [Member]</t>
  </si>
  <si>
    <t>Warrants for Series A Convertible Preferred Stock [Member] | Measurement Input, Conversion Price [Member]</t>
  </si>
  <si>
    <t>Warrant Issued In Connection With Term Loan A and B [Member]</t>
  </si>
  <si>
    <t>Alliqua Biomedical, Inc. [Member] | Warrant to Purchase Common Stock Converted in Merger [Member]</t>
  </si>
  <si>
    <t>Exchange of Warrants Upon Merger</t>
  </si>
  <si>
    <t>Note 10 - Warrants - Details of Warrants (Details)</t>
  </si>
  <si>
    <t>Dec. 31, 2018$ / sharesshares</t>
  </si>
  <si>
    <t>Warrants for Series A Convertible Preferred Stock Issued in November, 2015 [Member]</t>
  </si>
  <si>
    <t>us-gaap_ClassOfWarrantOrRightExercisePriceOfWarrantsOrRights1 | $ / shares</t>
  </si>
  <si>
    <t>us-gaap_ClassOfWarrantOrRightOutstanding</t>
  </si>
  <si>
    <t>Warrants for Series A Convertible Preferred Stock Issued in January, 2016 [Member]</t>
  </si>
  <si>
    <t>Note 10 - Warrants - Warrants Assumptions (Details) - Warrants for Series A Convertible Preferred Stock [Member]</t>
  </si>
  <si>
    <t>Measurement Input, Risk Free Interest Rate [Member]</t>
  </si>
  <si>
    <t>Risk-free interest rate</t>
  </si>
  <si>
    <t>Measurement Input, Risk Free Interest Rate [Member] | Minimum [Member]</t>
  </si>
  <si>
    <t>Measurement Input, Risk Free Interest Rate [Member] | Maximum [Member]</t>
  </si>
  <si>
    <t>Measurement Input, Expected Term [Member] | Minimum [Member]</t>
  </si>
  <si>
    <t>Measurement Input, Expected Term [Member] | Maximum [Member]</t>
  </si>
  <si>
    <t>Measurement Input, Price Volatility [Member]</t>
  </si>
  <si>
    <t>Measurement Input, Price Volatility [Member] | Minimum [Member]</t>
  </si>
  <si>
    <t>Measurement Input, Price Volatility [Member] | Maximum [Member]</t>
  </si>
  <si>
    <t>Note 10 - Income Taxes (Details Textual)</t>
  </si>
  <si>
    <t>Income Tax Expense (Benefit), Total</t>
  </si>
  <si>
    <t>Deferred Income Tax Assets, Net, Total</t>
  </si>
  <si>
    <t>Valuation Allowance, Deferred Tax Asset, Increase (Decrease), Amount</t>
  </si>
  <si>
    <t>Effective Income Tax Rate Reconciliation, at Federal Statutory Income Tax Rate, Percent</t>
  </si>
  <si>
    <t>21.00%</t>
  </si>
  <si>
    <t>Tax Cuts and Jobs Act, Transition Tax for Accumulated Foreign Earnings, Liability, Total</t>
  </si>
  <si>
    <t>Number of Foreign Subsidiaries</t>
  </si>
  <si>
    <t>Operating Loss Carryforwards, Total</t>
  </si>
  <si>
    <t>Operating Lease Carryforwards with Expiration Dates</t>
  </si>
  <si>
    <t>Operating Loss Carryforwards Expiring Indefinitely</t>
  </si>
  <si>
    <t>Unrecognized Tax Benefits, Income Tax Penalties and Interest Accrued, Total</t>
  </si>
  <si>
    <t>Domestic Tax Authority [Member]</t>
  </si>
  <si>
    <t>Open Tax Year</t>
  </si>
  <si>
    <t>2014 2015 2016 2017 2018</t>
  </si>
  <si>
    <t>Research Tax Credit Carryforward [Member] | Domestic Tax Authority [Member] | Internal Revenue Service (IRS) [Member]</t>
  </si>
  <si>
    <t>Tax Credit Carryforward, Amount</t>
  </si>
  <si>
    <t>Research Tax Credit Carryforward [Member] | State and Local Jurisdiction [Member]</t>
  </si>
  <si>
    <t>Earliest Tax Year [Member]</t>
  </si>
  <si>
    <t>Operating Loss Carryforwards, Expiration Date</t>
  </si>
  <si>
    <t>Dec. 31,
		2033</t>
  </si>
  <si>
    <t>Earliest Tax Year [Member] | Research Tax Credit Carryforward [Member] | Domestic Tax Authority [Member] | Internal Revenue Service (IRS) [Member]</t>
  </si>
  <si>
    <t>Tax Credit Carryforward, Expiration Date</t>
  </si>
  <si>
    <t>Dec. 31,
		2031</t>
  </si>
  <si>
    <t>Note 10 - Income Taxes - Components of Deferred Tax Assets (Details) - USD ($) $ in Thousands</t>
  </si>
  <si>
    <t>Note 10 - Income Taxes - Components of Deferred Tax Assets (Details)</t>
  </si>
  <si>
    <t>Net operating loss carry forward</t>
  </si>
  <si>
    <t>Research and development credits</t>
  </si>
  <si>
    <t>Accruals and reserves</t>
  </si>
  <si>
    <t>Fixed assets</t>
  </si>
  <si>
    <t>Total deferred tax asset</t>
  </si>
  <si>
    <t>Valuation allowance</t>
  </si>
  <si>
    <t>Note 10 - Income Taxes - Activity Related to Gross Unrecognized Tax Benefits (Details) $ in Thousands</t>
  </si>
  <si>
    <t>Note 10 - Income Taxes - Activity Related to Gross Unrecognized Tax Benefits (Details)</t>
  </si>
  <si>
    <t>Balance</t>
  </si>
  <si>
    <t>Changes related to prior year positions</t>
  </si>
  <si>
    <t>Increases related to current year positions</t>
  </si>
  <si>
    <t>Note 11 - Stock Options (Details Textual) - USD ($)</t>
  </si>
  <si>
    <t>Share-based Compensation Arrangement by Share-based Payment Award, Options, Grants in Period, Gross</t>
  </si>
  <si>
    <t>Share-based Compensation Arrangement by Share-based Payment Award, Options, Outstanding, Number, Ending Balance</t>
  </si>
  <si>
    <t>Share-based Payment Arrangement, Nonvested Award, Option, Cost Not yet Recognized, Amount</t>
  </si>
  <si>
    <t>Non-employee Stock Options, Comensation Expense, Cost Not yet Recognized, Amount</t>
  </si>
  <si>
    <t>Non-employee Stock Options, Comensation Expense, Cost Not yet Recognized, Period for Recognition</t>
  </si>
  <si>
    <t>270 days</t>
  </si>
  <si>
    <t>Common Stock, Capital Shares Reserved for Future Issuance</t>
  </si>
  <si>
    <t>Share Price</t>
  </si>
  <si>
    <t>Share-based Payment Arrangement, Option [Member]</t>
  </si>
  <si>
    <t>Share-based Payment Arrangement, Expense</t>
  </si>
  <si>
    <t>Share-based Payment Arrangement, Nonvested Award, Cost Not yet Recognized, Amount, Total</t>
  </si>
  <si>
    <t>Share-based Payment Arrangement, Nonvested Award, Cost Not yet Recognized, Period for Recognition</t>
  </si>
  <si>
    <t>1 year 3 months 18 days</t>
  </si>
  <si>
    <t>2 years</t>
  </si>
  <si>
    <t>Non-employee Options [Member]</t>
  </si>
  <si>
    <t>Minimum [Member] | Alliqua Biomedical, Inc. [Member]</t>
  </si>
  <si>
    <t>Share-based Compensation Arrangement by Share-based Payment Award, Options, Exercise Price</t>
  </si>
  <si>
    <t>Maximum [Member] | Alliqua Biomedical, Inc. [Member]</t>
  </si>
  <si>
    <t>Alliqua Biomedical, Inc. [Member] | Minimum [Member]</t>
  </si>
  <si>
    <t>Alliqua Biomedical, Inc. [Member] | Maximum [Member]</t>
  </si>
  <si>
    <t>The Plan [Member]</t>
  </si>
  <si>
    <t>Share-based Compensation Arrangement by Share-based Payment Award, Options, Minimum Price as Percentage of Estimated Fair Value of Underlying Shares</t>
  </si>
  <si>
    <t>Share-based Compensation Arrangement by Share-based Payment Award, Options, Minimum Price as Percentage of Estimated Fair Value of Underlying Shares, 10% Shareholder</t>
  </si>
  <si>
    <t>110.00%</t>
  </si>
  <si>
    <t>The Plan [Member] | Share-based Payment Arrangement, Option [Member]</t>
  </si>
  <si>
    <t>Share-based Compensation Arrangement by Share-based Payment Award, Expiration Period</t>
  </si>
  <si>
    <t>Share-based Compensation Arrangement by Share-based Payment Award, Award Vesting Period</t>
  </si>
  <si>
    <t>4 years</t>
  </si>
  <si>
    <t>Note 11 - Stock Option Plans - Summary of Stock Option Activity (Details) - USD ($) $ / shares in Units, $ in Thousands</t>
  </si>
  <si>
    <t>Note 9 - Stock Option Plans - Summary of Stock Option Activity (Details)</t>
  </si>
  <si>
    <t>Shares Available For Grant, Balance (in shares)</t>
  </si>
  <si>
    <t>Number of Options, Alliqua options assumed in merger (in shares)</t>
  </si>
  <si>
    <t>Weighted Average Exercise Price, Alliqua options assumed in merger (in dollars per share)</t>
  </si>
  <si>
    <t>Weighted Average Remaining Life in Years, outstanding (Year)</t>
  </si>
  <si>
    <t>6 years 1 month 6 days</t>
  </si>
  <si>
    <t>7 years 4 months 24 days</t>
  </si>
  <si>
    <t>8 years 4 months 24 days</t>
  </si>
  <si>
    <t>9 years 4 months 24 days</t>
  </si>
  <si>
    <t>Intrinsic Value, outstanding</t>
  </si>
  <si>
    <t>[1]</t>
  </si>
  <si>
    <t>Options Outstanding, Vested and expected to vest (in shares)</t>
  </si>
  <si>
    <t>Weighted Average Exercise Price Per Share, Vested and expected to vest (in dollars per share)</t>
  </si>
  <si>
    <t>Weighted-average Remaining Contractual Life, Vested and expected to vest (Year)</t>
  </si>
  <si>
    <t>Aggregate Intrinsic Value, Vested and expected to vest</t>
  </si>
  <si>
    <t>Number of Options, exercisable (in shares)</t>
  </si>
  <si>
    <t>Weighted Average Exercise Price, exercisable (in dollars per share)</t>
  </si>
  <si>
    <t>Weighted Average Remaining Life in Years, exercisable (Year)</t>
  </si>
  <si>
    <t>5 years 9 months 18 days</t>
  </si>
  <si>
    <t>Intrinsic Value, exercisable</t>
  </si>
  <si>
    <t>The aggregate intrinsic value is calculated as the difference between the stock option exercise price and the estimated fair value of the Company’s common stock of $0.46 and $0.44 per share as of December 31, 2018 and 2017.</t>
  </si>
  <si>
    <t>Note 11 - Stock Options - Stock Options by Exercise Price Range (Details) shares in Thousands</t>
  </si>
  <si>
    <t>Sep. 30, 2019$ / sharesshares</t>
  </si>
  <si>
    <t>Options Outstanding, weighted average exercise price (in dollars per share)</t>
  </si>
  <si>
    <t>Options Outstanding, number of options (in shares) | shares</t>
  </si>
  <si>
    <t>Options Exercisable, weighted average exercise price (in dollars per share)</t>
  </si>
  <si>
    <t>Options Exercisable, weighted average remaining life in years (Year)</t>
  </si>
  <si>
    <t>Options exercisable, number of options exercisable (in shares) | shares</t>
  </si>
  <si>
    <t>Price Range 1 [Member]</t>
  </si>
  <si>
    <t>Range of Exercise Price, lower (in dollars per share)</t>
  </si>
  <si>
    <t>Range of Exercise Price, upper (in dollars per share)</t>
  </si>
  <si>
    <t>2 years 2 months 12 days</t>
  </si>
  <si>
    <t>Price Range 2 [Member]</t>
  </si>
  <si>
    <t>2 years 10 months 24 days</t>
  </si>
  <si>
    <t>Price Range 3 [Member]</t>
  </si>
  <si>
    <t>7 years 2 months 12 days</t>
  </si>
  <si>
    <t>Price Range 4 [Member]</t>
  </si>
  <si>
    <t>8 months 12 days</t>
  </si>
  <si>
    <t>Note 11 - Stock Options - Summary of Stock Option Activity (Details) - USD ($) $ / shares in Units, $ in Thousands</t>
  </si>
  <si>
    <t>Weighted Average Exercise Price, outstanding (in dollars per share)</t>
  </si>
  <si>
    <t>Number of Options, outstanding (in shares)</t>
  </si>
  <si>
    <t>Share-based Compensation Arrangement by Share-based Payment Award, Options, Expirations in Period</t>
  </si>
  <si>
    <t>Share-based Compensation Arrangements by Share-based Payment Award, Options, Expirations in Period, Weighted Average Exercise Price</t>
  </si>
  <si>
    <t>Note 12 - Commitments and Contingencies - Future Lease Payments (Details) - USD ($) $ in Thousands</t>
  </si>
  <si>
    <t>Note 6 - Commitments and Contingencies - Future Lease Payments (Details)</t>
  </si>
  <si>
    <t>Note 6 - Commitments and Contingencies (Details Textual) - USD ($)</t>
  </si>
  <si>
    <t>Aug. 31, 2019</t>
  </si>
  <si>
    <t>Litigation Settlement, Amount Awarded from Other Party</t>
  </si>
  <si>
    <t>Proceeds from Legal Settlements</t>
  </si>
  <si>
    <t>Note 12 - Employee Benefit Plan (Details Textual) - USD ($)</t>
  </si>
  <si>
    <t>24 Months Ended</t>
  </si>
  <si>
    <t>Defined Contribution Plan, Non-elective Safe Harbor Contribution, Percentage of Annual Salary</t>
  </si>
  <si>
    <t>Defined Contribution Plan, Non-elective Safe Harbor Contribution, Amount</t>
  </si>
  <si>
    <t>Note 13 - Related-party Transactions (Details Textual) - USD ($)</t>
  </si>
  <si>
    <t>Interest Expense, Related Party</t>
  </si>
  <si>
    <t>Chief Executive Officer [Member] | Severance Pay [Member]</t>
  </si>
  <si>
    <t>Related Party Transaction, Amounts of Transaction</t>
  </si>
  <si>
    <t>Notes Payable, Related Parties</t>
  </si>
  <si>
    <t>Interest Payable</t>
  </si>
  <si>
    <t>Note 14 - Subsequent Events (Details Textual)</t>
  </si>
  <si>
    <t>Apr. 30, 2019USD ($)</t>
  </si>
  <si>
    <t>Nov. 30, 2019USD ($)</t>
  </si>
  <si>
    <t>Mar. 31, 2019USD ($)</t>
  </si>
  <si>
    <t>Nov. 24, 2015</t>
  </si>
  <si>
    <t>Subsequent Event [Member]</t>
  </si>
  <si>
    <t>Subsequent Event [Member] | Conversion of Notes into Series B Convertible Preferred Stock [Member]</t>
  </si>
  <si>
    <t>Subsequent Event [Member] | Conversion of Notes into Series B Convertible Preferred Stock [Member] | Series B Convertible Preferred Stock [Member]</t>
  </si>
  <si>
    <t>Subsequent Event [Member] | Majority Investors [Member] | First Note to Fund the Company's Operations [Member]</t>
  </si>
  <si>
    <t>Debt Instrument, Maturity Date</t>
  </si>
  <si>
    <t>Subsequent Event [Member] | Majority Investors [Member] | Second Note to Fund the Company's Operations [Member]</t>
  </si>
  <si>
    <t>Subsequent Event [Member] | Majority Investors [Member] | Notes to Fund the Company's Operations [Member]</t>
  </si>
  <si>
    <t>Subsequent Event [Member] | Oxford Finance, LLC [Member] | Term Loans [Member]</t>
  </si>
  <si>
    <t>Subsequent Event [Member] | Oxford Finance, LLC [Member] | Term Loans [Member] | Domain [Member]</t>
  </si>
  <si>
    <t>Debt Instrument, Increase of Interest-Only Periodic Payments Upon Delivery of Executed Term Sheet</t>
  </si>
  <si>
    <t>Debt Instrument, Increase of Periodic Payments Upon Delivery of Executed Term Sheet</t>
  </si>
  <si>
    <t>240 day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20</v>
      </c>
    </row>
    <row r="13" spans="1:2">
      <c r="A13" s="4" t="s">
        <v>21</v>
      </c>
      <c r="B1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2</v>
      </c>
      <c r="B1" s="2" t="s">
        <v>1</v>
      </c>
      <c r="C1" s="2" t="s">
        <v>71</v>
      </c>
    </row>
    <row r="2" spans="1:3">
      <c r="B2" s="2" t="s">
        <v>2</v>
      </c>
      <c r="C2" s="2" t="s">
        <v>23</v>
      </c>
    </row>
    <row r="3" spans="1:3">
      <c r="A3" s="3" t="s">
        <v>161</v>
      </c>
    </row>
    <row r="4" spans="1:3">
      <c r="A4" s="4" t="s">
        <v>173</v>
      </c>
      <c r="B4" s="4" t="s">
        <v>174</v>
      </c>
      <c r="C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179</v>
      </c>
      <c r="B1" s="2" t="s">
        <v>1</v>
      </c>
      <c r="C1" s="2" t="s">
        <v>71</v>
      </c>
    </row>
    <row r="2" spans="1:3">
      <c r="B2" s="2" t="s">
        <v>2</v>
      </c>
      <c r="C2" s="2" t="s">
        <v>23</v>
      </c>
    </row>
    <row r="3" spans="1:3">
      <c r="A3" s="3" t="s">
        <v>161</v>
      </c>
    </row>
    <row r="4" spans="1:3">
      <c r="A4" s="4" t="s">
        <v>180</v>
      </c>
      <c r="B4" s="4" t="s">
        <v>181</v>
      </c>
      <c r="C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83</v>
      </c>
      <c r="B1" s="2" t="s">
        <v>1</v>
      </c>
      <c r="C1" s="2" t="s">
        <v>71</v>
      </c>
    </row>
    <row r="2" spans="1:3">
      <c r="B2" s="2" t="s">
        <v>2</v>
      </c>
      <c r="C2" s="2" t="s">
        <v>23</v>
      </c>
    </row>
    <row r="3" spans="1:3">
      <c r="A3" s="3" t="s">
        <v>161</v>
      </c>
    </row>
    <row r="4" spans="1:3">
      <c r="A4" s="4" t="s">
        <v>184</v>
      </c>
      <c r="B4" s="4" t="s">
        <v>185</v>
      </c>
      <c r="C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71</v>
      </c>
    </row>
    <row r="2" spans="1:2">
      <c r="B2" s="2" t="s">
        <v>23</v>
      </c>
    </row>
    <row r="3" spans="1:2">
      <c r="A3" s="3" t="s">
        <v>161</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6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61</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6</v>
      </c>
      <c r="B1" s="2" t="s">
        <v>1</v>
      </c>
      <c r="C1" s="2" t="s">
        <v>71</v>
      </c>
    </row>
    <row r="2" spans="1:3">
      <c r="B2" s="2" t="s">
        <v>2</v>
      </c>
      <c r="C2" s="2" t="s">
        <v>23</v>
      </c>
    </row>
    <row r="3" spans="1:3">
      <c r="A3" s="3" t="s">
        <v>161</v>
      </c>
    </row>
    <row r="4" spans="1:3">
      <c r="A4" s="4" t="s">
        <v>197</v>
      </c>
      <c r="B4" s="4" t="s">
        <v>198</v>
      </c>
      <c r="C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71</v>
      </c>
    </row>
    <row r="2" spans="1:2">
      <c r="B2" s="2" t="s">
        <v>23</v>
      </c>
    </row>
    <row r="3" spans="1:2">
      <c r="A3" s="3" t="s">
        <v>16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03</v>
      </c>
      <c r="B1" s="2" t="s">
        <v>1</v>
      </c>
      <c r="C1" s="2" t="s">
        <v>71</v>
      </c>
    </row>
    <row r="2" spans="1:3">
      <c r="B2" s="2" t="s">
        <v>2</v>
      </c>
      <c r="C2" s="2" t="s">
        <v>23</v>
      </c>
    </row>
    <row r="3" spans="1:3">
      <c r="A3" s="3" t="s">
        <v>161</v>
      </c>
    </row>
    <row r="4" spans="1:3">
      <c r="A4" s="4" t="s">
        <v>204</v>
      </c>
      <c r="B4" s="4" t="s">
        <v>205</v>
      </c>
      <c r="C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331000</v>
      </c>
      <c r="C3" s="5" t="n">
        <v>1887000</v>
      </c>
      <c r="D3" s="5" t="n">
        <v>4301000</v>
      </c>
    </row>
    <row r="4" spans="1:4">
      <c r="A4" s="4" t="s">
        <v>27</v>
      </c>
      <c r="B4" s="6" t="n">
        <v>253000</v>
      </c>
      <c r="C4" s="6" t="n">
        <v>55000</v>
      </c>
    </row>
    <row r="5" spans="1:4">
      <c r="A5" s="4" t="s">
        <v>28</v>
      </c>
      <c r="B5" s="6" t="n">
        <v>1960000</v>
      </c>
      <c r="C5" s="6" t="n">
        <v>10000</v>
      </c>
      <c r="D5" s="6" t="n">
        <v>34000</v>
      </c>
    </row>
    <row r="6" spans="1:4">
      <c r="A6" s="4" t="s">
        <v>29</v>
      </c>
      <c r="B6" s="6" t="n">
        <v>2544000</v>
      </c>
      <c r="C6" s="6" t="n">
        <v>1952000</v>
      </c>
      <c r="D6" s="6" t="n">
        <v>4335000</v>
      </c>
    </row>
    <row r="7" spans="1:4">
      <c r="A7" s="4" t="s">
        <v>30</v>
      </c>
      <c r="B7" s="6" t="n">
        <v>5000</v>
      </c>
      <c r="C7" s="6" t="n">
        <v>10000</v>
      </c>
      <c r="D7" s="6" t="n">
        <v>13000</v>
      </c>
    </row>
    <row r="8" spans="1:4">
      <c r="A8" s="4" t="s">
        <v>31</v>
      </c>
      <c r="B8" s="6" t="n">
        <v>687000</v>
      </c>
    </row>
    <row r="9" spans="1:4">
      <c r="A9" s="4" t="s">
        <v>32</v>
      </c>
      <c r="B9" s="6" t="n">
        <v>18000</v>
      </c>
      <c r="C9" s="6" t="n">
        <v>18000</v>
      </c>
      <c r="D9" s="6" t="n">
        <v>18000</v>
      </c>
    </row>
    <row r="10" spans="1:4">
      <c r="A10" s="4" t="s">
        <v>27</v>
      </c>
      <c r="D10" s="6" t="n">
        <v>55000</v>
      </c>
    </row>
    <row r="11" spans="1:4">
      <c r="A11" s="4" t="s">
        <v>33</v>
      </c>
      <c r="B11" s="6" t="n">
        <v>3254000</v>
      </c>
      <c r="C11" s="6" t="n">
        <v>1980000</v>
      </c>
      <c r="D11" s="6" t="n">
        <v>4421000</v>
      </c>
    </row>
    <row r="12" spans="1:4">
      <c r="A12" s="3" t="s">
        <v>34</v>
      </c>
    </row>
    <row r="13" spans="1:4">
      <c r="A13" s="4" t="s">
        <v>35</v>
      </c>
      <c r="B13" s="6" t="n">
        <v>2659000</v>
      </c>
      <c r="C13" s="6" t="n">
        <v>491000</v>
      </c>
      <c r="D13" s="6" t="n">
        <v>703000</v>
      </c>
    </row>
    <row r="14" spans="1:4">
      <c r="A14" s="4" t="s">
        <v>36</v>
      </c>
      <c r="B14" s="6" t="n">
        <v>2173000</v>
      </c>
      <c r="C14" s="6" t="n">
        <v>857000</v>
      </c>
      <c r="D14" s="6" t="n">
        <v>1158000</v>
      </c>
    </row>
    <row r="15" spans="1:4">
      <c r="A15" s="4" t="s">
        <v>37</v>
      </c>
      <c r="B15" s="6" t="n">
        <v>224000</v>
      </c>
    </row>
    <row r="16" spans="1:4">
      <c r="A16" s="4" t="s">
        <v>38</v>
      </c>
      <c r="B16" s="6" t="n">
        <v>6348000</v>
      </c>
      <c r="C16" s="6" t="n">
        <v>4500000</v>
      </c>
    </row>
    <row r="17" spans="1:4">
      <c r="A17" s="4" t="s">
        <v>39</v>
      </c>
      <c r="B17" s="6" t="n">
        <v>2393000</v>
      </c>
      <c r="C17" s="6" t="n">
        <v>3812000</v>
      </c>
      <c r="D17" s="6" t="n">
        <v>1711000</v>
      </c>
    </row>
    <row r="18" spans="1:4">
      <c r="A18" s="4" t="s">
        <v>40</v>
      </c>
      <c r="B18" s="6" t="n">
        <v>13797000</v>
      </c>
      <c r="C18" s="6" t="n">
        <v>9660000</v>
      </c>
      <c r="D18" s="6" t="n">
        <v>3572000</v>
      </c>
    </row>
    <row r="19" spans="1:4">
      <c r="A19" s="4" t="s">
        <v>41</v>
      </c>
      <c r="D19" s="6" t="n">
        <v>2951000</v>
      </c>
    </row>
    <row r="20" spans="1:4">
      <c r="A20" s="4" t="s">
        <v>42</v>
      </c>
      <c r="B20" s="6" t="n">
        <v>519000</v>
      </c>
    </row>
    <row r="21" spans="1:4">
      <c r="A21" s="4" t="s">
        <v>43</v>
      </c>
      <c r="C21" s="6" t="n">
        <v>140000</v>
      </c>
      <c r="D21" s="6" t="n">
        <v>42000</v>
      </c>
    </row>
    <row r="22" spans="1:4">
      <c r="A22" s="4" t="s">
        <v>44</v>
      </c>
      <c r="B22" s="4" t="s">
        <v>45</v>
      </c>
      <c r="C22" s="4" t="s">
        <v>45</v>
      </c>
      <c r="D22" s="4" t="s">
        <v>45</v>
      </c>
    </row>
    <row r="23" spans="1:4">
      <c r="A23" s="3" t="s">
        <v>46</v>
      </c>
    </row>
    <row r="24" spans="1:4">
      <c r="A24" s="4" t="s">
        <v>47</v>
      </c>
      <c r="B24" s="6" t="n">
        <v>6000</v>
      </c>
      <c r="C24" s="6" t="n">
        <v>1000</v>
      </c>
      <c r="D24" s="6" t="n">
        <v>20000</v>
      </c>
    </row>
    <row r="25" spans="1:4">
      <c r="A25" s="4" t="s">
        <v>48</v>
      </c>
      <c r="B25" s="6" t="n">
        <v>35244000</v>
      </c>
      <c r="C25" s="6" t="n">
        <v>747000</v>
      </c>
      <c r="D25" s="6" t="n">
        <v>419000</v>
      </c>
    </row>
    <row r="26" spans="1:4">
      <c r="A26" s="4" t="s">
        <v>49</v>
      </c>
      <c r="B26" s="6" t="n">
        <v>-46312000</v>
      </c>
      <c r="C26" s="6" t="n">
        <v>-37279000</v>
      </c>
      <c r="D26" s="6" t="n">
        <v>-31294000</v>
      </c>
    </row>
    <row r="27" spans="1:4">
      <c r="A27" s="4" t="s">
        <v>50</v>
      </c>
      <c r="B27" s="6" t="n">
        <v>-11062000</v>
      </c>
      <c r="C27" s="6" t="n">
        <v>-36531000</v>
      </c>
      <c r="D27" s="6" t="n">
        <v>-30855000</v>
      </c>
    </row>
    <row r="28" spans="1:4">
      <c r="A28" s="4" t="s">
        <v>51</v>
      </c>
      <c r="B28" s="5" t="n">
        <v>3254000</v>
      </c>
      <c r="C28" s="6" t="n">
        <v>1980000</v>
      </c>
      <c r="D28" s="6" t="n">
        <v>4421000</v>
      </c>
    </row>
    <row r="29" spans="1:4">
      <c r="A29" s="4" t="s">
        <v>52</v>
      </c>
    </row>
    <row r="30" spans="1:4">
      <c r="A30" s="3" t="s">
        <v>53</v>
      </c>
    </row>
    <row r="31" spans="1:4">
      <c r="A31" s="4" t="s">
        <v>54</v>
      </c>
      <c r="C31" s="6" t="n">
        <v>12814000</v>
      </c>
      <c r="D31" s="6" t="n">
        <v>12814000</v>
      </c>
    </row>
    <row r="32" spans="1:4">
      <c r="A32" s="4" t="s">
        <v>55</v>
      </c>
    </row>
    <row r="33" spans="1:4">
      <c r="A33" s="3" t="s">
        <v>53</v>
      </c>
    </row>
    <row r="34" spans="1:4">
      <c r="A34" s="4" t="s">
        <v>54</v>
      </c>
      <c r="C34" s="5" t="n">
        <v>15897000</v>
      </c>
      <c r="D34" s="5" t="n">
        <v>1589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7</v>
      </c>
      <c r="B1" s="2" t="s">
        <v>1</v>
      </c>
      <c r="C1" s="2" t="s">
        <v>71</v>
      </c>
    </row>
    <row r="2" spans="1:3">
      <c r="B2" s="2" t="s">
        <v>2</v>
      </c>
      <c r="C2" s="2" t="s">
        <v>23</v>
      </c>
    </row>
    <row r="3" spans="1:3">
      <c r="A3" s="3" t="s">
        <v>161</v>
      </c>
    </row>
    <row r="4" spans="1:3">
      <c r="A4" s="4" t="s">
        <v>208</v>
      </c>
      <c r="B4" s="4" t="s">
        <v>209</v>
      </c>
      <c r="C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71</v>
      </c>
    </row>
    <row r="2" spans="1:2">
      <c r="B2" s="2" t="s">
        <v>23</v>
      </c>
    </row>
    <row r="3" spans="1:2">
      <c r="A3" s="3" t="s">
        <v>16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14</v>
      </c>
      <c r="B1" s="2" t="s">
        <v>1</v>
      </c>
      <c r="C1" s="2" t="s">
        <v>71</v>
      </c>
    </row>
    <row r="2" spans="1:3">
      <c r="B2" s="2" t="s">
        <v>2</v>
      </c>
      <c r="C2" s="2" t="s">
        <v>23</v>
      </c>
    </row>
    <row r="3" spans="1:3">
      <c r="A3" s="3" t="s">
        <v>161</v>
      </c>
    </row>
    <row r="4" spans="1:3">
      <c r="A4" s="4" t="s">
        <v>215</v>
      </c>
      <c r="B4" s="4" t="s">
        <v>216</v>
      </c>
      <c r="C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18</v>
      </c>
      <c r="B1" s="2" t="s">
        <v>1</v>
      </c>
      <c r="C1" s="2" t="s">
        <v>71</v>
      </c>
    </row>
    <row r="2" spans="1:3">
      <c r="B2" s="2" t="s">
        <v>2</v>
      </c>
      <c r="C2" s="2" t="s">
        <v>23</v>
      </c>
    </row>
    <row r="3" spans="1:3">
      <c r="A3" s="3" t="s">
        <v>161</v>
      </c>
    </row>
    <row r="4" spans="1:3">
      <c r="A4" s="4" t="s">
        <v>219</v>
      </c>
      <c r="B4" s="4" t="s">
        <v>220</v>
      </c>
      <c r="C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2</v>
      </c>
      <c r="B1" s="2" t="s">
        <v>1</v>
      </c>
      <c r="C1" s="2" t="s">
        <v>71</v>
      </c>
    </row>
    <row r="2" spans="1:3">
      <c r="B2" s="2" t="s">
        <v>2</v>
      </c>
      <c r="C2" s="2" t="s">
        <v>23</v>
      </c>
    </row>
    <row r="3" spans="1:3">
      <c r="A3" s="3" t="s">
        <v>223</v>
      </c>
    </row>
    <row r="4" spans="1:3">
      <c r="A4" s="4" t="s">
        <v>224</v>
      </c>
      <c r="B4" s="4" t="s">
        <v>225</v>
      </c>
      <c r="C4" s="4" t="s">
        <v>225</v>
      </c>
    </row>
    <row r="5" spans="1:3">
      <c r="A5" s="4" t="s">
        <v>226</v>
      </c>
      <c r="B5" s="4" t="s">
        <v>227</v>
      </c>
      <c r="C5" s="4" t="s">
        <v>228</v>
      </c>
    </row>
    <row r="6" spans="1:3">
      <c r="A6" s="4" t="s">
        <v>229</v>
      </c>
      <c r="B6" s="4" t="s">
        <v>230</v>
      </c>
      <c r="C6" s="4" t="s">
        <v>231</v>
      </c>
    </row>
    <row r="7" spans="1:3">
      <c r="A7" s="4" t="s">
        <v>232</v>
      </c>
      <c r="B7" s="4" t="s">
        <v>233</v>
      </c>
      <c r="C7" s="4" t="s">
        <v>233</v>
      </c>
    </row>
    <row r="8" spans="1:3">
      <c r="A8" s="4" t="s">
        <v>234</v>
      </c>
      <c r="B8" s="4" t="s">
        <v>235</v>
      </c>
      <c r="C8" s="4" t="s">
        <v>235</v>
      </c>
    </row>
    <row r="9" spans="1:3">
      <c r="A9" s="4" t="s">
        <v>236</v>
      </c>
      <c r="B9" s="4" t="s">
        <v>237</v>
      </c>
      <c r="C9" s="4" t="s">
        <v>238</v>
      </c>
    </row>
    <row r="10" spans="1:3">
      <c r="A10" s="4" t="s">
        <v>239</v>
      </c>
      <c r="B10" s="4" t="s">
        <v>240</v>
      </c>
      <c r="C10" s="4" t="s">
        <v>241</v>
      </c>
    </row>
    <row r="11" spans="1:3">
      <c r="A11" s="4" t="s">
        <v>242</v>
      </c>
      <c r="B11" s="4" t="s">
        <v>243</v>
      </c>
      <c r="C11" s="4" t="s">
        <v>244</v>
      </c>
    </row>
    <row r="12" spans="1:3">
      <c r="A12" s="4" t="s">
        <v>245</v>
      </c>
      <c r="B12" s="4" t="s">
        <v>246</v>
      </c>
      <c r="C12" s="4" t="s">
        <v>247</v>
      </c>
    </row>
    <row r="13" spans="1:3">
      <c r="A13" s="4" t="s">
        <v>248</v>
      </c>
      <c r="B13" s="4" t="s">
        <v>249</v>
      </c>
      <c r="C13" s="4" t="s">
        <v>250</v>
      </c>
    </row>
    <row r="14" spans="1:3">
      <c r="A14" s="4" t="s">
        <v>251</v>
      </c>
      <c r="B14" s="4" t="s">
        <v>252</v>
      </c>
      <c r="C14" s="4" t="s">
        <v>253</v>
      </c>
    </row>
    <row r="15" spans="1:3">
      <c r="A15" s="4" t="s">
        <v>254</v>
      </c>
      <c r="B15" s="4" t="s">
        <v>255</v>
      </c>
      <c r="C15" s="4" t="s">
        <v>255</v>
      </c>
    </row>
    <row r="16" spans="1:3">
      <c r="A16" s="4" t="s">
        <v>256</v>
      </c>
      <c r="B16" s="4" t="s">
        <v>257</v>
      </c>
    </row>
    <row r="17" spans="1:3">
      <c r="A17" s="4" t="s">
        <v>258</v>
      </c>
      <c r="B17" s="4" t="s">
        <v>259</v>
      </c>
      <c r="C17" s="4" t="s">
        <v>260</v>
      </c>
    </row>
    <row r="18" spans="1:3">
      <c r="A18" s="4" t="s">
        <v>261</v>
      </c>
      <c r="B18" s="4" t="s">
        <v>262</v>
      </c>
      <c r="C18" s="4" t="s">
        <v>263</v>
      </c>
    </row>
    <row r="19" spans="1:3">
      <c r="A19" s="4" t="s">
        <v>264</v>
      </c>
      <c r="B19" s="4" t="s">
        <v>265</v>
      </c>
      <c r="C19" s="4" t="s">
        <v>266</v>
      </c>
    </row>
    <row r="20" spans="1:3">
      <c r="A20" s="4" t="s">
        <v>267</v>
      </c>
      <c r="B20" s="4" t="s">
        <v>268</v>
      </c>
      <c r="C20" s="4" t="s">
        <v>269</v>
      </c>
    </row>
    <row r="21" spans="1:3">
      <c r="A21" s="4" t="s">
        <v>270</v>
      </c>
      <c r="B21" s="4" t="s">
        <v>271</v>
      </c>
    </row>
    <row r="22" spans="1:3">
      <c r="A22" s="4" t="s">
        <v>272</v>
      </c>
      <c r="B22" s="4" t="s">
        <v>273</v>
      </c>
      <c r="C22"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5</v>
      </c>
      <c r="B1" s="2" t="s">
        <v>1</v>
      </c>
      <c r="C1" s="2" t="s">
        <v>71</v>
      </c>
    </row>
    <row r="2" spans="1:3">
      <c r="B2" s="2" t="s">
        <v>2</v>
      </c>
      <c r="C2" s="2" t="s">
        <v>23</v>
      </c>
    </row>
    <row r="3" spans="1:3">
      <c r="A3" s="3" t="s">
        <v>276</v>
      </c>
    </row>
    <row r="4" spans="1:3">
      <c r="A4" s="4" t="s">
        <v>277</v>
      </c>
      <c r="B4" s="4" t="s">
        <v>278</v>
      </c>
      <c r="C4" s="4" t="s">
        <v>279</v>
      </c>
    </row>
    <row r="5" spans="1:3">
      <c r="A5" s="4" t="s">
        <v>280</v>
      </c>
      <c r="B5" s="4" t="s">
        <v>281</v>
      </c>
      <c r="C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83</v>
      </c>
      <c r="B1" s="2" t="s">
        <v>1</v>
      </c>
      <c r="C1" s="2" t="s">
        <v>71</v>
      </c>
    </row>
    <row r="2" spans="1:3">
      <c r="B2" s="2" t="s">
        <v>2</v>
      </c>
      <c r="C2" s="2" t="s">
        <v>23</v>
      </c>
    </row>
    <row r="3" spans="1:3">
      <c r="A3" s="3" t="s">
        <v>276</v>
      </c>
    </row>
    <row r="4" spans="1:3">
      <c r="A4" s="4" t="s">
        <v>284</v>
      </c>
      <c r="B4" s="4" t="s">
        <v>285</v>
      </c>
      <c r="C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76</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90</v>
      </c>
      <c r="B1" s="2" t="s">
        <v>1</v>
      </c>
      <c r="C1" s="2" t="s">
        <v>71</v>
      </c>
    </row>
    <row r="2" spans="1:3">
      <c r="B2" s="2" t="s">
        <v>2</v>
      </c>
      <c r="C2" s="2" t="s">
        <v>23</v>
      </c>
    </row>
    <row r="3" spans="1:3">
      <c r="A3" s="3" t="s">
        <v>276</v>
      </c>
    </row>
    <row r="4" spans="1:3">
      <c r="A4" s="4" t="s">
        <v>291</v>
      </c>
      <c r="B4" s="4" t="s">
        <v>292</v>
      </c>
      <c r="C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94</v>
      </c>
      <c r="B1" s="2" t="s">
        <v>1</v>
      </c>
      <c r="C1" s="2" t="s">
        <v>71</v>
      </c>
    </row>
    <row r="2" spans="1:3">
      <c r="B2" s="2" t="s">
        <v>2</v>
      </c>
      <c r="C2" s="2" t="s">
        <v>23</v>
      </c>
    </row>
    <row r="3" spans="1:3">
      <c r="A3" s="3" t="s">
        <v>276</v>
      </c>
    </row>
    <row r="4" spans="1:3">
      <c r="A4" s="4" t="s">
        <v>295</v>
      </c>
      <c r="C4" s="4" t="s">
        <v>296</v>
      </c>
    </row>
    <row r="5" spans="1:3">
      <c r="A5" s="4" t="s">
        <v>297</v>
      </c>
      <c r="B5" s="4" t="s">
        <v>298</v>
      </c>
      <c r="C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56</v>
      </c>
      <c r="B1" s="2" t="s">
        <v>2</v>
      </c>
      <c r="C1" s="2" t="s">
        <v>23</v>
      </c>
      <c r="D1" s="2" t="s">
        <v>24</v>
      </c>
    </row>
    <row r="2" spans="1:4">
      <c r="A2" s="4" t="s">
        <v>57</v>
      </c>
      <c r="B2" s="7" t="n">
        <v>0.001</v>
      </c>
      <c r="C2" s="7" t="n">
        <v>0.001</v>
      </c>
    </row>
    <row r="3" spans="1:4">
      <c r="A3" s="4" t="s">
        <v>58</v>
      </c>
      <c r="B3" s="6" t="n">
        <v>1000000</v>
      </c>
      <c r="C3" s="6" t="n">
        <v>1000000</v>
      </c>
    </row>
    <row r="4" spans="1:4">
      <c r="A4" s="4" t="s">
        <v>59</v>
      </c>
      <c r="B4" s="6" t="n">
        <v>0</v>
      </c>
      <c r="C4" s="6" t="n">
        <v>0</v>
      </c>
    </row>
    <row r="5" spans="1:4">
      <c r="A5" s="4" t="s">
        <v>60</v>
      </c>
      <c r="B5" s="6" t="n">
        <v>0</v>
      </c>
      <c r="C5" s="6" t="n">
        <v>0</v>
      </c>
    </row>
    <row r="6" spans="1:4">
      <c r="A6" s="4" t="s">
        <v>61</v>
      </c>
      <c r="B6" s="7" t="n">
        <v>0.001</v>
      </c>
      <c r="C6" s="7" t="n">
        <v>0.001</v>
      </c>
      <c r="D6" s="7" t="n">
        <v>0.001</v>
      </c>
    </row>
    <row r="7" spans="1:4">
      <c r="A7" s="4" t="s">
        <v>62</v>
      </c>
      <c r="B7" s="6" t="n">
        <v>95000000</v>
      </c>
      <c r="C7" s="6" t="n">
        <v>5313200</v>
      </c>
      <c r="D7" s="6" t="n">
        <v>148000000</v>
      </c>
    </row>
    <row r="8" spans="1:4">
      <c r="A8" s="4" t="s">
        <v>63</v>
      </c>
      <c r="B8" s="6" t="n">
        <v>5807877</v>
      </c>
      <c r="C8" s="6" t="n">
        <v>701808</v>
      </c>
      <c r="D8" s="6" t="n">
        <v>19548969</v>
      </c>
    </row>
    <row r="9" spans="1:4">
      <c r="A9" s="4" t="s">
        <v>64</v>
      </c>
      <c r="B9" s="6" t="n">
        <v>5807877</v>
      </c>
      <c r="C9" s="6" t="n">
        <v>701808</v>
      </c>
      <c r="D9" s="6" t="n">
        <v>19548969</v>
      </c>
    </row>
    <row r="10" spans="1:4">
      <c r="A10" s="4" t="s">
        <v>52</v>
      </c>
    </row>
    <row r="11" spans="1:4">
      <c r="A11" s="4" t="s">
        <v>65</v>
      </c>
      <c r="B11" s="7" t="n">
        <v>0.001</v>
      </c>
      <c r="C11" s="7" t="n">
        <v>0.001</v>
      </c>
      <c r="D11" s="7" t="n">
        <v>0.001</v>
      </c>
    </row>
    <row r="12" spans="1:4">
      <c r="A12" s="4" t="s">
        <v>66</v>
      </c>
      <c r="B12" s="6" t="n">
        <v>0</v>
      </c>
      <c r="C12" s="6" t="n">
        <v>2046378</v>
      </c>
      <c r="D12" s="6" t="n">
        <v>57002183</v>
      </c>
    </row>
    <row r="13" spans="1:4">
      <c r="A13" s="4" t="s">
        <v>67</v>
      </c>
      <c r="B13" s="6" t="n">
        <v>0</v>
      </c>
      <c r="C13" s="6" t="n">
        <v>2034548</v>
      </c>
      <c r="D13" s="6" t="n">
        <v>56672658</v>
      </c>
    </row>
    <row r="14" spans="1:4">
      <c r="A14" s="4" t="s">
        <v>68</v>
      </c>
      <c r="B14" s="6" t="n">
        <v>0</v>
      </c>
      <c r="C14" s="6" t="n">
        <v>2034548</v>
      </c>
      <c r="D14" s="6" t="n">
        <v>56672658</v>
      </c>
    </row>
    <row r="15" spans="1:4">
      <c r="A15" s="4" t="s">
        <v>69</v>
      </c>
      <c r="D15" s="5" t="n">
        <v>12898697000</v>
      </c>
    </row>
    <row r="16" spans="1:4">
      <c r="A16" s="4" t="s">
        <v>55</v>
      </c>
    </row>
    <row r="17" spans="1:4">
      <c r="A17" s="4" t="s">
        <v>65</v>
      </c>
      <c r="B17" s="7" t="n">
        <v>0.001</v>
      </c>
      <c r="C17" s="7" t="n">
        <v>0.001</v>
      </c>
      <c r="D17" s="7" t="n">
        <v>0.001</v>
      </c>
    </row>
    <row r="18" spans="1:4">
      <c r="A18" s="4" t="s">
        <v>66</v>
      </c>
      <c r="B18" s="6" t="n">
        <v>0</v>
      </c>
      <c r="C18" s="6" t="n">
        <v>1833387</v>
      </c>
      <c r="D18" s="6" t="n">
        <v>51069262</v>
      </c>
    </row>
    <row r="19" spans="1:4">
      <c r="A19" s="4" t="s">
        <v>67</v>
      </c>
      <c r="B19" s="6" t="n">
        <v>0</v>
      </c>
      <c r="C19" s="6" t="n">
        <v>1833387</v>
      </c>
      <c r="D19" s="6" t="n">
        <v>51069262</v>
      </c>
    </row>
    <row r="20" spans="1:4">
      <c r="A20" s="4" t="s">
        <v>68</v>
      </c>
      <c r="B20" s="6" t="n">
        <v>0</v>
      </c>
      <c r="C20" s="6" t="n">
        <v>1833387</v>
      </c>
      <c r="D20" s="6" t="n">
        <v>51069262</v>
      </c>
    </row>
    <row r="21" spans="1:4">
      <c r="A21" s="4" t="s">
        <v>69</v>
      </c>
      <c r="D21" s="5" t="n">
        <v>160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71</v>
      </c>
    </row>
    <row r="2" spans="1:2">
      <c r="B2" s="2" t="s">
        <v>23</v>
      </c>
    </row>
    <row r="3" spans="1:2">
      <c r="A3" s="3" t="s">
        <v>276</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66"/>
  </cols>
  <sheetData>
    <row r="1" spans="1:3">
      <c r="A1" s="1" t="s">
        <v>303</v>
      </c>
      <c r="B1" s="2" t="s">
        <v>1</v>
      </c>
      <c r="C1" s="2" t="s">
        <v>71</v>
      </c>
    </row>
    <row r="2" spans="1:3">
      <c r="B2" s="2" t="s">
        <v>2</v>
      </c>
      <c r="C2" s="2" t="s">
        <v>23</v>
      </c>
    </row>
    <row r="3" spans="1:3">
      <c r="A3" s="3" t="s">
        <v>276</v>
      </c>
    </row>
    <row r="4" spans="1:3">
      <c r="A4" s="4" t="s">
        <v>304</v>
      </c>
      <c r="B4" s="4" t="s">
        <v>305</v>
      </c>
      <c r="C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71</v>
      </c>
    </row>
    <row r="2" spans="1:2">
      <c r="B2" s="2" t="s">
        <v>23</v>
      </c>
    </row>
    <row r="3" spans="1:2">
      <c r="A3" s="3" t="s">
        <v>276</v>
      </c>
    </row>
    <row r="4" spans="1:2">
      <c r="A4" s="4" t="s">
        <v>308</v>
      </c>
      <c r="B4" s="4" t="s">
        <v>309</v>
      </c>
    </row>
    <row r="5" spans="1:2">
      <c r="A5" s="4" t="s">
        <v>310</v>
      </c>
    </row>
    <row r="6" spans="1:2">
      <c r="A6" s="3" t="s">
        <v>276</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71</v>
      </c>
    </row>
    <row r="2" spans="1:2">
      <c r="B2" s="2" t="s">
        <v>23</v>
      </c>
    </row>
    <row r="3" spans="1:2">
      <c r="A3" s="3" t="s">
        <v>27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8</v>
      </c>
      <c r="B1" s="2" t="s">
        <v>1</v>
      </c>
      <c r="C1" s="2" t="s">
        <v>71</v>
      </c>
    </row>
    <row r="2" spans="1:3">
      <c r="B2" s="2" t="s">
        <v>2</v>
      </c>
      <c r="C2" s="2" t="s">
        <v>23</v>
      </c>
    </row>
    <row r="3" spans="1:3">
      <c r="A3" s="3" t="s">
        <v>276</v>
      </c>
    </row>
    <row r="4" spans="1:3">
      <c r="A4" s="4" t="s">
        <v>319</v>
      </c>
      <c r="B4" s="4" t="s">
        <v>320</v>
      </c>
      <c r="C4" s="4" t="s">
        <v>321</v>
      </c>
    </row>
    <row r="5" spans="1:3">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66"/>
  </cols>
  <sheetData>
    <row r="1" spans="1:3">
      <c r="A1" s="1" t="s">
        <v>324</v>
      </c>
      <c r="B1" s="2" t="s">
        <v>1</v>
      </c>
      <c r="C1" s="2" t="s">
        <v>71</v>
      </c>
    </row>
    <row r="2" spans="1:3">
      <c r="B2" s="2" t="s">
        <v>2</v>
      </c>
      <c r="C2" s="2" t="s">
        <v>23</v>
      </c>
    </row>
    <row r="3" spans="1:3">
      <c r="A3" s="3" t="s">
        <v>276</v>
      </c>
    </row>
    <row r="4" spans="1:3">
      <c r="A4" s="4" t="s">
        <v>304</v>
      </c>
      <c r="B4" s="4" t="s">
        <v>305</v>
      </c>
      <c r="C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1"/>
    <col customWidth="1" max="5" min="5" width="20"/>
    <col customWidth="1" max="6" min="6" width="21"/>
    <col customWidth="1" max="7" min="7" width="21"/>
    <col customWidth="1" max="8" min="8" width="21"/>
    <col customWidth="1" max="9" min="9" width="21"/>
  </cols>
  <sheetData>
    <row r="1" spans="1:9">
      <c r="A1" s="1" t="s">
        <v>325</v>
      </c>
      <c r="B1" s="2" t="s">
        <v>326</v>
      </c>
      <c r="C1" s="2" t="s">
        <v>327</v>
      </c>
      <c r="D1" s="2" t="s">
        <v>328</v>
      </c>
      <c r="E1" s="2" t="s">
        <v>329</v>
      </c>
      <c r="F1" s="2" t="s">
        <v>330</v>
      </c>
      <c r="G1" s="2" t="s">
        <v>331</v>
      </c>
      <c r="H1" s="2" t="s">
        <v>332</v>
      </c>
      <c r="I1" s="2" t="s">
        <v>333</v>
      </c>
    </row>
    <row r="2" spans="1:9">
      <c r="A2" s="4" t="s">
        <v>334</v>
      </c>
      <c r="C2" s="10" t="n">
        <v>0.0359</v>
      </c>
    </row>
    <row r="3" spans="1:9">
      <c r="A3" s="4" t="s">
        <v>335</v>
      </c>
      <c r="F3" s="5" t="n">
        <v>331000</v>
      </c>
      <c r="G3" s="5" t="n">
        <v>1887000</v>
      </c>
      <c r="H3" s="5" t="n">
        <v>1760000</v>
      </c>
      <c r="I3" s="5" t="n">
        <v>4301000</v>
      </c>
    </row>
    <row r="4" spans="1:9">
      <c r="A4" s="4" t="s">
        <v>336</v>
      </c>
      <c r="G4" s="6" t="n">
        <v>4200000</v>
      </c>
    </row>
    <row r="5" spans="1:9">
      <c r="A5" s="4" t="s">
        <v>337</v>
      </c>
      <c r="F5" s="5" t="n">
        <v>-46312000</v>
      </c>
      <c r="G5" s="5" t="n">
        <v>-37279000</v>
      </c>
      <c r="I5" s="5" t="n">
        <v>-31294000</v>
      </c>
    </row>
    <row r="6" spans="1:9">
      <c r="A6" s="4" t="s">
        <v>338</v>
      </c>
      <c r="E6" s="5" t="n">
        <v>3200000</v>
      </c>
    </row>
    <row r="7" spans="1:9">
      <c r="A7" s="4" t="s">
        <v>339</v>
      </c>
    </row>
    <row r="8" spans="1:9">
      <c r="A8" s="4" t="s">
        <v>340</v>
      </c>
      <c r="F8" s="4" t="s">
        <v>341</v>
      </c>
      <c r="G8" s="4" t="s">
        <v>341</v>
      </c>
    </row>
    <row r="9" spans="1:9">
      <c r="A9" s="4" t="s">
        <v>342</v>
      </c>
    </row>
    <row r="10" spans="1:9">
      <c r="A10" s="4" t="s">
        <v>338</v>
      </c>
      <c r="D10" s="5" t="n">
        <v>500000</v>
      </c>
      <c r="E10" s="5" t="n">
        <v>5000000</v>
      </c>
    </row>
    <row r="11" spans="1:9">
      <c r="A11" s="4" t="s">
        <v>343</v>
      </c>
    </row>
    <row r="12" spans="1:9">
      <c r="A12" s="4" t="s">
        <v>344</v>
      </c>
      <c r="F12" s="5" t="n">
        <v>6600000</v>
      </c>
      <c r="G12" s="5" t="n">
        <v>4600000</v>
      </c>
    </row>
    <row r="13" spans="1:9">
      <c r="A13" s="4" t="s">
        <v>345</v>
      </c>
    </row>
    <row r="14" spans="1:9">
      <c r="A14" s="4" t="s">
        <v>336</v>
      </c>
      <c r="F14" s="5" t="n">
        <v>3000000</v>
      </c>
    </row>
    <row r="15" spans="1:9">
      <c r="A15" s="4" t="s">
        <v>346</v>
      </c>
    </row>
    <row r="16" spans="1:9">
      <c r="A16" s="4" t="s">
        <v>347</v>
      </c>
      <c r="B16" s="10" t="n">
        <v>0.0359</v>
      </c>
    </row>
    <row r="17" spans="1:9">
      <c r="A17" s="4" t="s">
        <v>348</v>
      </c>
    </row>
    <row r="18" spans="1:9">
      <c r="A18" s="4" t="s">
        <v>334</v>
      </c>
      <c r="B18" s="6"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349</v>
      </c>
      <c r="B1" s="2" t="s">
        <v>350</v>
      </c>
      <c r="C1" s="2" t="s">
        <v>1</v>
      </c>
      <c r="E1" s="2" t="s">
        <v>71</v>
      </c>
    </row>
    <row r="2" spans="1:8">
      <c r="B2" s="2" t="s">
        <v>351</v>
      </c>
      <c r="C2" s="2" t="s">
        <v>2</v>
      </c>
      <c r="D2" s="2" t="s">
        <v>72</v>
      </c>
      <c r="E2" s="2" t="s">
        <v>23</v>
      </c>
      <c r="F2" s="2" t="s">
        <v>24</v>
      </c>
      <c r="G2" s="2" t="s">
        <v>352</v>
      </c>
      <c r="H2" s="2" t="s">
        <v>353</v>
      </c>
    </row>
    <row r="3" spans="1:8">
      <c r="A3" s="4" t="s">
        <v>354</v>
      </c>
      <c r="C3" s="5" t="n">
        <v>5212000</v>
      </c>
      <c r="D3" s="5" t="n">
        <v>1793000</v>
      </c>
      <c r="E3" s="5" t="n">
        <v>2137000</v>
      </c>
      <c r="F3" s="5" t="n">
        <v>8722000</v>
      </c>
    </row>
    <row r="4" spans="1:8">
      <c r="A4" s="4" t="s">
        <v>355</v>
      </c>
      <c r="C4" s="6" t="n">
        <v>253000</v>
      </c>
      <c r="D4" s="5" t="n">
        <v>55000</v>
      </c>
    </row>
    <row r="5" spans="1:8">
      <c r="A5" s="4" t="s">
        <v>356</v>
      </c>
      <c r="E5" s="6" t="n">
        <v>5700000</v>
      </c>
    </row>
    <row r="6" spans="1:8">
      <c r="A6" s="4" t="s">
        <v>357</v>
      </c>
      <c r="C6" s="6" t="n">
        <v>1900000</v>
      </c>
    </row>
    <row r="7" spans="1:8">
      <c r="A7" s="4" t="s">
        <v>358</v>
      </c>
      <c r="C7" s="5" t="n">
        <v>234000</v>
      </c>
    </row>
    <row r="8" spans="1:8">
      <c r="A8" s="4" t="s">
        <v>359</v>
      </c>
      <c r="C8" s="6" t="n">
        <v>781845</v>
      </c>
      <c r="D8" s="6" t="n">
        <v>5064059</v>
      </c>
    </row>
    <row r="9" spans="1:8">
      <c r="A9" s="4" t="s">
        <v>360</v>
      </c>
      <c r="C9" s="5" t="n">
        <v>11000</v>
      </c>
    </row>
    <row r="10" spans="1:8">
      <c r="A10" s="4" t="s">
        <v>361</v>
      </c>
      <c r="C10" s="6" t="n">
        <v>0</v>
      </c>
    </row>
    <row r="11" spans="1:8">
      <c r="A11" s="4" t="s">
        <v>362</v>
      </c>
      <c r="C11" s="6" t="n">
        <v>0</v>
      </c>
    </row>
    <row r="12" spans="1:8">
      <c r="A12" s="4" t="s">
        <v>363</v>
      </c>
      <c r="C12" s="6" t="n">
        <v>743000</v>
      </c>
      <c r="E12" s="6" t="n">
        <v>239000</v>
      </c>
    </row>
    <row r="13" spans="1:8">
      <c r="A13" s="4" t="s">
        <v>364</v>
      </c>
      <c r="C13" s="6" t="n">
        <v>891000</v>
      </c>
    </row>
    <row r="14" spans="1:8">
      <c r="A14" s="4" t="s">
        <v>365</v>
      </c>
      <c r="C14" s="6" t="n">
        <v>687000</v>
      </c>
    </row>
    <row r="15" spans="1:8">
      <c r="A15" s="4" t="s">
        <v>366</v>
      </c>
    </row>
    <row r="16" spans="1:8">
      <c r="A16" s="4" t="s">
        <v>363</v>
      </c>
      <c r="H16" s="5" t="n">
        <v>227000000</v>
      </c>
    </row>
    <row r="17" spans="1:8">
      <c r="A17" s="4" t="s">
        <v>364</v>
      </c>
      <c r="H17" s="5" t="n">
        <v>239000000</v>
      </c>
    </row>
    <row r="18" spans="1:8">
      <c r="A18" s="4" t="s">
        <v>367</v>
      </c>
      <c r="H18" s="4" t="s">
        <v>368</v>
      </c>
    </row>
    <row r="19" spans="1:8">
      <c r="A19" s="4" t="s">
        <v>365</v>
      </c>
      <c r="H19" s="5" t="n">
        <v>227000000</v>
      </c>
    </row>
    <row r="20" spans="1:8">
      <c r="A20" s="4" t="s">
        <v>369</v>
      </c>
    </row>
    <row r="21" spans="1:8">
      <c r="A21" s="4" t="s">
        <v>360</v>
      </c>
      <c r="B21" s="5" t="n">
        <v>11000</v>
      </c>
    </row>
    <row r="22" spans="1:8">
      <c r="A22" s="4" t="s">
        <v>362</v>
      </c>
      <c r="E22" s="6" t="n">
        <v>0</v>
      </c>
      <c r="G22" s="5" t="n">
        <v>0</v>
      </c>
    </row>
    <row r="23" spans="1:8">
      <c r="A23" s="4" t="s">
        <v>370</v>
      </c>
    </row>
    <row r="24" spans="1:8">
      <c r="A24" s="4" t="s">
        <v>371</v>
      </c>
      <c r="C24" s="6" t="n">
        <v>75000</v>
      </c>
    </row>
    <row r="25" spans="1:8">
      <c r="A25" s="4" t="s">
        <v>372</v>
      </c>
    </row>
    <row r="26" spans="1:8">
      <c r="A26" s="4" t="s">
        <v>355</v>
      </c>
      <c r="C26" s="6" t="n">
        <v>198000</v>
      </c>
    </row>
    <row r="27" spans="1:8">
      <c r="A27" s="4" t="s">
        <v>373</v>
      </c>
    </row>
    <row r="28" spans="1:8">
      <c r="A28" s="4" t="s">
        <v>355</v>
      </c>
      <c r="C28" s="5" t="n">
        <v>55000</v>
      </c>
      <c r="E28" s="5" t="n">
        <v>55000</v>
      </c>
      <c r="F28" s="6" t="n">
        <v>55000</v>
      </c>
    </row>
    <row r="29" spans="1:8">
      <c r="A29" s="4" t="s">
        <v>374</v>
      </c>
    </row>
    <row r="30" spans="1:8">
      <c r="A30" s="4" t="s">
        <v>375</v>
      </c>
      <c r="C30" s="4" t="s">
        <v>376</v>
      </c>
      <c r="E30" s="4" t="s">
        <v>376</v>
      </c>
    </row>
    <row r="31" spans="1:8">
      <c r="A31" s="4" t="s">
        <v>377</v>
      </c>
    </row>
    <row r="32" spans="1:8">
      <c r="A32" s="4" t="s">
        <v>375</v>
      </c>
      <c r="C32" s="4" t="s">
        <v>378</v>
      </c>
      <c r="E32" s="4" t="s">
        <v>378</v>
      </c>
    </row>
    <row r="33" spans="1:8">
      <c r="A33" s="4" t="s">
        <v>356</v>
      </c>
      <c r="C33" s="5" t="n">
        <v>5700000</v>
      </c>
    </row>
    <row r="34" spans="1:8">
      <c r="A34" s="4" t="s">
        <v>379</v>
      </c>
    </row>
    <row r="35" spans="1:8">
      <c r="A35" s="4" t="s">
        <v>354</v>
      </c>
      <c r="E35" s="5" t="n">
        <v>95000</v>
      </c>
      <c r="F35" s="6" t="n">
        <v>6200000</v>
      </c>
    </row>
    <row r="36" spans="1:8">
      <c r="A36" s="4" t="s">
        <v>380</v>
      </c>
    </row>
    <row r="37" spans="1:8">
      <c r="A37" s="4" t="s">
        <v>354</v>
      </c>
      <c r="E37" s="5" t="n">
        <v>185000</v>
      </c>
      <c r="F37" s="5" t="n">
        <v>0</v>
      </c>
    </row>
    <row r="38" spans="1:8">
      <c r="A38" s="4" t="s">
        <v>381</v>
      </c>
    </row>
    <row r="39" spans="1:8">
      <c r="A39" s="4" t="s">
        <v>382</v>
      </c>
      <c r="C39" s="4" t="s">
        <v>383</v>
      </c>
      <c r="E39" s="4" t="s">
        <v>384</v>
      </c>
      <c r="F39" s="4" t="s">
        <v>385</v>
      </c>
    </row>
    <row r="40" spans="1:8">
      <c r="A40" s="4" t="s">
        <v>386</v>
      </c>
    </row>
    <row r="41" spans="1:8">
      <c r="A41" s="4" t="s">
        <v>382</v>
      </c>
      <c r="C41" s="4" t="s">
        <v>383</v>
      </c>
      <c r="E41" s="4" t="s">
        <v>383</v>
      </c>
      <c r="F41" s="4" t="s">
        <v>387</v>
      </c>
    </row>
    <row r="42" spans="1:8">
      <c r="A42" s="4" t="s">
        <v>388</v>
      </c>
    </row>
    <row r="43" spans="1:8">
      <c r="A43" s="4" t="s">
        <v>382</v>
      </c>
      <c r="C43" s="4" t="s">
        <v>389</v>
      </c>
      <c r="E43" s="4" t="s">
        <v>390</v>
      </c>
    </row>
    <row r="44" spans="1:8">
      <c r="A44" s="4" t="s">
        <v>391</v>
      </c>
    </row>
    <row r="45" spans="1:8">
      <c r="A45" s="4" t="s">
        <v>382</v>
      </c>
      <c r="C45" s="4" t="s">
        <v>383</v>
      </c>
      <c r="E45" s="4" t="s">
        <v>392</v>
      </c>
    </row>
    <row r="46" spans="1:8">
      <c r="A46" s="4" t="s">
        <v>393</v>
      </c>
    </row>
    <row r="47" spans="1:8">
      <c r="A47" s="4" t="s">
        <v>382</v>
      </c>
      <c r="C47" s="4" t="s">
        <v>383</v>
      </c>
      <c r="F47" s="4" t="s">
        <v>385</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3</v>
      </c>
      <c r="C1" s="2" t="s">
        <v>24</v>
      </c>
    </row>
    <row r="2" spans="1:3">
      <c r="A2" s="4" t="s">
        <v>43</v>
      </c>
      <c r="B2" s="5" t="n">
        <v>140</v>
      </c>
      <c r="C2" s="5" t="n">
        <v>42</v>
      </c>
    </row>
    <row r="3" spans="1:3">
      <c r="A3" s="4" t="s">
        <v>395</v>
      </c>
    </row>
    <row r="4" spans="1:3">
      <c r="A4" s="4" t="s">
        <v>396</v>
      </c>
      <c r="B4" s="6" t="n">
        <v>140</v>
      </c>
      <c r="C4" s="6" t="n">
        <v>42</v>
      </c>
    </row>
    <row r="5" spans="1:3">
      <c r="A5" s="4" t="s">
        <v>397</v>
      </c>
    </row>
    <row r="6" spans="1:3">
      <c r="A6" s="4" t="s">
        <v>396</v>
      </c>
      <c r="B6" s="6" t="n">
        <v>140</v>
      </c>
      <c r="C6" s="6" t="n">
        <v>42</v>
      </c>
    </row>
    <row r="7" spans="1:3">
      <c r="A7" s="4" t="s">
        <v>398</v>
      </c>
    </row>
    <row r="8" spans="1:3">
      <c r="A8" s="4" t="s">
        <v>43</v>
      </c>
      <c r="B8" s="6" t="n">
        <v>140</v>
      </c>
      <c r="C8" s="6" t="n">
        <v>42</v>
      </c>
    </row>
    <row r="9" spans="1:3">
      <c r="A9" s="4" t="s">
        <v>399</v>
      </c>
    </row>
    <row r="10" spans="1:3">
      <c r="A10" s="4" t="s">
        <v>43</v>
      </c>
      <c r="B10" s="5" t="n">
        <v>140</v>
      </c>
      <c r="C10" s="5" t="n">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0</v>
      </c>
      <c r="B1" s="2" t="s">
        <v>1</v>
      </c>
      <c r="D1" s="2" t="s">
        <v>71</v>
      </c>
    </row>
    <row r="2" spans="1:5">
      <c r="B2" s="2" t="s">
        <v>2</v>
      </c>
      <c r="C2" s="2" t="s">
        <v>72</v>
      </c>
      <c r="D2" s="2" t="s">
        <v>23</v>
      </c>
      <c r="E2" s="2" t="s">
        <v>24</v>
      </c>
    </row>
    <row r="3" spans="1:5">
      <c r="A3" s="4" t="s">
        <v>401</v>
      </c>
    </row>
    <row r="4" spans="1:5">
      <c r="A4" s="4" t="s">
        <v>402</v>
      </c>
      <c r="D4" s="5" t="n">
        <v>-211</v>
      </c>
    </row>
    <row r="5" spans="1:5">
      <c r="A5" s="4" t="s">
        <v>403</v>
      </c>
      <c r="C5" s="5" t="n">
        <v>864</v>
      </c>
      <c r="D5" s="6" t="n">
        <v>864</v>
      </c>
    </row>
    <row r="6" spans="1:5">
      <c r="A6" s="4" t="s">
        <v>404</v>
      </c>
      <c r="C6" s="6" t="n">
        <v>-211</v>
      </c>
      <c r="D6" s="6" t="n">
        <v>-653</v>
      </c>
    </row>
    <row r="7" spans="1:5">
      <c r="A7" s="4" t="s">
        <v>405</v>
      </c>
      <c r="C7" s="6" t="n">
        <v>653</v>
      </c>
    </row>
    <row r="8" spans="1:5">
      <c r="A8" s="4" t="s">
        <v>406</v>
      </c>
    </row>
    <row r="9" spans="1:5">
      <c r="A9" s="4" t="s">
        <v>407</v>
      </c>
      <c r="B9" s="5" t="n">
        <v>140</v>
      </c>
      <c r="C9" s="6" t="n">
        <v>42</v>
      </c>
      <c r="D9" s="6" t="n">
        <v>42</v>
      </c>
      <c r="E9" s="5" t="n">
        <v>54</v>
      </c>
    </row>
    <row r="10" spans="1:5">
      <c r="A10" s="4" t="s">
        <v>408</v>
      </c>
      <c r="B10" s="6" t="n">
        <v>94</v>
      </c>
      <c r="D10" s="6" t="n">
        <v>1</v>
      </c>
      <c r="E10" s="6" t="n">
        <v>-8</v>
      </c>
    </row>
    <row r="11" spans="1:5">
      <c r="A11" s="4" t="s">
        <v>402</v>
      </c>
      <c r="D11" s="6" t="n">
        <v>98</v>
      </c>
      <c r="E11" s="6" t="n">
        <v>-4</v>
      </c>
    </row>
    <row r="12" spans="1:5">
      <c r="A12" s="4" t="s">
        <v>409</v>
      </c>
      <c r="B12" s="5" t="n">
        <v>-234</v>
      </c>
    </row>
    <row r="13" spans="1:5">
      <c r="A13" s="4" t="s">
        <v>405</v>
      </c>
      <c r="C13" s="5" t="n">
        <v>43</v>
      </c>
      <c r="D13" s="5" t="n">
        <v>140</v>
      </c>
      <c r="E13" s="5" t="n">
        <v>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v>
      </c>
      <c r="B1" s="2" t="s">
        <v>1</v>
      </c>
      <c r="D1" s="2" t="s">
        <v>71</v>
      </c>
    </row>
    <row r="2" spans="1:5">
      <c r="B2" s="2" t="s">
        <v>2</v>
      </c>
      <c r="C2" s="2" t="s">
        <v>72</v>
      </c>
      <c r="D2" s="2" t="s">
        <v>23</v>
      </c>
      <c r="E2" s="2" t="s">
        <v>24</v>
      </c>
    </row>
    <row r="3" spans="1:5">
      <c r="A3" s="3" t="s">
        <v>73</v>
      </c>
    </row>
    <row r="4" spans="1:5">
      <c r="A4" s="4" t="s">
        <v>74</v>
      </c>
      <c r="B4" s="5" t="n">
        <v>5212</v>
      </c>
      <c r="C4" s="5" t="n">
        <v>1793</v>
      </c>
      <c r="D4" s="5" t="n">
        <v>2137</v>
      </c>
      <c r="E4" s="5" t="n">
        <v>8722</v>
      </c>
    </row>
    <row r="5" spans="1:5">
      <c r="A5" s="4" t="s">
        <v>75</v>
      </c>
      <c r="B5" s="6" t="n">
        <v>3354</v>
      </c>
      <c r="C5" s="6" t="n">
        <v>2102</v>
      </c>
      <c r="D5" s="6" t="n">
        <v>2982</v>
      </c>
      <c r="E5" s="6" t="n">
        <v>2341</v>
      </c>
    </row>
    <row r="6" spans="1:5">
      <c r="A6" s="4" t="s">
        <v>76</v>
      </c>
      <c r="B6" s="6" t="n">
        <v>-1914</v>
      </c>
    </row>
    <row r="7" spans="1:5">
      <c r="A7" s="4" t="s">
        <v>77</v>
      </c>
      <c r="B7" s="6" t="n">
        <v>-635</v>
      </c>
    </row>
    <row r="8" spans="1:5">
      <c r="A8" s="4" t="s">
        <v>78</v>
      </c>
      <c r="B8" s="6" t="n">
        <v>6017</v>
      </c>
      <c r="C8" s="6" t="n">
        <v>3895</v>
      </c>
      <c r="D8" s="6" t="n">
        <v>5119</v>
      </c>
      <c r="E8" s="6" t="n">
        <v>11063</v>
      </c>
    </row>
    <row r="9" spans="1:5">
      <c r="A9" s="4" t="s">
        <v>79</v>
      </c>
      <c r="B9" s="6" t="n">
        <v>-6017</v>
      </c>
      <c r="C9" s="6" t="n">
        <v>-3895</v>
      </c>
      <c r="D9" s="6" t="n">
        <v>-5119</v>
      </c>
      <c r="E9" s="6" t="n">
        <v>-11063</v>
      </c>
    </row>
    <row r="10" spans="1:5">
      <c r="A10" s="4" t="s">
        <v>80</v>
      </c>
      <c r="B10" s="6" t="n">
        <v>-2864</v>
      </c>
      <c r="C10" s="6" t="n">
        <v>-767</v>
      </c>
      <c r="D10" s="6" t="n">
        <v>-992</v>
      </c>
      <c r="E10" s="6" t="n">
        <v>-515</v>
      </c>
    </row>
    <row r="11" spans="1:5">
      <c r="A11" s="4" t="s">
        <v>81</v>
      </c>
      <c r="B11" s="6" t="n">
        <v>-94</v>
      </c>
      <c r="C11" s="6" t="n">
        <v>211</v>
      </c>
      <c r="D11" s="6" t="n">
        <v>126</v>
      </c>
      <c r="E11" s="6" t="n">
        <v>17</v>
      </c>
    </row>
    <row r="12" spans="1:5">
      <c r="A12" s="4" t="s">
        <v>82</v>
      </c>
      <c r="B12" s="6" t="n">
        <v>-8975</v>
      </c>
      <c r="C12" s="6" t="n">
        <v>-4451</v>
      </c>
    </row>
    <row r="13" spans="1:5">
      <c r="A13" s="4" t="s">
        <v>83</v>
      </c>
      <c r="B13" s="6" t="n">
        <v>-58</v>
      </c>
    </row>
    <row r="14" spans="1:5">
      <c r="A14" s="4" t="s">
        <v>84</v>
      </c>
      <c r="B14" s="5" t="n">
        <v>-9033</v>
      </c>
      <c r="C14" s="5" t="n">
        <v>-4451</v>
      </c>
      <c r="D14" s="5" t="n">
        <v>-5985</v>
      </c>
      <c r="E14" s="5" t="n">
        <v>-11561</v>
      </c>
    </row>
    <row r="15" spans="1:5">
      <c r="A15" s="3" t="s">
        <v>85</v>
      </c>
    </row>
    <row r="16" spans="1:5">
      <c r="A16" s="4" t="s">
        <v>86</v>
      </c>
      <c r="B16" s="8" t="n">
        <v>-2.56</v>
      </c>
      <c r="C16" s="8" t="n">
        <v>-6.34</v>
      </c>
    </row>
    <row r="17" spans="1:5">
      <c r="A17" s="4" t="s">
        <v>87</v>
      </c>
      <c r="B17" s="9" t="n">
        <v>-0.02</v>
      </c>
    </row>
    <row r="18" spans="1:5">
      <c r="A18" s="4" t="s">
        <v>88</v>
      </c>
      <c r="B18" s="8" t="n">
        <v>-2.58</v>
      </c>
      <c r="C18" s="8" t="n">
        <v>-6.34</v>
      </c>
    </row>
    <row r="19" spans="1:5">
      <c r="A19" s="4" t="s">
        <v>89</v>
      </c>
      <c r="B19" s="6" t="n">
        <v>3507338</v>
      </c>
      <c r="C19" s="6" t="n">
        <v>7018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14"/>
    <col customWidth="1" max="5" min="5" width="19"/>
    <col customWidth="1" max="6" min="6" width="21"/>
    <col customWidth="1" max="7" min="7" width="21"/>
  </cols>
  <sheetData>
    <row r="1" spans="1:7">
      <c r="A1" s="1" t="s">
        <v>410</v>
      </c>
      <c r="B1" s="2" t="s">
        <v>411</v>
      </c>
      <c r="C1" s="2" t="s">
        <v>412</v>
      </c>
      <c r="D1" s="2" t="s">
        <v>327</v>
      </c>
      <c r="E1" s="2" t="s">
        <v>413</v>
      </c>
      <c r="F1" s="2" t="s">
        <v>330</v>
      </c>
      <c r="G1" s="2" t="s">
        <v>330</v>
      </c>
    </row>
    <row r="2" spans="1:7">
      <c r="A2" s="4" t="s">
        <v>334</v>
      </c>
      <c r="D2" s="10" t="n">
        <v>0.0359</v>
      </c>
    </row>
    <row r="3" spans="1:7">
      <c r="A3" s="4" t="s">
        <v>414</v>
      </c>
      <c r="E3" s="6" t="n">
        <v>367041</v>
      </c>
    </row>
    <row r="4" spans="1:7">
      <c r="A4" s="4" t="s">
        <v>415</v>
      </c>
      <c r="C4" s="6" t="n">
        <v>4936784</v>
      </c>
    </row>
    <row r="5" spans="1:7">
      <c r="A5" s="4" t="s">
        <v>416</v>
      </c>
      <c r="F5" s="5" t="n">
        <v>2100000</v>
      </c>
    </row>
    <row r="6" spans="1:7">
      <c r="A6" s="4" t="s">
        <v>417</v>
      </c>
    </row>
    <row r="7" spans="1:7">
      <c r="A7" s="4" t="s">
        <v>416</v>
      </c>
      <c r="G7" s="5" t="n">
        <v>2100000</v>
      </c>
    </row>
    <row r="8" spans="1:7">
      <c r="A8" s="4" t="s">
        <v>346</v>
      </c>
    </row>
    <row r="9" spans="1:7">
      <c r="A9" s="4" t="s">
        <v>347</v>
      </c>
      <c r="C9" s="10" t="n">
        <v>0.0359</v>
      </c>
    </row>
    <row r="10" spans="1:7">
      <c r="A10" s="4" t="s">
        <v>418</v>
      </c>
      <c r="B10" s="5" t="n">
        <v>5245000</v>
      </c>
    </row>
    <row r="11" spans="1:7">
      <c r="A11" s="4" t="s">
        <v>419</v>
      </c>
      <c r="B11" s="8" t="n">
        <v>1.05</v>
      </c>
    </row>
    <row r="12" spans="1:7">
      <c r="A12" s="4" t="s">
        <v>348</v>
      </c>
    </row>
    <row r="13" spans="1:7">
      <c r="A13" s="4" t="s">
        <v>334</v>
      </c>
      <c r="C13" s="6" t="n">
        <v>6</v>
      </c>
    </row>
    <row r="14" spans="1:7">
      <c r="A14" s="4" t="s">
        <v>346</v>
      </c>
    </row>
    <row r="15" spans="1:7">
      <c r="A15" s="4" t="s">
        <v>420</v>
      </c>
      <c r="C15" s="4" t="s">
        <v>421</v>
      </c>
    </row>
    <row r="16" spans="1:7">
      <c r="A16" s="4" t="s">
        <v>422</v>
      </c>
      <c r="C16" s="4" t="s">
        <v>423</v>
      </c>
    </row>
    <row r="17" spans="1:7">
      <c r="A17" s="4" t="s">
        <v>424</v>
      </c>
    </row>
    <row r="18" spans="1:7">
      <c r="A18" s="4" t="s">
        <v>425</v>
      </c>
      <c r="C18" s="5" t="n">
        <v>3000000</v>
      </c>
    </row>
    <row r="19" spans="1:7">
      <c r="A19" s="4" t="s">
        <v>426</v>
      </c>
      <c r="C19" s="5" t="n">
        <v>203000</v>
      </c>
    </row>
    <row r="20" spans="1:7">
      <c r="A20" s="4" t="s">
        <v>414</v>
      </c>
      <c r="C20" s="6" t="n">
        <v>3670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7</v>
      </c>
      <c r="B1" s="2" t="s">
        <v>1</v>
      </c>
      <c r="D1" s="2" t="s">
        <v>71</v>
      </c>
    </row>
    <row r="2" spans="1:5">
      <c r="B2" s="2" t="s">
        <v>2</v>
      </c>
      <c r="C2" s="2" t="s">
        <v>72</v>
      </c>
      <c r="D2" s="2" t="s">
        <v>23</v>
      </c>
      <c r="E2" s="2" t="s">
        <v>24</v>
      </c>
    </row>
    <row r="3" spans="1:5">
      <c r="A3" s="3" t="s">
        <v>428</v>
      </c>
    </row>
    <row r="4" spans="1:5">
      <c r="A4" s="4" t="s">
        <v>429</v>
      </c>
      <c r="B4" s="5" t="n">
        <v>5</v>
      </c>
      <c r="C4" s="5" t="n">
        <v>6</v>
      </c>
      <c r="D4" s="5" t="n">
        <v>8</v>
      </c>
      <c r="E4" s="5" t="n">
        <v>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23</v>
      </c>
      <c r="D1" s="2" t="s">
        <v>24</v>
      </c>
    </row>
    <row r="2" spans="1:4">
      <c r="A2" s="4" t="s">
        <v>431</v>
      </c>
      <c r="B2" s="5" t="n">
        <v>51</v>
      </c>
      <c r="C2" s="5" t="n">
        <v>51</v>
      </c>
      <c r="D2" s="5" t="n">
        <v>57</v>
      </c>
    </row>
    <row r="3" spans="1:4">
      <c r="A3" s="4" t="s">
        <v>432</v>
      </c>
      <c r="B3" s="6" t="n">
        <v>-46</v>
      </c>
      <c r="C3" s="6" t="n">
        <v>-41</v>
      </c>
      <c r="D3" s="6" t="n">
        <v>-44</v>
      </c>
    </row>
    <row r="4" spans="1:4">
      <c r="A4" s="4" t="s">
        <v>30</v>
      </c>
      <c r="B4" s="6" t="n">
        <v>5</v>
      </c>
      <c r="C4" s="6" t="n">
        <v>10</v>
      </c>
      <c r="D4" s="6" t="n">
        <v>13</v>
      </c>
    </row>
    <row r="5" spans="1:4">
      <c r="A5" s="4" t="s">
        <v>433</v>
      </c>
    </row>
    <row r="6" spans="1:4">
      <c r="A6" s="4" t="s">
        <v>431</v>
      </c>
      <c r="B6" s="6" t="n">
        <v>29</v>
      </c>
      <c r="C6" s="6" t="n">
        <v>29</v>
      </c>
      <c r="D6" s="6" t="n">
        <v>29</v>
      </c>
    </row>
    <row r="7" spans="1:4">
      <c r="A7" s="4" t="s">
        <v>434</v>
      </c>
    </row>
    <row r="8" spans="1:4">
      <c r="A8" s="4" t="s">
        <v>431</v>
      </c>
      <c r="B8" s="6" t="n">
        <v>2</v>
      </c>
      <c r="C8" s="6" t="n">
        <v>2</v>
      </c>
      <c r="D8" s="6" t="n">
        <v>2</v>
      </c>
    </row>
    <row r="9" spans="1:4">
      <c r="A9" s="4" t="s">
        <v>435</v>
      </c>
    </row>
    <row r="10" spans="1:4">
      <c r="A10" s="4" t="s">
        <v>431</v>
      </c>
      <c r="B10" s="6" t="n">
        <v>18</v>
      </c>
      <c r="C10" s="6" t="n">
        <v>18</v>
      </c>
      <c r="D10" s="6" t="n">
        <v>24</v>
      </c>
    </row>
    <row r="11" spans="1:4">
      <c r="A11" s="4" t="s">
        <v>436</v>
      </c>
    </row>
    <row r="12" spans="1:4">
      <c r="A12" s="4" t="s">
        <v>431</v>
      </c>
      <c r="B12" s="5" t="n">
        <v>2</v>
      </c>
      <c r="C12" s="5" t="n">
        <v>2</v>
      </c>
      <c r="D12"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23</v>
      </c>
      <c r="D1" s="2" t="s">
        <v>24</v>
      </c>
    </row>
    <row r="2" spans="1:4">
      <c r="A2" s="3" t="s">
        <v>176</v>
      </c>
    </row>
    <row r="3" spans="1:4">
      <c r="A3" s="4" t="s">
        <v>438</v>
      </c>
      <c r="B3" s="5" t="n">
        <v>512</v>
      </c>
    </row>
    <row r="4" spans="1:4">
      <c r="A4" s="4" t="s">
        <v>439</v>
      </c>
      <c r="B4" s="6" t="n">
        <v>740</v>
      </c>
    </row>
    <row r="5" spans="1:4">
      <c r="A5" s="4" t="s">
        <v>440</v>
      </c>
      <c r="B5" s="6" t="n">
        <v>471</v>
      </c>
      <c r="C5" s="5" t="n">
        <v>5</v>
      </c>
    </row>
    <row r="6" spans="1:4">
      <c r="A6" s="4" t="s">
        <v>441</v>
      </c>
      <c r="B6" s="6" t="n">
        <v>237</v>
      </c>
      <c r="C6" s="6" t="n">
        <v>5</v>
      </c>
    </row>
    <row r="7" spans="1:4">
      <c r="A7" s="4" t="s">
        <v>442</v>
      </c>
      <c r="B7" s="5" t="n">
        <v>1960</v>
      </c>
      <c r="C7" s="5" t="n">
        <v>10</v>
      </c>
      <c r="D7" s="5" t="n">
        <v>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23</v>
      </c>
      <c r="D1" s="2" t="s">
        <v>24</v>
      </c>
    </row>
    <row r="2" spans="1:4">
      <c r="A2" s="3" t="s">
        <v>444</v>
      </c>
    </row>
    <row r="3" spans="1:4">
      <c r="A3" s="4" t="s">
        <v>445</v>
      </c>
      <c r="B3" s="5" t="n">
        <v>640</v>
      </c>
      <c r="C3" s="5" t="n">
        <v>241</v>
      </c>
      <c r="D3" s="5" t="n">
        <v>273</v>
      </c>
    </row>
    <row r="4" spans="1:4">
      <c r="A4" s="4" t="s">
        <v>446</v>
      </c>
      <c r="B4" s="6" t="n">
        <v>608</v>
      </c>
      <c r="C4" s="6" t="n">
        <v>421</v>
      </c>
      <c r="D4" s="6" t="n">
        <v>197</v>
      </c>
    </row>
    <row r="5" spans="1:4">
      <c r="A5" s="4" t="s">
        <v>447</v>
      </c>
      <c r="B5" s="6" t="n">
        <v>26</v>
      </c>
      <c r="D5" s="6" t="n">
        <v>654</v>
      </c>
    </row>
    <row r="6" spans="1:4">
      <c r="A6" s="4" t="s">
        <v>448</v>
      </c>
      <c r="B6" s="6" t="n">
        <v>899</v>
      </c>
      <c r="C6" s="6" t="n">
        <v>195</v>
      </c>
      <c r="D6" s="6" t="n">
        <v>34</v>
      </c>
    </row>
    <row r="7" spans="1:4">
      <c r="A7" s="4" t="s">
        <v>449</v>
      </c>
      <c r="B7" s="5" t="n">
        <v>2173</v>
      </c>
      <c r="C7" s="5" t="n">
        <v>857</v>
      </c>
      <c r="D7" s="5" t="n">
        <v>11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A99"/>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14"/>
    <col customWidth="1" max="6" min="6" width="21"/>
    <col customWidth="1" max="7" min="7" width="21"/>
    <col customWidth="1" max="8" min="8" width="14"/>
    <col customWidth="1" max="9" min="9" width="27"/>
    <col customWidth="1" max="10" min="10" width="21"/>
    <col customWidth="1" max="11" min="11" width="26"/>
    <col customWidth="1" max="12" min="12" width="21"/>
    <col customWidth="1" max="13" min="13" width="21"/>
    <col customWidth="1" max="14" min="14" width="3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0"/>
    <col customWidth="1" max="27" min="27" width="20"/>
  </cols>
  <sheetData>
    <row r="1" spans="1:27">
      <c r="A1" s="1" t="s">
        <v>450</v>
      </c>
      <c r="B1" s="2" t="s">
        <v>451</v>
      </c>
      <c r="C1" s="2" t="s">
        <v>452</v>
      </c>
      <c r="D1" s="2" t="s">
        <v>453</v>
      </c>
      <c r="E1" s="2" t="s">
        <v>454</v>
      </c>
      <c r="F1" s="2" t="s">
        <v>455</v>
      </c>
      <c r="G1" s="2" t="s">
        <v>456</v>
      </c>
      <c r="H1" s="2" t="s">
        <v>457</v>
      </c>
      <c r="I1" s="2" t="s">
        <v>458</v>
      </c>
      <c r="J1" s="2" t="s">
        <v>328</v>
      </c>
      <c r="K1" s="2" t="s">
        <v>459</v>
      </c>
      <c r="L1" s="2" t="s">
        <v>460</v>
      </c>
      <c r="M1" s="2" t="s">
        <v>331</v>
      </c>
      <c r="N1" s="2" t="s">
        <v>461</v>
      </c>
      <c r="O1" s="2" t="s">
        <v>332</v>
      </c>
      <c r="P1" s="2" t="s">
        <v>462</v>
      </c>
      <c r="Q1" s="2" t="s">
        <v>463</v>
      </c>
      <c r="R1" s="2" t="s">
        <v>330</v>
      </c>
      <c r="S1" s="2" t="s">
        <v>330</v>
      </c>
      <c r="T1" s="2" t="s">
        <v>332</v>
      </c>
      <c r="U1" s="2" t="s">
        <v>331</v>
      </c>
      <c r="V1" s="2" t="s">
        <v>333</v>
      </c>
      <c r="W1" s="2" t="s">
        <v>464</v>
      </c>
      <c r="X1" s="2" t="s">
        <v>465</v>
      </c>
      <c r="Y1" s="2" t="s">
        <v>466</v>
      </c>
      <c r="Z1" s="2" t="s">
        <v>467</v>
      </c>
      <c r="AA1" s="2" t="s">
        <v>468</v>
      </c>
    </row>
    <row r="2" spans="1:27">
      <c r="A2" s="4" t="s">
        <v>336</v>
      </c>
      <c r="M2" s="5" t="n">
        <v>4200000</v>
      </c>
      <c r="U2" s="5" t="n">
        <v>4200000</v>
      </c>
    </row>
    <row r="3" spans="1:27">
      <c r="A3" s="4" t="s">
        <v>355</v>
      </c>
      <c r="O3" s="5" t="n">
        <v>55000</v>
      </c>
      <c r="R3" s="5" t="n">
        <v>253000</v>
      </c>
      <c r="S3" s="5" t="n">
        <v>253000</v>
      </c>
      <c r="T3" s="5" t="n">
        <v>55000</v>
      </c>
    </row>
    <row r="4" spans="1:27">
      <c r="A4" s="4" t="s">
        <v>469</v>
      </c>
      <c r="S4" s="6" t="n">
        <v>2864000</v>
      </c>
      <c r="T4" s="6" t="n">
        <v>767000</v>
      </c>
      <c r="U4" s="6" t="n">
        <v>992000</v>
      </c>
      <c r="V4" s="5" t="n">
        <v>515000</v>
      </c>
    </row>
    <row r="5" spans="1:27">
      <c r="A5" s="4" t="s">
        <v>360</v>
      </c>
      <c r="S5" s="6" t="n">
        <v>11000</v>
      </c>
    </row>
    <row r="6" spans="1:27">
      <c r="A6" s="4" t="s">
        <v>338</v>
      </c>
      <c r="K6" s="5" t="n">
        <v>3200000</v>
      </c>
    </row>
    <row r="7" spans="1:27">
      <c r="A7" s="4" t="s">
        <v>414</v>
      </c>
      <c r="K7" s="6" t="n">
        <v>367041</v>
      </c>
    </row>
    <row r="8" spans="1:27">
      <c r="A8" s="4" t="s">
        <v>416</v>
      </c>
      <c r="R8" s="6" t="n">
        <v>2100000</v>
      </c>
    </row>
    <row r="9" spans="1:27">
      <c r="A9" s="4" t="s">
        <v>362</v>
      </c>
      <c r="R9" s="5" t="n">
        <v>0</v>
      </c>
      <c r="S9" s="5" t="n">
        <v>0</v>
      </c>
    </row>
    <row r="10" spans="1:27">
      <c r="A10" s="4" t="s">
        <v>470</v>
      </c>
    </row>
    <row r="11" spans="1:27">
      <c r="A11" s="4" t="s">
        <v>414</v>
      </c>
      <c r="B11" s="6" t="n">
        <v>367041</v>
      </c>
    </row>
    <row r="12" spans="1:27">
      <c r="A12" s="4" t="s">
        <v>471</v>
      </c>
    </row>
    <row r="13" spans="1:27">
      <c r="A13" s="4" t="s">
        <v>472</v>
      </c>
      <c r="J13" s="5" t="n">
        <v>300000</v>
      </c>
      <c r="X13" s="5" t="n">
        <v>600000</v>
      </c>
    </row>
    <row r="14" spans="1:27">
      <c r="A14" s="4" t="s">
        <v>473</v>
      </c>
    </row>
    <row r="15" spans="1:27">
      <c r="A15" s="4" t="s">
        <v>474</v>
      </c>
      <c r="U15" s="6" t="n">
        <v>5000000</v>
      </c>
    </row>
    <row r="16" spans="1:27">
      <c r="A16" s="4" t="s">
        <v>475</v>
      </c>
      <c r="U16" s="5" t="n">
        <v>5000000</v>
      </c>
    </row>
    <row r="17" spans="1:27">
      <c r="A17" s="4" t="s">
        <v>476</v>
      </c>
      <c r="U17" s="6" t="n">
        <v>80</v>
      </c>
    </row>
    <row r="18" spans="1:27">
      <c r="A18" s="4" t="s">
        <v>477</v>
      </c>
      <c r="M18" s="4" t="s">
        <v>478</v>
      </c>
      <c r="R18" s="4" t="s">
        <v>478</v>
      </c>
      <c r="S18" s="4" t="s">
        <v>478</v>
      </c>
      <c r="U18" s="4" t="s">
        <v>478</v>
      </c>
    </row>
    <row r="19" spans="1:27">
      <c r="A19" s="4" t="s">
        <v>479</v>
      </c>
      <c r="U19" s="5" t="n">
        <v>5000000</v>
      </c>
    </row>
    <row r="20" spans="1:27">
      <c r="A20" s="4" t="s">
        <v>480</v>
      </c>
    </row>
    <row r="21" spans="1:27">
      <c r="A21" s="4" t="s">
        <v>481</v>
      </c>
      <c r="M21" s="4" t="s">
        <v>482</v>
      </c>
      <c r="U21" s="4" t="s">
        <v>482</v>
      </c>
    </row>
    <row r="22" spans="1:27">
      <c r="A22" s="4" t="s">
        <v>483</v>
      </c>
      <c r="U22" s="5" t="n">
        <v>223000</v>
      </c>
      <c r="V22" s="6" t="n">
        <v>0</v>
      </c>
    </row>
    <row r="23" spans="1:27">
      <c r="A23" s="4" t="s">
        <v>484</v>
      </c>
      <c r="M23" s="4" t="s">
        <v>482</v>
      </c>
      <c r="U23" s="4" t="s">
        <v>482</v>
      </c>
    </row>
    <row r="24" spans="1:27">
      <c r="A24" s="4" t="s">
        <v>369</v>
      </c>
    </row>
    <row r="25" spans="1:27">
      <c r="A25" s="4" t="s">
        <v>476</v>
      </c>
      <c r="U25" s="6" t="n">
        <v>80</v>
      </c>
    </row>
    <row r="26" spans="1:27">
      <c r="A26" s="4" t="s">
        <v>477</v>
      </c>
      <c r="M26" s="4" t="s">
        <v>478</v>
      </c>
      <c r="U26" s="4" t="s">
        <v>478</v>
      </c>
    </row>
    <row r="27" spans="1:27">
      <c r="A27" s="4" t="s">
        <v>360</v>
      </c>
      <c r="N27" s="5" t="n">
        <v>11000</v>
      </c>
    </row>
    <row r="28" spans="1:27">
      <c r="A28" s="4" t="s">
        <v>479</v>
      </c>
      <c r="U28" s="5" t="n">
        <v>5000000</v>
      </c>
    </row>
    <row r="29" spans="1:27">
      <c r="A29" s="4" t="s">
        <v>485</v>
      </c>
      <c r="M29" s="4" t="s">
        <v>486</v>
      </c>
      <c r="U29" s="4" t="s">
        <v>486</v>
      </c>
    </row>
    <row r="30" spans="1:27">
      <c r="A30" s="4" t="s">
        <v>487</v>
      </c>
      <c r="M30" s="4" t="s">
        <v>488</v>
      </c>
      <c r="U30" s="4" t="s">
        <v>488</v>
      </c>
    </row>
    <row r="31" spans="1:27">
      <c r="A31" s="4" t="s">
        <v>362</v>
      </c>
      <c r="M31" s="5" t="n">
        <v>0</v>
      </c>
      <c r="U31" s="5" t="n">
        <v>0</v>
      </c>
      <c r="W31" s="5" t="n">
        <v>0</v>
      </c>
    </row>
    <row r="32" spans="1:27">
      <c r="A32" s="4" t="s">
        <v>483</v>
      </c>
      <c r="N32" s="6" t="n">
        <v>641000</v>
      </c>
    </row>
    <row r="33" spans="1:27">
      <c r="A33" s="4" t="s">
        <v>489</v>
      </c>
      <c r="N33" s="5" t="n">
        <v>653000</v>
      </c>
    </row>
    <row r="34" spans="1:27">
      <c r="A34" s="4" t="s">
        <v>490</v>
      </c>
    </row>
    <row r="35" spans="1:27">
      <c r="A35" s="4" t="s">
        <v>491</v>
      </c>
      <c r="N35" s="11" t="n">
        <v>0.3133</v>
      </c>
    </row>
    <row r="36" spans="1:27">
      <c r="A36" s="4" t="s">
        <v>492</v>
      </c>
    </row>
    <row r="37" spans="1:27">
      <c r="A37" s="4" t="s">
        <v>481</v>
      </c>
      <c r="D37" s="4" t="s">
        <v>493</v>
      </c>
    </row>
    <row r="38" spans="1:27">
      <c r="A38" s="4" t="s">
        <v>362</v>
      </c>
      <c r="D38" s="5" t="n">
        <v>496000</v>
      </c>
    </row>
    <row r="39" spans="1:27">
      <c r="A39" s="4" t="s">
        <v>494</v>
      </c>
      <c r="D39" s="4" t="s">
        <v>495</v>
      </c>
    </row>
    <row r="40" spans="1:27">
      <c r="A40" s="4" t="s">
        <v>496</v>
      </c>
      <c r="D40" s="5" t="n">
        <v>496000</v>
      </c>
    </row>
    <row r="41" spans="1:27">
      <c r="A41" s="4" t="s">
        <v>484</v>
      </c>
      <c r="D41" s="4" t="s">
        <v>390</v>
      </c>
    </row>
    <row r="42" spans="1:27">
      <c r="A42" s="4" t="s">
        <v>497</v>
      </c>
    </row>
    <row r="43" spans="1:27">
      <c r="A43" s="4" t="s">
        <v>481</v>
      </c>
      <c r="C43" s="4" t="s">
        <v>498</v>
      </c>
    </row>
    <row r="44" spans="1:27">
      <c r="A44" s="4" t="s">
        <v>362</v>
      </c>
      <c r="C44" s="5" t="n">
        <v>368000</v>
      </c>
    </row>
    <row r="45" spans="1:27">
      <c r="A45" s="4" t="s">
        <v>494</v>
      </c>
      <c r="C45" s="4" t="s">
        <v>495</v>
      </c>
    </row>
    <row r="46" spans="1:27">
      <c r="A46" s="4" t="s">
        <v>496</v>
      </c>
      <c r="C46" s="5" t="n">
        <v>369000</v>
      </c>
    </row>
    <row r="47" spans="1:27">
      <c r="A47" s="4" t="s">
        <v>484</v>
      </c>
      <c r="C47" s="4" t="s">
        <v>482</v>
      </c>
    </row>
    <row r="48" spans="1:27">
      <c r="A48" s="4" t="s">
        <v>499</v>
      </c>
    </row>
    <row r="49" spans="1:27">
      <c r="A49" s="4" t="s">
        <v>500</v>
      </c>
      <c r="I49" s="6" t="n">
        <v>11829</v>
      </c>
      <c r="Z49" s="6" t="n">
        <v>131810</v>
      </c>
      <c r="AA49" s="6" t="n">
        <v>197715</v>
      </c>
    </row>
    <row r="50" spans="1:27">
      <c r="A50" s="4" t="s">
        <v>345</v>
      </c>
    </row>
    <row r="51" spans="1:27">
      <c r="A51" s="4" t="s">
        <v>472</v>
      </c>
      <c r="I51" s="5" t="n">
        <v>10000000</v>
      </c>
    </row>
    <row r="52" spans="1:27">
      <c r="A52" s="4" t="s">
        <v>501</v>
      </c>
    </row>
    <row r="53" spans="1:27">
      <c r="A53" s="4" t="s">
        <v>472</v>
      </c>
      <c r="I53" s="6" t="n">
        <v>3000000</v>
      </c>
    </row>
    <row r="54" spans="1:27">
      <c r="A54" s="4" t="s">
        <v>502</v>
      </c>
      <c r="I54" s="6" t="n">
        <v>3000000</v>
      </c>
    </row>
    <row r="55" spans="1:27">
      <c r="A55" s="4" t="s">
        <v>503</v>
      </c>
      <c r="I55" s="6" t="n">
        <v>141000</v>
      </c>
    </row>
    <row r="56" spans="1:27">
      <c r="A56" s="4" t="s">
        <v>336</v>
      </c>
      <c r="M56" s="6" t="n">
        <v>2300000</v>
      </c>
      <c r="R56" s="5" t="n">
        <v>1400000</v>
      </c>
      <c r="S56" s="5" t="n">
        <v>1400000</v>
      </c>
      <c r="U56" s="6" t="n">
        <v>2300000</v>
      </c>
    </row>
    <row r="57" spans="1:27">
      <c r="A57" s="4" t="s">
        <v>504</v>
      </c>
      <c r="I57" s="6" t="n">
        <v>141000</v>
      </c>
    </row>
    <row r="58" spans="1:27">
      <c r="A58" s="4" t="s">
        <v>505</v>
      </c>
      <c r="M58" s="6" t="n">
        <v>2300000</v>
      </c>
      <c r="U58" s="6" t="n">
        <v>2300000</v>
      </c>
      <c r="V58" s="6" t="n">
        <v>2800000</v>
      </c>
    </row>
    <row r="59" spans="1:27">
      <c r="A59" s="4" t="s">
        <v>506</v>
      </c>
    </row>
    <row r="60" spans="1:27">
      <c r="A60" s="4" t="s">
        <v>472</v>
      </c>
      <c r="I60" s="6" t="n">
        <v>2000000</v>
      </c>
    </row>
    <row r="61" spans="1:27">
      <c r="A61" s="4" t="s">
        <v>502</v>
      </c>
      <c r="G61" s="5" t="n">
        <v>2000000</v>
      </c>
    </row>
    <row r="62" spans="1:27">
      <c r="A62" s="4" t="s">
        <v>336</v>
      </c>
      <c r="M62" s="6" t="n">
        <v>1500000</v>
      </c>
      <c r="R62" s="5" t="n">
        <v>1000000</v>
      </c>
      <c r="S62" s="6" t="n">
        <v>1000000</v>
      </c>
      <c r="U62" s="6" t="n">
        <v>1500000</v>
      </c>
    </row>
    <row r="63" spans="1:27">
      <c r="A63" s="4" t="s">
        <v>504</v>
      </c>
      <c r="I63" s="5" t="n">
        <v>3000</v>
      </c>
    </row>
    <row r="64" spans="1:27">
      <c r="A64" s="4" t="s">
        <v>505</v>
      </c>
      <c r="M64" s="5" t="n">
        <v>1500000</v>
      </c>
      <c r="U64" s="6" t="n">
        <v>1500000</v>
      </c>
      <c r="V64" s="5" t="n">
        <v>1900000</v>
      </c>
    </row>
    <row r="65" spans="1:27">
      <c r="A65" s="4" t="s">
        <v>507</v>
      </c>
    </row>
    <row r="66" spans="1:27">
      <c r="A66" s="4" t="s">
        <v>340</v>
      </c>
      <c r="I66" s="4" t="s">
        <v>508</v>
      </c>
    </row>
    <row r="67" spans="1:27">
      <c r="A67" s="4" t="s">
        <v>509</v>
      </c>
      <c r="I67" s="4" t="s">
        <v>510</v>
      </c>
    </row>
    <row r="68" spans="1:27">
      <c r="A68" s="4" t="s">
        <v>511</v>
      </c>
      <c r="I68" s="4" t="s">
        <v>512</v>
      </c>
    </row>
    <row r="69" spans="1:27">
      <c r="A69" s="4" t="s">
        <v>513</v>
      </c>
      <c r="I69" s="4" t="s">
        <v>514</v>
      </c>
    </row>
    <row r="70" spans="1:27">
      <c r="A70" s="4" t="s">
        <v>515</v>
      </c>
      <c r="I70" s="4" t="s">
        <v>512</v>
      </c>
    </row>
    <row r="71" spans="1:27">
      <c r="A71" s="4" t="s">
        <v>516</v>
      </c>
      <c r="I71" s="4" t="s">
        <v>517</v>
      </c>
    </row>
    <row r="72" spans="1:27">
      <c r="A72" s="4" t="s">
        <v>518</v>
      </c>
      <c r="E72" s="4" t="s">
        <v>376</v>
      </c>
    </row>
    <row r="73" spans="1:27">
      <c r="A73" s="4" t="s">
        <v>519</v>
      </c>
      <c r="P73" s="5" t="n">
        <v>200000</v>
      </c>
      <c r="Q73" s="5" t="n">
        <v>100000</v>
      </c>
    </row>
    <row r="74" spans="1:27">
      <c r="A74" s="4" t="s">
        <v>520</v>
      </c>
      <c r="P74" s="4" t="s">
        <v>521</v>
      </c>
      <c r="Q74" s="4" t="s">
        <v>495</v>
      </c>
    </row>
    <row r="75" spans="1:27">
      <c r="A75" s="4" t="s">
        <v>522</v>
      </c>
      <c r="P75" s="4" t="s">
        <v>523</v>
      </c>
      <c r="Q75" s="4" t="s">
        <v>524</v>
      </c>
    </row>
    <row r="76" spans="1:27">
      <c r="A76" s="4" t="s">
        <v>525</v>
      </c>
      <c r="S76" s="5" t="n">
        <v>436000</v>
      </c>
      <c r="T76" s="6" t="n">
        <v>482000</v>
      </c>
    </row>
    <row r="77" spans="1:27">
      <c r="A77" s="4" t="s">
        <v>526</v>
      </c>
    </row>
    <row r="78" spans="1:27">
      <c r="A78" s="4" t="s">
        <v>527</v>
      </c>
      <c r="L78" s="5" t="n">
        <v>20000000</v>
      </c>
    </row>
    <row r="79" spans="1:27">
      <c r="A79" s="4" t="s">
        <v>355</v>
      </c>
      <c r="L79" s="6" t="n">
        <v>200000</v>
      </c>
    </row>
    <row r="80" spans="1:27">
      <c r="A80" s="4" t="s">
        <v>519</v>
      </c>
      <c r="L80" s="5" t="n">
        <v>50000</v>
      </c>
      <c r="Y80" s="5" t="n">
        <v>20000</v>
      </c>
    </row>
    <row r="81" spans="1:27">
      <c r="A81" s="4" t="s">
        <v>528</v>
      </c>
    </row>
    <row r="82" spans="1:27">
      <c r="A82" s="4" t="s">
        <v>529</v>
      </c>
      <c r="O82" s="4" t="s">
        <v>530</v>
      </c>
    </row>
    <row r="83" spans="1:27">
      <c r="A83" s="4" t="s">
        <v>531</v>
      </c>
      <c r="O83" s="4" t="s">
        <v>532</v>
      </c>
    </row>
    <row r="84" spans="1:27">
      <c r="A84" s="4" t="s">
        <v>533</v>
      </c>
      <c r="M84" s="4" t="s">
        <v>534</v>
      </c>
    </row>
    <row r="85" spans="1:27">
      <c r="A85" s="4" t="s">
        <v>519</v>
      </c>
      <c r="M85" s="5" t="n">
        <v>35000</v>
      </c>
      <c r="O85" s="5" t="n">
        <v>25000</v>
      </c>
      <c r="T85" s="5" t="n">
        <v>25000</v>
      </c>
      <c r="U85" s="6" t="n">
        <v>35000</v>
      </c>
    </row>
    <row r="86" spans="1:27">
      <c r="A86" s="4" t="s">
        <v>535</v>
      </c>
      <c r="M86" s="4" t="s">
        <v>536</v>
      </c>
      <c r="O86" s="4" t="s">
        <v>536</v>
      </c>
    </row>
    <row r="87" spans="1:27">
      <c r="A87" s="4" t="s">
        <v>537</v>
      </c>
      <c r="M87" s="5" t="n">
        <v>1500000</v>
      </c>
      <c r="O87" s="5" t="n">
        <v>1500000</v>
      </c>
    </row>
    <row r="88" spans="1:27">
      <c r="A88" s="4" t="s">
        <v>538</v>
      </c>
    </row>
    <row r="89" spans="1:27">
      <c r="A89" s="4" t="s">
        <v>539</v>
      </c>
      <c r="H89" s="4" t="s">
        <v>540</v>
      </c>
      <c r="I89" s="4" t="s">
        <v>540</v>
      </c>
    </row>
    <row r="90" spans="1:27">
      <c r="A90" s="4" t="s">
        <v>541</v>
      </c>
    </row>
    <row r="91" spans="1:27">
      <c r="A91" s="4" t="s">
        <v>472</v>
      </c>
      <c r="I91" s="5" t="n">
        <v>5000000</v>
      </c>
    </row>
    <row r="92" spans="1:27">
      <c r="A92" s="4" t="s">
        <v>502</v>
      </c>
      <c r="F92" s="5" t="n">
        <v>0</v>
      </c>
    </row>
    <row r="93" spans="1:27">
      <c r="A93" s="4" t="s">
        <v>542</v>
      </c>
      <c r="F93" s="6" t="n">
        <v>5000000</v>
      </c>
    </row>
    <row r="94" spans="1:27">
      <c r="A94" s="4" t="s">
        <v>543</v>
      </c>
      <c r="F94" s="5" t="n">
        <v>5000000</v>
      </c>
    </row>
    <row r="95" spans="1:27">
      <c r="A95" s="4" t="s">
        <v>339</v>
      </c>
    </row>
    <row r="96" spans="1:27">
      <c r="A96" s="4" t="s">
        <v>472</v>
      </c>
      <c r="M96" s="5" t="n">
        <v>4500000</v>
      </c>
      <c r="U96" s="5" t="n">
        <v>4500000</v>
      </c>
    </row>
    <row r="97" spans="1:27">
      <c r="A97" s="4" t="s">
        <v>340</v>
      </c>
      <c r="M97" s="4" t="s">
        <v>341</v>
      </c>
      <c r="R97" s="4" t="s">
        <v>341</v>
      </c>
      <c r="S97" s="4" t="s">
        <v>341</v>
      </c>
      <c r="U97" s="4" t="s">
        <v>341</v>
      </c>
    </row>
    <row r="98" spans="1:27">
      <c r="A98" s="4" t="s">
        <v>342</v>
      </c>
    </row>
    <row r="99" spans="1:27">
      <c r="A99" s="4" t="s">
        <v>338</v>
      </c>
      <c r="J99" s="5" t="n">
        <v>500000</v>
      </c>
      <c r="K99" s="5" t="n">
        <v>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331</v>
      </c>
    </row>
    <row r="2" spans="1:2">
      <c r="A2" s="4" t="s">
        <v>545</v>
      </c>
    </row>
    <row r="3" spans="1:2">
      <c r="A3" s="4" t="s">
        <v>546</v>
      </c>
      <c r="B3" s="5" t="n">
        <v>38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47</v>
      </c>
      <c r="B1" s="2" t="s">
        <v>1</v>
      </c>
      <c r="C1" s="2" t="s">
        <v>71</v>
      </c>
    </row>
    <row r="2" spans="1:4">
      <c r="B2" s="2" t="s">
        <v>2</v>
      </c>
      <c r="C2" s="2" t="s">
        <v>23</v>
      </c>
      <c r="D2" s="2" t="s">
        <v>24</v>
      </c>
    </row>
    <row r="3" spans="1:4">
      <c r="A3" s="4" t="s">
        <v>548</v>
      </c>
    </row>
    <row r="4" spans="1:4">
      <c r="A4" s="4" t="s">
        <v>549</v>
      </c>
      <c r="B4" s="4" t="s">
        <v>550</v>
      </c>
      <c r="C4" s="4" t="s">
        <v>550</v>
      </c>
      <c r="D4" s="4" t="s">
        <v>550</v>
      </c>
    </row>
    <row r="5" spans="1:4">
      <c r="A5" s="4" t="s">
        <v>340</v>
      </c>
      <c r="B5" s="4" t="s">
        <v>341</v>
      </c>
    </row>
    <row r="6" spans="1:4">
      <c r="A6" s="4" t="s">
        <v>551</v>
      </c>
    </row>
    <row r="7" spans="1:4">
      <c r="A7" s="4" t="s">
        <v>549</v>
      </c>
      <c r="B7" s="4" t="s">
        <v>552</v>
      </c>
      <c r="C7" s="4" t="s">
        <v>552</v>
      </c>
      <c r="D7" s="4" t="s">
        <v>552</v>
      </c>
    </row>
    <row r="8" spans="1:4">
      <c r="A8" s="4" t="s">
        <v>340</v>
      </c>
      <c r="B8" s="4" t="s">
        <v>341</v>
      </c>
    </row>
    <row r="9" spans="1:4">
      <c r="A9" s="4" t="s">
        <v>553</v>
      </c>
    </row>
    <row r="10" spans="1:4">
      <c r="A10" s="4" t="s">
        <v>549</v>
      </c>
      <c r="B10" s="4" t="s">
        <v>554</v>
      </c>
      <c r="C10" s="4" t="s">
        <v>554</v>
      </c>
      <c r="D10" s="4" t="s">
        <v>554</v>
      </c>
    </row>
    <row r="11" spans="1:4">
      <c r="A11" s="4" t="s">
        <v>340</v>
      </c>
      <c r="B11" s="4" t="s">
        <v>341</v>
      </c>
    </row>
    <row r="12" spans="1:4">
      <c r="A12" s="4" t="s">
        <v>555</v>
      </c>
    </row>
    <row r="13" spans="1:4">
      <c r="A13" s="4" t="s">
        <v>549</v>
      </c>
      <c r="B13" s="4" t="s">
        <v>556</v>
      </c>
    </row>
    <row r="14" spans="1:4">
      <c r="A14" s="4" t="s">
        <v>340</v>
      </c>
      <c r="B14" s="4" t="s">
        <v>341</v>
      </c>
    </row>
    <row r="15" spans="1:4">
      <c r="A15" s="4" t="s">
        <v>557</v>
      </c>
    </row>
    <row r="16" spans="1:4">
      <c r="A16" s="4" t="s">
        <v>549</v>
      </c>
      <c r="B16" s="4" t="s">
        <v>558</v>
      </c>
    </row>
    <row r="17" spans="1:4">
      <c r="A17" s="4" t="s">
        <v>340</v>
      </c>
      <c r="B17" s="4" t="s">
        <v>341</v>
      </c>
    </row>
    <row r="18" spans="1:4">
      <c r="A18" s="4" t="s">
        <v>559</v>
      </c>
    </row>
    <row r="19" spans="1:4">
      <c r="A19" s="4" t="s">
        <v>549</v>
      </c>
      <c r="B19" s="4" t="s">
        <v>560</v>
      </c>
    </row>
    <row r="20" spans="1:4">
      <c r="A20" s="4" t="s">
        <v>340</v>
      </c>
      <c r="B20" s="4" t="s">
        <v>341</v>
      </c>
    </row>
    <row r="21" spans="1:4">
      <c r="A21" s="4" t="s">
        <v>561</v>
      </c>
    </row>
    <row r="22" spans="1:4">
      <c r="A22" s="4" t="s">
        <v>549</v>
      </c>
      <c r="B22" s="4" t="s">
        <v>562</v>
      </c>
    </row>
    <row r="23" spans="1:4">
      <c r="A23" s="4" t="s">
        <v>340</v>
      </c>
      <c r="B23" s="4" t="s">
        <v>341</v>
      </c>
    </row>
    <row r="24" spans="1:4">
      <c r="A24" s="4" t="s">
        <v>563</v>
      </c>
    </row>
    <row r="25" spans="1:4">
      <c r="A25" s="4" t="s">
        <v>549</v>
      </c>
      <c r="B25" s="4" t="s">
        <v>564</v>
      </c>
    </row>
    <row r="26" spans="1:4">
      <c r="A26" s="4" t="s">
        <v>340</v>
      </c>
      <c r="B26" s="4" t="s">
        <v>341</v>
      </c>
    </row>
    <row r="27" spans="1:4">
      <c r="A27" s="4" t="s">
        <v>565</v>
      </c>
    </row>
    <row r="28" spans="1:4">
      <c r="A28" s="4" t="s">
        <v>549</v>
      </c>
      <c r="B28" s="4" t="s">
        <v>566</v>
      </c>
    </row>
    <row r="29" spans="1:4">
      <c r="A29" s="4" t="s">
        <v>340</v>
      </c>
      <c r="B29" s="4" t="s">
        <v>34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3</v>
      </c>
    </row>
    <row r="2" spans="1:3">
      <c r="A2" s="4" t="s">
        <v>568</v>
      </c>
      <c r="B2" s="5" t="n">
        <v>6350</v>
      </c>
      <c r="C2" s="5" t="n">
        <v>4500</v>
      </c>
    </row>
    <row r="3" spans="1:3">
      <c r="A3" s="4" t="s">
        <v>548</v>
      </c>
    </row>
    <row r="4" spans="1:3">
      <c r="A4" s="4" t="s">
        <v>568</v>
      </c>
      <c r="C4" s="6" t="n">
        <v>1500</v>
      </c>
    </row>
    <row r="5" spans="1:3">
      <c r="A5" s="4" t="s">
        <v>551</v>
      </c>
    </row>
    <row r="6" spans="1:3">
      <c r="A6" s="4" t="s">
        <v>568</v>
      </c>
      <c r="C6" s="6" t="n">
        <v>1500</v>
      </c>
    </row>
    <row r="7" spans="1:3">
      <c r="A7" s="4" t="s">
        <v>553</v>
      </c>
    </row>
    <row r="8" spans="1:3">
      <c r="A8" s="4" t="s">
        <v>568</v>
      </c>
      <c r="B8" s="6" t="n">
        <v>1500</v>
      </c>
      <c r="C8" s="5" t="n">
        <v>1500</v>
      </c>
    </row>
    <row r="9" spans="1:3">
      <c r="A9" s="4" t="s">
        <v>555</v>
      </c>
    </row>
    <row r="10" spans="1:3">
      <c r="A10" s="4" t="s">
        <v>568</v>
      </c>
      <c r="B10" s="6" t="n">
        <v>1500</v>
      </c>
    </row>
    <row r="11" spans="1:3">
      <c r="A11" s="4" t="s">
        <v>557</v>
      </c>
    </row>
    <row r="12" spans="1:3">
      <c r="A12" s="4" t="s">
        <v>568</v>
      </c>
      <c r="B12" s="6" t="n">
        <v>2000</v>
      </c>
    </row>
    <row r="13" spans="1:3">
      <c r="A13" s="4" t="s">
        <v>559</v>
      </c>
    </row>
    <row r="14" spans="1:3">
      <c r="A14" s="4" t="s">
        <v>568</v>
      </c>
      <c r="B14" s="6" t="n">
        <v>500</v>
      </c>
    </row>
    <row r="15" spans="1:3">
      <c r="A15" s="4" t="s">
        <v>561</v>
      </c>
    </row>
    <row r="16" spans="1:3">
      <c r="A16" s="4" t="s">
        <v>568</v>
      </c>
      <c r="B16" s="6" t="n">
        <v>250</v>
      </c>
    </row>
    <row r="17" spans="1:3">
      <c r="A17" s="4" t="s">
        <v>563</v>
      </c>
    </row>
    <row r="18" spans="1:3">
      <c r="A18" s="4" t="s">
        <v>568</v>
      </c>
      <c r="B18" s="6" t="n">
        <v>350</v>
      </c>
    </row>
    <row r="19" spans="1:3">
      <c r="A19" s="4" t="s">
        <v>565</v>
      </c>
    </row>
    <row r="20" spans="1:3">
      <c r="A20" s="4" t="s">
        <v>568</v>
      </c>
      <c r="B20" s="5" t="n">
        <v>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69</v>
      </c>
      <c r="B1" s="2" t="s">
        <v>350</v>
      </c>
      <c r="C1" s="2" t="s">
        <v>71</v>
      </c>
    </row>
    <row r="2" spans="1:7">
      <c r="B2" s="2" t="s">
        <v>570</v>
      </c>
      <c r="C2" s="2" t="s">
        <v>23</v>
      </c>
      <c r="D2" s="2" t="s">
        <v>24</v>
      </c>
      <c r="E2" s="2" t="s">
        <v>571</v>
      </c>
      <c r="F2" s="2" t="s">
        <v>572</v>
      </c>
      <c r="G2" s="2" t="s">
        <v>2</v>
      </c>
    </row>
    <row r="3" spans="1:7">
      <c r="A3" s="4" t="s">
        <v>573</v>
      </c>
      <c r="B3" s="6" t="n">
        <v>367041</v>
      </c>
    </row>
    <row r="4" spans="1:7">
      <c r="A4" s="4" t="s">
        <v>574</v>
      </c>
      <c r="C4" s="5" t="n">
        <v>0</v>
      </c>
      <c r="D4" s="5" t="n">
        <v>0</v>
      </c>
    </row>
    <row r="5" spans="1:7">
      <c r="A5" s="4" t="s">
        <v>575</v>
      </c>
      <c r="C5" s="6" t="n">
        <v>5313200</v>
      </c>
      <c r="D5" s="6" t="n">
        <v>148000000</v>
      </c>
      <c r="G5" s="6" t="n">
        <v>95000000</v>
      </c>
    </row>
    <row r="6" spans="1:7">
      <c r="A6" s="4" t="s">
        <v>576</v>
      </c>
      <c r="C6" s="7" t="n">
        <v>0.001</v>
      </c>
      <c r="D6" s="7" t="n">
        <v>0.001</v>
      </c>
      <c r="G6" s="7" t="n">
        <v>0.001</v>
      </c>
    </row>
    <row r="7" spans="1:7">
      <c r="A7" s="4" t="s">
        <v>577</v>
      </c>
      <c r="C7" s="6" t="n">
        <v>701808</v>
      </c>
      <c r="D7" s="6" t="n">
        <v>19548969</v>
      </c>
      <c r="G7" s="6" t="n">
        <v>5807877</v>
      </c>
    </row>
    <row r="8" spans="1:7">
      <c r="A8" s="4" t="s">
        <v>578</v>
      </c>
      <c r="C8" s="5" t="n">
        <v>0</v>
      </c>
    </row>
    <row r="9" spans="1:7">
      <c r="A9" s="4" t="s">
        <v>579</v>
      </c>
    </row>
    <row r="10" spans="1:7">
      <c r="A10" s="4" t="s">
        <v>580</v>
      </c>
      <c r="C10" s="5" t="n">
        <v>40</v>
      </c>
    </row>
    <row r="11" spans="1:7">
      <c r="A11" s="4" t="s">
        <v>581</v>
      </c>
      <c r="C11" s="5" t="n">
        <v>1</v>
      </c>
    </row>
    <row r="12" spans="1:7">
      <c r="A12" s="4" t="s">
        <v>582</v>
      </c>
    </row>
    <row r="13" spans="1:7">
      <c r="A13" s="4" t="s">
        <v>583</v>
      </c>
      <c r="C13" s="10" t="n">
        <v>0.0251</v>
      </c>
    </row>
    <row r="14" spans="1:7">
      <c r="A14" s="4" t="s">
        <v>584</v>
      </c>
    </row>
    <row r="15" spans="1:7">
      <c r="A15" s="4" t="s">
        <v>583</v>
      </c>
      <c r="C15" s="11" t="n">
        <v>0.0182</v>
      </c>
    </row>
    <row r="16" spans="1:7">
      <c r="A16" s="4" t="s">
        <v>585</v>
      </c>
    </row>
    <row r="17" spans="1:7">
      <c r="A17" s="4" t="s">
        <v>573</v>
      </c>
      <c r="F17" s="6" t="n">
        <v>3531889</v>
      </c>
    </row>
    <row r="18" spans="1:7">
      <c r="A18" s="4" t="s">
        <v>586</v>
      </c>
    </row>
    <row r="19" spans="1:7">
      <c r="A19" s="4" t="s">
        <v>573</v>
      </c>
      <c r="E19" s="6" t="n">
        <v>6469356</v>
      </c>
    </row>
    <row r="20" spans="1:7">
      <c r="A20" s="4" t="s">
        <v>52</v>
      </c>
    </row>
    <row r="21" spans="1:7">
      <c r="A21" s="4" t="s">
        <v>67</v>
      </c>
      <c r="C21" s="6" t="n">
        <v>2034548</v>
      </c>
      <c r="D21" s="6" t="n">
        <v>56672658</v>
      </c>
      <c r="G21" s="6" t="n">
        <v>0</v>
      </c>
    </row>
    <row r="22" spans="1:7">
      <c r="A22" s="4" t="s">
        <v>68</v>
      </c>
      <c r="C22" s="6" t="n">
        <v>2034548</v>
      </c>
      <c r="D22" s="6" t="n">
        <v>56672658</v>
      </c>
      <c r="G22" s="6" t="n">
        <v>0</v>
      </c>
    </row>
    <row r="23" spans="1:7">
      <c r="A23" s="4" t="s">
        <v>55</v>
      </c>
    </row>
    <row r="24" spans="1:7">
      <c r="A24" s="4" t="s">
        <v>67</v>
      </c>
      <c r="C24" s="6" t="n">
        <v>1833387</v>
      </c>
      <c r="D24" s="6" t="n">
        <v>51069262</v>
      </c>
      <c r="G24" s="6" t="n">
        <v>0</v>
      </c>
    </row>
    <row r="25" spans="1:7">
      <c r="A25" s="4" t="s">
        <v>587</v>
      </c>
      <c r="C25" s="6" t="n">
        <v>10000000</v>
      </c>
    </row>
    <row r="26" spans="1:7">
      <c r="A26" s="4" t="s">
        <v>68</v>
      </c>
      <c r="C26" s="6" t="n">
        <v>1833387</v>
      </c>
      <c r="D26" s="6" t="n">
        <v>51069262</v>
      </c>
      <c r="G26" s="6" t="n">
        <v>0</v>
      </c>
    </row>
    <row r="27" spans="1:7">
      <c r="A27" s="4" t="s">
        <v>588</v>
      </c>
    </row>
    <row r="28" spans="1:7">
      <c r="A28" s="4" t="s">
        <v>589</v>
      </c>
      <c r="C28" s="11" t="n">
        <v>0.3133</v>
      </c>
    </row>
    <row r="29" spans="1:7">
      <c r="A29" s="4" t="s">
        <v>590</v>
      </c>
    </row>
    <row r="30" spans="1:7">
      <c r="A30" s="4" t="s">
        <v>589</v>
      </c>
      <c r="C30" s="11" t="n">
        <v>0.2276</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 customWidth="1" max="5" min="5" width="36"/>
    <col customWidth="1" max="6" min="6" width="27"/>
    <col customWidth="1" max="7" min="7" width="13"/>
  </cols>
  <sheetData>
    <row r="1" spans="1:7">
      <c r="A1" s="1" t="s">
        <v>90</v>
      </c>
      <c r="B1" s="2" t="s">
        <v>91</v>
      </c>
      <c r="C1" s="2" t="s">
        <v>92</v>
      </c>
      <c r="D1" s="2" t="s">
        <v>93</v>
      </c>
      <c r="E1" s="2" t="s">
        <v>94</v>
      </c>
      <c r="F1" s="2" t="s">
        <v>95</v>
      </c>
      <c r="G1" s="2" t="s">
        <v>96</v>
      </c>
    </row>
    <row r="2" spans="1:7">
      <c r="A2" s="4" t="s">
        <v>97</v>
      </c>
      <c r="B2" s="6" t="n">
        <v>56321165</v>
      </c>
      <c r="C2" s="6" t="n">
        <v>51069262</v>
      </c>
      <c r="D2" s="6" t="n">
        <v>19548969</v>
      </c>
    </row>
    <row r="3" spans="1:7">
      <c r="A3" s="4" t="s">
        <v>98</v>
      </c>
      <c r="B3" s="5" t="n">
        <v>12734000</v>
      </c>
      <c r="C3" s="5" t="n">
        <v>15897000</v>
      </c>
      <c r="D3" s="5" t="n">
        <v>20000</v>
      </c>
      <c r="E3" s="5" t="n">
        <v>118000</v>
      </c>
      <c r="F3" s="5" t="n">
        <v>-19733000</v>
      </c>
      <c r="G3" s="5" t="n">
        <v>-19595000</v>
      </c>
    </row>
    <row r="4" spans="1:7">
      <c r="A4" s="4" t="s">
        <v>99</v>
      </c>
      <c r="E4" s="6" t="n">
        <v>301000</v>
      </c>
      <c r="G4" s="6" t="n">
        <v>301000</v>
      </c>
    </row>
    <row r="5" spans="1:7">
      <c r="A5" s="4" t="s">
        <v>100</v>
      </c>
      <c r="B5" s="6" t="n">
        <v>351493</v>
      </c>
    </row>
    <row r="6" spans="1:7">
      <c r="A6" s="4" t="s">
        <v>101</v>
      </c>
      <c r="B6" s="5" t="n">
        <v>80000</v>
      </c>
    </row>
    <row r="7" spans="1:7">
      <c r="A7" s="4" t="s">
        <v>84</v>
      </c>
      <c r="F7" s="6" t="n">
        <v>-11561000</v>
      </c>
      <c r="G7" s="6" t="n">
        <v>-11561000</v>
      </c>
    </row>
    <row r="8" spans="1:7">
      <c r="A8" s="4" t="s">
        <v>102</v>
      </c>
      <c r="B8" s="6" t="n">
        <v>2034548</v>
      </c>
      <c r="C8" s="6" t="n">
        <v>1833387</v>
      </c>
      <c r="D8" s="6" t="n">
        <v>701808</v>
      </c>
    </row>
    <row r="9" spans="1:7">
      <c r="A9" s="4" t="s">
        <v>103</v>
      </c>
      <c r="B9" s="5" t="n">
        <v>12814000</v>
      </c>
      <c r="C9" s="5" t="n">
        <v>15897000</v>
      </c>
      <c r="D9" s="5" t="n">
        <v>1000</v>
      </c>
      <c r="E9" s="6" t="n">
        <v>438000</v>
      </c>
      <c r="F9" s="6" t="n">
        <v>-31294000</v>
      </c>
      <c r="G9" s="6" t="n">
        <v>-30855000</v>
      </c>
    </row>
    <row r="10" spans="1:7">
      <c r="A10" s="4" t="s">
        <v>99</v>
      </c>
      <c r="B10" s="5" t="n">
        <v>0</v>
      </c>
      <c r="C10" s="5" t="n">
        <v>0</v>
      </c>
      <c r="D10" s="5" t="n">
        <v>0</v>
      </c>
      <c r="E10" s="6" t="n">
        <v>75000</v>
      </c>
      <c r="F10" s="6" t="n">
        <v>0</v>
      </c>
      <c r="G10" s="6" t="n">
        <v>75000</v>
      </c>
    </row>
    <row r="11" spans="1:7">
      <c r="A11" s="4" t="s">
        <v>84</v>
      </c>
      <c r="F11" s="6" t="n">
        <v>-1523000</v>
      </c>
      <c r="G11" s="6" t="n">
        <v>-1523000</v>
      </c>
    </row>
    <row r="12" spans="1:7">
      <c r="A12" s="4" t="s">
        <v>104</v>
      </c>
      <c r="B12" s="6" t="n">
        <v>2034548</v>
      </c>
      <c r="C12" s="6" t="n">
        <v>1833387</v>
      </c>
      <c r="D12" s="6" t="n">
        <v>701808</v>
      </c>
    </row>
    <row r="13" spans="1:7">
      <c r="A13" s="4" t="s">
        <v>105</v>
      </c>
      <c r="B13" s="5" t="n">
        <v>12814000</v>
      </c>
      <c r="C13" s="5" t="n">
        <v>15897000</v>
      </c>
      <c r="D13" s="5" t="n">
        <v>1000</v>
      </c>
      <c r="E13" s="6" t="n">
        <v>513000</v>
      </c>
      <c r="F13" s="6" t="n">
        <v>-32817000</v>
      </c>
      <c r="G13" s="6" t="n">
        <v>-32303000</v>
      </c>
    </row>
    <row r="14" spans="1:7">
      <c r="A14" s="4" t="s">
        <v>102</v>
      </c>
      <c r="B14" s="6" t="n">
        <v>2034548</v>
      </c>
      <c r="C14" s="6" t="n">
        <v>1833387</v>
      </c>
      <c r="D14" s="6" t="n">
        <v>701808</v>
      </c>
    </row>
    <row r="15" spans="1:7">
      <c r="A15" s="4" t="s">
        <v>103</v>
      </c>
      <c r="B15" s="5" t="n">
        <v>12814000</v>
      </c>
      <c r="C15" s="5" t="n">
        <v>15897000</v>
      </c>
      <c r="D15" s="5" t="n">
        <v>1000</v>
      </c>
      <c r="E15" s="6" t="n">
        <v>438000</v>
      </c>
      <c r="F15" s="6" t="n">
        <v>-31294000</v>
      </c>
      <c r="G15" s="6" t="n">
        <v>-30855000</v>
      </c>
    </row>
    <row r="16" spans="1:7">
      <c r="A16" s="4" t="s">
        <v>84</v>
      </c>
      <c r="G16" s="6" t="n">
        <v>-4451000</v>
      </c>
    </row>
    <row r="17" spans="1:7">
      <c r="A17" s="4" t="s">
        <v>106</v>
      </c>
      <c r="B17" s="6" t="n">
        <v>2034548</v>
      </c>
      <c r="C17" s="6" t="n">
        <v>1833387</v>
      </c>
      <c r="D17" s="6" t="n">
        <v>701808</v>
      </c>
    </row>
    <row r="18" spans="1:7">
      <c r="A18" s="4" t="s">
        <v>107</v>
      </c>
      <c r="B18" s="5" t="n">
        <v>12814000</v>
      </c>
      <c r="C18" s="5" t="n">
        <v>15897000</v>
      </c>
      <c r="D18" s="5" t="n">
        <v>1000</v>
      </c>
      <c r="E18" s="6" t="n">
        <v>663000</v>
      </c>
      <c r="F18" s="6" t="n">
        <v>-35744000</v>
      </c>
      <c r="G18" s="6" t="n">
        <v>-35080000</v>
      </c>
    </row>
    <row r="19" spans="1:7">
      <c r="A19" s="4" t="s">
        <v>102</v>
      </c>
      <c r="B19" s="6" t="n">
        <v>2034548</v>
      </c>
      <c r="C19" s="6" t="n">
        <v>1833387</v>
      </c>
      <c r="D19" s="6" t="n">
        <v>701808</v>
      </c>
    </row>
    <row r="20" spans="1:7">
      <c r="A20" s="4" t="s">
        <v>103</v>
      </c>
      <c r="B20" s="5" t="n">
        <v>12814000</v>
      </c>
      <c r="C20" s="5" t="n">
        <v>15897000</v>
      </c>
      <c r="D20" s="5" t="n">
        <v>1000</v>
      </c>
      <c r="E20" s="6" t="n">
        <v>438000</v>
      </c>
      <c r="F20" s="6" t="n">
        <v>-31294000</v>
      </c>
      <c r="G20" s="6" t="n">
        <v>-30855000</v>
      </c>
    </row>
    <row r="21" spans="1:7">
      <c r="A21" s="4" t="s">
        <v>84</v>
      </c>
      <c r="G21" s="6" t="n">
        <v>-5985000</v>
      </c>
    </row>
    <row r="22" spans="1:7">
      <c r="A22" s="4" t="s">
        <v>108</v>
      </c>
      <c r="B22" s="6" t="n">
        <v>2034548</v>
      </c>
      <c r="C22" s="6" t="n">
        <v>1833387</v>
      </c>
      <c r="D22" s="6" t="n">
        <v>701808</v>
      </c>
    </row>
    <row r="23" spans="1:7">
      <c r="A23" s="4" t="s">
        <v>109</v>
      </c>
      <c r="B23" s="5" t="n">
        <v>12814000</v>
      </c>
      <c r="C23" s="5" t="n">
        <v>15897000</v>
      </c>
      <c r="D23" s="5" t="n">
        <v>1000</v>
      </c>
      <c r="E23" s="6" t="n">
        <v>747000</v>
      </c>
      <c r="F23" s="6" t="n">
        <v>-37279000</v>
      </c>
      <c r="G23" s="6" t="n">
        <v>-36531000</v>
      </c>
    </row>
    <row r="24" spans="1:7">
      <c r="A24" s="4" t="s">
        <v>104</v>
      </c>
      <c r="B24" s="6" t="n">
        <v>2034548</v>
      </c>
      <c r="C24" s="6" t="n">
        <v>1833387</v>
      </c>
      <c r="D24" s="6" t="n">
        <v>701808</v>
      </c>
    </row>
    <row r="25" spans="1:7">
      <c r="A25" s="4" t="s">
        <v>105</v>
      </c>
      <c r="B25" s="5" t="n">
        <v>12814000</v>
      </c>
      <c r="C25" s="5" t="n">
        <v>15897000</v>
      </c>
      <c r="D25" s="5" t="n">
        <v>1000</v>
      </c>
      <c r="E25" s="6" t="n">
        <v>513000</v>
      </c>
      <c r="F25" s="6" t="n">
        <v>-32817000</v>
      </c>
      <c r="G25" s="6" t="n">
        <v>-32303000</v>
      </c>
    </row>
    <row r="26" spans="1:7">
      <c r="A26" s="4" t="s">
        <v>99</v>
      </c>
      <c r="B26" s="5" t="n">
        <v>0</v>
      </c>
      <c r="C26" s="5" t="n">
        <v>0</v>
      </c>
      <c r="D26" s="5" t="n">
        <v>0</v>
      </c>
      <c r="E26" s="6" t="n">
        <v>75000</v>
      </c>
      <c r="F26" s="6" t="n">
        <v>0</v>
      </c>
      <c r="G26" s="6" t="n">
        <v>75000</v>
      </c>
    </row>
    <row r="27" spans="1:7">
      <c r="A27" s="4" t="s">
        <v>84</v>
      </c>
      <c r="F27" s="6" t="n">
        <v>-1422000</v>
      </c>
      <c r="G27" s="6" t="n">
        <v>-1422000</v>
      </c>
    </row>
    <row r="28" spans="1:7">
      <c r="A28" s="4" t="s">
        <v>110</v>
      </c>
      <c r="B28" s="6" t="n">
        <v>2034548</v>
      </c>
      <c r="C28" s="6" t="n">
        <v>1833387</v>
      </c>
      <c r="D28" s="6" t="n">
        <v>701808</v>
      </c>
    </row>
    <row r="29" spans="1:7">
      <c r="A29" s="4" t="s">
        <v>111</v>
      </c>
      <c r="B29" s="5" t="n">
        <v>12814000</v>
      </c>
      <c r="C29" s="5" t="n">
        <v>15897000</v>
      </c>
      <c r="D29" s="5" t="n">
        <v>1000</v>
      </c>
      <c r="E29" s="6" t="n">
        <v>588000</v>
      </c>
      <c r="F29" s="6" t="n">
        <v>-34239000</v>
      </c>
      <c r="G29" s="6" t="n">
        <v>-33650000</v>
      </c>
    </row>
    <row r="30" spans="1:7">
      <c r="A30" s="4" t="s">
        <v>99</v>
      </c>
      <c r="B30" s="5" t="n">
        <v>0</v>
      </c>
      <c r="C30" s="5" t="n">
        <v>0</v>
      </c>
      <c r="D30" s="5" t="n">
        <v>0</v>
      </c>
      <c r="E30" s="6" t="n">
        <v>75000</v>
      </c>
      <c r="F30" s="6" t="n">
        <v>0</v>
      </c>
      <c r="G30" s="6" t="n">
        <v>75000</v>
      </c>
    </row>
    <row r="31" spans="1:7">
      <c r="A31" s="4" t="s">
        <v>84</v>
      </c>
      <c r="F31" s="6" t="n">
        <v>-1505000</v>
      </c>
      <c r="G31" s="6" t="n">
        <v>-1505000</v>
      </c>
    </row>
    <row r="32" spans="1:7">
      <c r="A32" s="4" t="s">
        <v>106</v>
      </c>
      <c r="B32" s="6" t="n">
        <v>2034548</v>
      </c>
      <c r="C32" s="6" t="n">
        <v>1833387</v>
      </c>
      <c r="D32" s="6" t="n">
        <v>701808</v>
      </c>
    </row>
    <row r="33" spans="1:7">
      <c r="A33" s="4" t="s">
        <v>107</v>
      </c>
      <c r="B33" s="5" t="n">
        <v>12814000</v>
      </c>
      <c r="C33" s="5" t="n">
        <v>15897000</v>
      </c>
      <c r="D33" s="5" t="n">
        <v>1000</v>
      </c>
      <c r="E33" s="6" t="n">
        <v>663000</v>
      </c>
      <c r="F33" s="6" t="n">
        <v>-35744000</v>
      </c>
      <c r="G33" s="6" t="n">
        <v>-35080000</v>
      </c>
    </row>
    <row r="34" spans="1:7">
      <c r="A34" s="4" t="s">
        <v>108</v>
      </c>
      <c r="B34" s="6" t="n">
        <v>2034548</v>
      </c>
      <c r="C34" s="6" t="n">
        <v>1833387</v>
      </c>
      <c r="D34" s="6" t="n">
        <v>701808</v>
      </c>
    </row>
    <row r="35" spans="1:7">
      <c r="A35" s="4" t="s">
        <v>109</v>
      </c>
      <c r="B35" s="5" t="n">
        <v>12814000</v>
      </c>
      <c r="C35" s="5" t="n">
        <v>15897000</v>
      </c>
      <c r="D35" s="5" t="n">
        <v>1000</v>
      </c>
      <c r="E35" s="6" t="n">
        <v>747000</v>
      </c>
      <c r="F35" s="6" t="n">
        <v>-37279000</v>
      </c>
      <c r="G35" s="6" t="n">
        <v>-36531000</v>
      </c>
    </row>
    <row r="36" spans="1:7">
      <c r="A36" s="4" t="s">
        <v>99</v>
      </c>
      <c r="E36" s="6" t="n">
        <v>84000</v>
      </c>
      <c r="G36" s="6" t="n">
        <v>84000</v>
      </c>
    </row>
    <row r="37" spans="1:7">
      <c r="A37" s="4" t="s">
        <v>84</v>
      </c>
      <c r="B37" s="5" t="n">
        <v>0</v>
      </c>
      <c r="C37" s="5" t="n">
        <v>0</v>
      </c>
      <c r="D37" s="5" t="n">
        <v>0</v>
      </c>
      <c r="E37" s="6" t="n">
        <v>0</v>
      </c>
      <c r="F37" s="6" t="n">
        <v>-2462000</v>
      </c>
      <c r="G37" s="6" t="n">
        <v>-2462000</v>
      </c>
    </row>
    <row r="38" spans="1:7">
      <c r="A38" s="4" t="s">
        <v>112</v>
      </c>
      <c r="B38" s="6" t="n">
        <v>2034548</v>
      </c>
      <c r="C38" s="6" t="n">
        <v>1833387</v>
      </c>
      <c r="D38" s="6" t="n">
        <v>701808</v>
      </c>
    </row>
    <row r="39" spans="1:7">
      <c r="A39" s="4" t="s">
        <v>113</v>
      </c>
      <c r="B39" s="5" t="n">
        <v>12814000</v>
      </c>
      <c r="C39" s="5" t="n">
        <v>15897000</v>
      </c>
      <c r="D39" s="5" t="n">
        <v>1000</v>
      </c>
      <c r="E39" s="6" t="n">
        <v>831000</v>
      </c>
      <c r="F39" s="6" t="n">
        <v>-39741000</v>
      </c>
      <c r="G39" s="6" t="n">
        <v>-38909000</v>
      </c>
    </row>
    <row r="40" spans="1:7">
      <c r="A40" s="4" t="s">
        <v>108</v>
      </c>
      <c r="B40" s="6" t="n">
        <v>2034548</v>
      </c>
      <c r="C40" s="6" t="n">
        <v>1833387</v>
      </c>
      <c r="D40" s="6" t="n">
        <v>701808</v>
      </c>
    </row>
    <row r="41" spans="1:7">
      <c r="A41" s="4" t="s">
        <v>109</v>
      </c>
      <c r="B41" s="5" t="n">
        <v>12814000</v>
      </c>
      <c r="C41" s="5" t="n">
        <v>15897000</v>
      </c>
      <c r="D41" s="5" t="n">
        <v>1000</v>
      </c>
      <c r="E41" s="6" t="n">
        <v>747000</v>
      </c>
      <c r="F41" s="6" t="n">
        <v>-37279000</v>
      </c>
      <c r="G41" s="6" t="n">
        <v>-36531000</v>
      </c>
    </row>
    <row r="42" spans="1:7">
      <c r="A42" s="4" t="s">
        <v>84</v>
      </c>
      <c r="G42" s="6" t="n">
        <v>-9033000</v>
      </c>
    </row>
    <row r="43" spans="1:7">
      <c r="A43" s="4" t="s">
        <v>114</v>
      </c>
      <c r="D43" s="6" t="n">
        <v>5807877</v>
      </c>
    </row>
    <row r="44" spans="1:7">
      <c r="A44" s="4" t="s">
        <v>115</v>
      </c>
      <c r="D44" s="5" t="n">
        <v>6000</v>
      </c>
      <c r="E44" s="6" t="n">
        <v>35244000</v>
      </c>
      <c r="F44" s="6" t="n">
        <v>-46312000</v>
      </c>
      <c r="G44" s="6" t="n">
        <v>-11062000</v>
      </c>
    </row>
    <row r="45" spans="1:7">
      <c r="A45" s="4" t="s">
        <v>112</v>
      </c>
      <c r="B45" s="6" t="n">
        <v>2034548</v>
      </c>
      <c r="C45" s="6" t="n">
        <v>1833387</v>
      </c>
      <c r="D45" s="6" t="n">
        <v>701808</v>
      </c>
    </row>
    <row r="46" spans="1:7">
      <c r="A46" s="4" t="s">
        <v>113</v>
      </c>
      <c r="B46" s="5" t="n">
        <v>12814000</v>
      </c>
      <c r="C46" s="5" t="n">
        <v>15897000</v>
      </c>
      <c r="D46" s="5" t="n">
        <v>1000</v>
      </c>
      <c r="E46" s="6" t="n">
        <v>831000</v>
      </c>
      <c r="F46" s="6" t="n">
        <v>-39741000</v>
      </c>
      <c r="G46" s="6" t="n">
        <v>-38909000</v>
      </c>
    </row>
    <row r="47" spans="1:7">
      <c r="A47" s="4" t="s">
        <v>99</v>
      </c>
      <c r="E47" s="6" t="n">
        <v>84000</v>
      </c>
      <c r="G47" s="6" t="n">
        <v>84000</v>
      </c>
    </row>
    <row r="48" spans="1:7">
      <c r="A48" s="4" t="s">
        <v>116</v>
      </c>
      <c r="C48" s="6" t="n">
        <v>367041</v>
      </c>
    </row>
    <row r="49" spans="1:7">
      <c r="A49" s="4" t="s">
        <v>117</v>
      </c>
      <c r="C49" s="5" t="n">
        <v>3203000</v>
      </c>
    </row>
    <row r="50" spans="1:7">
      <c r="A50" s="4" t="s">
        <v>118</v>
      </c>
      <c r="C50" s="5" t="n">
        <v>2101000</v>
      </c>
    </row>
    <row r="51" spans="1:7">
      <c r="A51" s="4" t="s">
        <v>119</v>
      </c>
      <c r="B51" s="6" t="n">
        <v>-2034548</v>
      </c>
      <c r="C51" s="6" t="n">
        <v>-2200428</v>
      </c>
      <c r="D51" s="6" t="n">
        <v>4234976</v>
      </c>
    </row>
    <row r="52" spans="1:7">
      <c r="A52" s="4" t="s">
        <v>120</v>
      </c>
      <c r="B52" s="5" t="n">
        <v>-12814000</v>
      </c>
      <c r="C52" s="5" t="n">
        <v>-21201000</v>
      </c>
      <c r="D52" s="5" t="n">
        <v>4000</v>
      </c>
      <c r="E52" s="6" t="n">
        <v>34011000</v>
      </c>
      <c r="G52" s="6" t="n">
        <v>34015000</v>
      </c>
    </row>
    <row r="53" spans="1:7">
      <c r="A53" s="4" t="s">
        <v>121</v>
      </c>
      <c r="D53" s="6" t="n">
        <v>854017</v>
      </c>
    </row>
    <row r="54" spans="1:7">
      <c r="A54" s="4" t="s">
        <v>122</v>
      </c>
      <c r="D54" s="5" t="n">
        <v>1000</v>
      </c>
      <c r="E54" s="6" t="n">
        <v>5246000</v>
      </c>
      <c r="G54" s="6" t="n">
        <v>5247000</v>
      </c>
    </row>
    <row r="55" spans="1:7">
      <c r="A55" s="4" t="s">
        <v>123</v>
      </c>
      <c r="D55" s="6" t="n">
        <v>17076</v>
      </c>
    </row>
    <row r="56" spans="1:7">
      <c r="A56" s="4" t="s">
        <v>101</v>
      </c>
      <c r="E56" s="6" t="n">
        <v>234000</v>
      </c>
      <c r="G56" s="6" t="n">
        <v>234000</v>
      </c>
    </row>
    <row r="57" spans="1:7">
      <c r="A57" s="4" t="s">
        <v>124</v>
      </c>
      <c r="E57" s="6" t="n">
        <v>-5245000</v>
      </c>
      <c r="G57" s="6" t="n">
        <v>-5245000</v>
      </c>
    </row>
    <row r="58" spans="1:7">
      <c r="A58" s="4" t="s">
        <v>125</v>
      </c>
      <c r="E58" s="6" t="n">
        <v>-1000</v>
      </c>
      <c r="G58" s="6" t="n">
        <v>-1000</v>
      </c>
    </row>
    <row r="59" spans="1:7">
      <c r="A59" s="4" t="s">
        <v>84</v>
      </c>
      <c r="B59" s="6" t="n">
        <v>0</v>
      </c>
      <c r="C59" s="6" t="n">
        <v>0</v>
      </c>
      <c r="D59" s="5" t="n">
        <v>0</v>
      </c>
      <c r="E59" s="6" t="n">
        <v>0</v>
      </c>
      <c r="F59" s="6" t="n">
        <v>-4676000</v>
      </c>
      <c r="G59" s="6" t="n">
        <v>-4676000</v>
      </c>
    </row>
    <row r="60" spans="1:7">
      <c r="A60" s="4" t="s">
        <v>126</v>
      </c>
      <c r="D60" s="6" t="n">
        <v>5807877</v>
      </c>
    </row>
    <row r="61" spans="1:7">
      <c r="A61" s="4" t="s">
        <v>127</v>
      </c>
      <c r="D61" s="5" t="n">
        <v>6000</v>
      </c>
      <c r="E61" s="6" t="n">
        <v>35160000</v>
      </c>
      <c r="F61" s="6" t="n">
        <v>-44417000</v>
      </c>
      <c r="G61" s="6" t="n">
        <v>-9251000</v>
      </c>
    </row>
    <row r="62" spans="1:7">
      <c r="A62" s="4" t="s">
        <v>99</v>
      </c>
      <c r="E62" s="6" t="n">
        <v>84000</v>
      </c>
      <c r="G62" s="6" t="n">
        <v>84000</v>
      </c>
    </row>
    <row r="63" spans="1:7">
      <c r="A63" s="4" t="s">
        <v>84</v>
      </c>
      <c r="B63" s="5" t="n">
        <v>0</v>
      </c>
      <c r="C63" s="5" t="n">
        <v>0</v>
      </c>
      <c r="D63" s="5" t="n">
        <v>0</v>
      </c>
      <c r="E63" s="6" t="n">
        <v>0</v>
      </c>
      <c r="F63" s="6" t="n">
        <v>-1895000</v>
      </c>
      <c r="G63" s="6" t="n">
        <v>-1895000</v>
      </c>
    </row>
    <row r="64" spans="1:7">
      <c r="A64" s="4" t="s">
        <v>114</v>
      </c>
      <c r="D64" s="6" t="n">
        <v>5807877</v>
      </c>
    </row>
    <row r="65" spans="1:7">
      <c r="A65" s="4" t="s">
        <v>115</v>
      </c>
      <c r="D65" s="5" t="n">
        <v>6000</v>
      </c>
      <c r="E65" s="5" t="n">
        <v>35244000</v>
      </c>
      <c r="F65" s="5" t="n">
        <v>-46312000</v>
      </c>
      <c r="G65" s="5" t="n">
        <v>-1106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3</v>
      </c>
      <c r="C1" s="2" t="s">
        <v>24</v>
      </c>
    </row>
    <row r="2" spans="1:3">
      <c r="A2" s="4" t="s">
        <v>592</v>
      </c>
      <c r="B2" s="6" t="n">
        <v>19222032</v>
      </c>
      <c r="C2" s="6" t="n">
        <v>19222032</v>
      </c>
    </row>
    <row r="3" spans="1:3">
      <c r="A3" s="4" t="s">
        <v>593</v>
      </c>
      <c r="B3" s="6" t="n">
        <v>127294000</v>
      </c>
      <c r="C3" s="6" t="n">
        <v>127294000</v>
      </c>
    </row>
    <row r="4" spans="1:3">
      <c r="A4" s="4" t="s">
        <v>594</v>
      </c>
    </row>
    <row r="5" spans="1:3">
      <c r="A5" s="4" t="s">
        <v>595</v>
      </c>
      <c r="B5" s="6" t="n">
        <v>330000</v>
      </c>
      <c r="C5" s="6" t="n">
        <v>330000</v>
      </c>
    </row>
    <row r="6" spans="1:3">
      <c r="A6" s="4" t="s">
        <v>596</v>
      </c>
    </row>
    <row r="7" spans="1:3">
      <c r="A7" s="4" t="s">
        <v>597</v>
      </c>
      <c r="B7" s="6" t="n">
        <v>56673000</v>
      </c>
      <c r="C7" s="6" t="n">
        <v>56673000</v>
      </c>
    </row>
    <row r="8" spans="1:3">
      <c r="A8" s="4" t="s">
        <v>598</v>
      </c>
    </row>
    <row r="9" spans="1:3">
      <c r="A9" s="4" t="s">
        <v>597</v>
      </c>
      <c r="B9" s="6" t="n">
        <v>51069000</v>
      </c>
      <c r="C9" s="6" t="n">
        <v>5106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s>
  <sheetData>
    <row r="1" spans="1:5">
      <c r="A1" s="1" t="s">
        <v>599</v>
      </c>
      <c r="B1" s="2" t="s">
        <v>1</v>
      </c>
      <c r="D1" s="2" t="s">
        <v>71</v>
      </c>
    </row>
    <row r="2" spans="1:5">
      <c r="B2" s="2" t="s">
        <v>330</v>
      </c>
      <c r="C2" s="2" t="s">
        <v>332</v>
      </c>
      <c r="D2" s="2" t="s">
        <v>331</v>
      </c>
      <c r="E2" s="2" t="s">
        <v>333</v>
      </c>
    </row>
    <row r="3" spans="1:5">
      <c r="A3" s="3" t="s">
        <v>428</v>
      </c>
    </row>
    <row r="4" spans="1:5">
      <c r="A4" s="4" t="s">
        <v>600</v>
      </c>
      <c r="B4" s="5" t="n">
        <v>282000</v>
      </c>
      <c r="C4" s="5" t="n">
        <v>174000</v>
      </c>
      <c r="D4" s="5" t="n">
        <v>232000</v>
      </c>
      <c r="E4" s="5" t="n">
        <v>225000</v>
      </c>
    </row>
    <row r="5" spans="1:5">
      <c r="A5" s="4" t="s">
        <v>601</v>
      </c>
      <c r="B5" s="5" t="n">
        <v>0</v>
      </c>
    </row>
    <row r="6" spans="1:5">
      <c r="A6" s="4" t="s">
        <v>602</v>
      </c>
      <c r="B6" s="6" t="n">
        <v>0</v>
      </c>
    </row>
    <row r="7" spans="1:5">
      <c r="A7" s="4" t="s">
        <v>603</v>
      </c>
      <c r="B7" s="6" t="n">
        <v>0</v>
      </c>
    </row>
    <row r="8" spans="1:5">
      <c r="A8" s="4" t="s">
        <v>604</v>
      </c>
      <c r="B8" s="5" t="n">
        <v>10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3</v>
      </c>
    </row>
    <row r="2" spans="1:3">
      <c r="A2" s="3" t="s">
        <v>606</v>
      </c>
    </row>
    <row r="3" spans="1:3">
      <c r="A3" s="4" t="s">
        <v>607</v>
      </c>
      <c r="B3" s="5" t="n">
        <v>116</v>
      </c>
      <c r="C3" s="5" t="n">
        <v>239</v>
      </c>
    </row>
    <row r="4" spans="1:3">
      <c r="A4" s="4" t="s">
        <v>608</v>
      </c>
      <c r="B4" s="6" t="n">
        <v>227</v>
      </c>
    </row>
    <row r="5" spans="1:3">
      <c r="A5" s="4" t="s">
        <v>609</v>
      </c>
      <c r="B5" s="6" t="n">
        <v>232</v>
      </c>
    </row>
    <row r="6" spans="1:3">
      <c r="A6" s="4" t="s">
        <v>610</v>
      </c>
      <c r="B6" s="6" t="n">
        <v>236</v>
      </c>
    </row>
    <row r="7" spans="1:3">
      <c r="A7" s="4" t="s">
        <v>611</v>
      </c>
      <c r="B7" s="6" t="n">
        <v>80</v>
      </c>
    </row>
    <row r="8" spans="1:3">
      <c r="A8" s="4" t="s">
        <v>612</v>
      </c>
      <c r="B8" s="6" t="n">
        <v>891</v>
      </c>
    </row>
    <row r="9" spans="1:3">
      <c r="A9" s="4" t="s">
        <v>613</v>
      </c>
      <c r="B9" s="6" t="n">
        <v>-148</v>
      </c>
    </row>
    <row r="10" spans="1:3">
      <c r="A10" s="4" t="s">
        <v>96</v>
      </c>
      <c r="B10" s="5" t="n">
        <v>743</v>
      </c>
      <c r="C10" s="5" t="n">
        <v>2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4</v>
      </c>
      <c r="B1" s="2" t="s">
        <v>350</v>
      </c>
    </row>
    <row r="2" spans="1:5">
      <c r="B2" s="2" t="s">
        <v>570</v>
      </c>
      <c r="C2" s="2" t="s">
        <v>2</v>
      </c>
      <c r="D2" s="2" t="s">
        <v>23</v>
      </c>
      <c r="E2" s="2" t="s">
        <v>24</v>
      </c>
    </row>
    <row r="3" spans="1:5">
      <c r="A3" s="4" t="s">
        <v>573</v>
      </c>
      <c r="B3" s="6" t="n">
        <v>367041</v>
      </c>
    </row>
    <row r="4" spans="1:5">
      <c r="A4" s="4" t="s">
        <v>615</v>
      </c>
      <c r="C4" s="6" t="n">
        <v>0</v>
      </c>
      <c r="D4" s="6" t="n">
        <v>0</v>
      </c>
    </row>
    <row r="5" spans="1:5">
      <c r="A5" s="4" t="s">
        <v>616</v>
      </c>
      <c r="C5" s="6" t="n">
        <v>1000000</v>
      </c>
      <c r="D5" s="6" t="n">
        <v>1000000</v>
      </c>
    </row>
    <row r="6" spans="1:5">
      <c r="A6" s="4" t="s">
        <v>617</v>
      </c>
      <c r="C6" s="6" t="n">
        <v>0</v>
      </c>
      <c r="D6" s="6" t="n">
        <v>0</v>
      </c>
    </row>
    <row r="7" spans="1:5">
      <c r="A7" s="4" t="s">
        <v>618</v>
      </c>
    </row>
    <row r="8" spans="1:5">
      <c r="A8" s="4" t="s">
        <v>573</v>
      </c>
      <c r="B8" s="6" t="n">
        <v>367041</v>
      </c>
    </row>
    <row r="9" spans="1:5">
      <c r="A9" s="4" t="s">
        <v>52</v>
      </c>
    </row>
    <row r="10" spans="1:5">
      <c r="A10" s="4" t="s">
        <v>67</v>
      </c>
      <c r="C10" s="6" t="n">
        <v>0</v>
      </c>
      <c r="D10" s="6" t="n">
        <v>2034548</v>
      </c>
      <c r="E10" s="6" t="n">
        <v>56672658</v>
      </c>
    </row>
    <row r="11" spans="1:5">
      <c r="A11" s="4" t="s">
        <v>68</v>
      </c>
      <c r="C11" s="6" t="n">
        <v>0</v>
      </c>
      <c r="D11" s="6" t="n">
        <v>2034548</v>
      </c>
      <c r="E11" s="6" t="n">
        <v>56672658</v>
      </c>
    </row>
    <row r="12" spans="1:5">
      <c r="A12" s="4" t="s">
        <v>55</v>
      </c>
    </row>
    <row r="13" spans="1:5">
      <c r="A13" s="4" t="s">
        <v>67</v>
      </c>
      <c r="C13" s="6" t="n">
        <v>0</v>
      </c>
      <c r="D13" s="6" t="n">
        <v>1833387</v>
      </c>
      <c r="E13" s="6" t="n">
        <v>51069262</v>
      </c>
    </row>
    <row r="14" spans="1:5">
      <c r="A14" s="4" t="s">
        <v>68</v>
      </c>
      <c r="C14" s="6" t="n">
        <v>0</v>
      </c>
      <c r="D14" s="6" t="n">
        <v>1833387</v>
      </c>
      <c r="E14" s="6" t="n">
        <v>510692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 customWidth="1" max="5" min="5" width="14"/>
    <col customWidth="1" max="6" min="6" width="21"/>
    <col customWidth="1" max="7" min="7" width="27"/>
    <col customWidth="1" max="8" min="8" width="21"/>
    <col customWidth="1" max="9" min="9" width="20"/>
  </cols>
  <sheetData>
    <row r="1" spans="1:9">
      <c r="A1" s="1" t="s">
        <v>619</v>
      </c>
      <c r="B1" s="2" t="s">
        <v>620</v>
      </c>
      <c r="C1" s="2" t="s">
        <v>621</v>
      </c>
      <c r="D1" s="2" t="s">
        <v>622</v>
      </c>
      <c r="E1" s="2" t="s">
        <v>623</v>
      </c>
      <c r="F1" s="2" t="s">
        <v>330</v>
      </c>
      <c r="G1" s="2" t="s">
        <v>624</v>
      </c>
      <c r="H1" s="2" t="s">
        <v>333</v>
      </c>
      <c r="I1" s="2" t="s">
        <v>625</v>
      </c>
    </row>
    <row r="2" spans="1:9">
      <c r="A2" s="4" t="s">
        <v>626</v>
      </c>
      <c r="F2" s="5" t="n">
        <v>94000</v>
      </c>
      <c r="G2" s="5" t="n">
        <v>98000</v>
      </c>
      <c r="H2" s="5" t="n">
        <v>-12000</v>
      </c>
    </row>
    <row r="3" spans="1:9">
      <c r="A3" s="4" t="s">
        <v>627</v>
      </c>
    </row>
    <row r="4" spans="1:9">
      <c r="A4" s="4" t="s">
        <v>628</v>
      </c>
      <c r="B4" s="6" t="n">
        <v>38945</v>
      </c>
    </row>
    <row r="5" spans="1:9">
      <c r="A5" s="4" t="s">
        <v>629</v>
      </c>
    </row>
    <row r="6" spans="1:9">
      <c r="A6" s="4" t="s">
        <v>630</v>
      </c>
      <c r="B6" s="8" t="n">
        <v>26.4</v>
      </c>
    </row>
    <row r="7" spans="1:9">
      <c r="A7" s="4" t="s">
        <v>631</v>
      </c>
    </row>
    <row r="8" spans="1:9">
      <c r="A8" s="4" t="s">
        <v>630</v>
      </c>
      <c r="B8" s="8" t="n">
        <v>28.2</v>
      </c>
    </row>
    <row r="9" spans="1:9">
      <c r="A9" s="4" t="s">
        <v>499</v>
      </c>
    </row>
    <row r="10" spans="1:9">
      <c r="A10" s="4" t="s">
        <v>500</v>
      </c>
      <c r="C10" s="6" t="n">
        <v>131810</v>
      </c>
      <c r="D10" s="6" t="n">
        <v>197715</v>
      </c>
      <c r="I10" s="6" t="n">
        <v>11829</v>
      </c>
    </row>
    <row r="11" spans="1:9">
      <c r="A11" s="4" t="s">
        <v>630</v>
      </c>
      <c r="C11" s="11" t="n">
        <v>0.2276</v>
      </c>
      <c r="D11" s="11" t="n">
        <v>0.2276</v>
      </c>
    </row>
    <row r="12" spans="1:9">
      <c r="A12" s="4" t="s">
        <v>632</v>
      </c>
      <c r="C12" s="5" t="n">
        <v>22000</v>
      </c>
      <c r="D12" s="5" t="n">
        <v>33000</v>
      </c>
    </row>
    <row r="13" spans="1:9">
      <c r="A13" s="4" t="s">
        <v>633</v>
      </c>
      <c r="E13" s="4" t="s">
        <v>634</v>
      </c>
    </row>
    <row r="14" spans="1:9">
      <c r="A14" s="4" t="s">
        <v>635</v>
      </c>
      <c r="C14" s="4" t="s">
        <v>636</v>
      </c>
      <c r="D14" s="4" t="s">
        <v>636</v>
      </c>
      <c r="E14" s="4" t="s">
        <v>378</v>
      </c>
    </row>
    <row r="15" spans="1:9">
      <c r="A15" s="4" t="s">
        <v>637</v>
      </c>
    </row>
    <row r="16" spans="1:9">
      <c r="A16" s="4" t="s">
        <v>638</v>
      </c>
      <c r="C16" s="6" t="n">
        <v>10</v>
      </c>
      <c r="D16" s="6" t="n">
        <v>10</v>
      </c>
    </row>
    <row r="17" spans="1:9">
      <c r="A17" s="4" t="s">
        <v>639</v>
      </c>
    </row>
    <row r="18" spans="1:9">
      <c r="A18" s="4" t="s">
        <v>638</v>
      </c>
      <c r="E18" s="9" t="n">
        <v>3.92</v>
      </c>
    </row>
    <row r="19" spans="1:9">
      <c r="A19" s="4" t="s">
        <v>640</v>
      </c>
    </row>
    <row r="20" spans="1:9">
      <c r="A20" s="4" t="s">
        <v>638</v>
      </c>
      <c r="C20" s="10" t="n">
        <v>0.0209</v>
      </c>
      <c r="D20" s="10" t="n">
        <v>0.0207</v>
      </c>
    </row>
    <row r="21" spans="1:9">
      <c r="A21" s="4" t="s">
        <v>641</v>
      </c>
    </row>
    <row r="22" spans="1:9">
      <c r="A22" s="4" t="s">
        <v>638</v>
      </c>
      <c r="C22" s="12" t="n">
        <v>0.6860000000000001</v>
      </c>
      <c r="D22" s="12" t="n">
        <v>0.6870000000000001</v>
      </c>
    </row>
    <row r="23" spans="1:9">
      <c r="A23" s="4" t="s">
        <v>642</v>
      </c>
    </row>
    <row r="24" spans="1:9">
      <c r="A24" s="4" t="s">
        <v>638</v>
      </c>
      <c r="D24" s="9" t="n">
        <v>0.2</v>
      </c>
    </row>
    <row r="25" spans="1:9">
      <c r="A25" s="4" t="s">
        <v>643</v>
      </c>
    </row>
    <row r="26" spans="1:9">
      <c r="A26" s="4" t="s">
        <v>638</v>
      </c>
      <c r="C26" s="9" t="n">
        <v>0.23</v>
      </c>
    </row>
    <row r="27" spans="1:9">
      <c r="A27" s="4" t="s">
        <v>310</v>
      </c>
    </row>
    <row r="28" spans="1:9">
      <c r="A28" s="4" t="s">
        <v>644</v>
      </c>
      <c r="G28" s="5" t="n">
        <v>140000</v>
      </c>
      <c r="H28" s="5" t="n">
        <v>42000</v>
      </c>
    </row>
    <row r="29" spans="1:9">
      <c r="A29" s="4" t="s">
        <v>628</v>
      </c>
      <c r="G29" s="6" t="n">
        <v>330</v>
      </c>
    </row>
    <row r="30" spans="1:9">
      <c r="A30" s="4" t="s">
        <v>635</v>
      </c>
      <c r="E30" s="4" t="s">
        <v>645</v>
      </c>
    </row>
    <row r="31" spans="1:9">
      <c r="A31" s="4" t="s">
        <v>646</v>
      </c>
    </row>
    <row r="32" spans="1:9">
      <c r="A32" s="4" t="s">
        <v>638</v>
      </c>
      <c r="G32" s="9" t="n">
        <v>6.92</v>
      </c>
      <c r="H32" s="9" t="n">
        <v>7.92</v>
      </c>
    </row>
    <row r="33" spans="1:9">
      <c r="A33" s="4" t="s">
        <v>647</v>
      </c>
    </row>
    <row r="34" spans="1:9">
      <c r="A34" s="4" t="s">
        <v>638</v>
      </c>
      <c r="E34" s="6" t="n">
        <v>7</v>
      </c>
      <c r="G34" s="9" t="n">
        <v>7.08</v>
      </c>
      <c r="H34" s="9" t="n">
        <v>8.08</v>
      </c>
    </row>
    <row r="35" spans="1:9">
      <c r="A35" s="4" t="s">
        <v>648</v>
      </c>
    </row>
    <row r="36" spans="1:9">
      <c r="A36" s="4" t="s">
        <v>638</v>
      </c>
      <c r="H36" s="9" t="n">
        <v>2.28</v>
      </c>
    </row>
    <row r="37" spans="1:9">
      <c r="A37" s="4" t="s">
        <v>649</v>
      </c>
    </row>
    <row r="38" spans="1:9">
      <c r="A38" s="4" t="s">
        <v>638</v>
      </c>
      <c r="E38" s="10" t="n">
        <v>0.0146</v>
      </c>
      <c r="G38" s="9" t="n">
        <v>2.56</v>
      </c>
    </row>
    <row r="39" spans="1:9">
      <c r="A39" s="4" t="s">
        <v>650</v>
      </c>
    </row>
    <row r="40" spans="1:9">
      <c r="A40" s="4" t="s">
        <v>638</v>
      </c>
      <c r="E40" s="10" t="n">
        <v>0.0266</v>
      </c>
      <c r="G40" s="9" t="n">
        <v>2.59</v>
      </c>
    </row>
    <row r="41" spans="1:9">
      <c r="A41" s="4" t="s">
        <v>651</v>
      </c>
    </row>
    <row r="42" spans="1:9">
      <c r="A42" s="4" t="s">
        <v>638</v>
      </c>
      <c r="H42" s="6" t="n">
        <v>71</v>
      </c>
    </row>
    <row r="43" spans="1:9">
      <c r="A43" s="4" t="s">
        <v>652</v>
      </c>
    </row>
    <row r="44" spans="1:9">
      <c r="A44" s="4" t="s">
        <v>638</v>
      </c>
      <c r="E44" s="12" t="n">
        <v>0.736</v>
      </c>
      <c r="G44" s="9" t="n">
        <v>76.84</v>
      </c>
    </row>
    <row r="45" spans="1:9">
      <c r="A45" s="4" t="s">
        <v>653</v>
      </c>
    </row>
    <row r="46" spans="1:9">
      <c r="A46" s="4" t="s">
        <v>638</v>
      </c>
      <c r="E46" s="12" t="n">
        <v>0.8149999999999999</v>
      </c>
    </row>
    <row r="47" spans="1:9">
      <c r="A47" s="4" t="s">
        <v>654</v>
      </c>
    </row>
    <row r="48" spans="1:9">
      <c r="A48" s="4" t="s">
        <v>638</v>
      </c>
      <c r="E48" s="10" t="n">
        <v>0.2276</v>
      </c>
    </row>
    <row r="49" spans="1:9">
      <c r="A49" s="4" t="s">
        <v>655</v>
      </c>
    </row>
    <row r="50" spans="1:9">
      <c r="A50" s="4" t="s">
        <v>626</v>
      </c>
      <c r="G50" s="5" t="n">
        <v>98000</v>
      </c>
      <c r="H50" s="5" t="n">
        <v>-12000</v>
      </c>
    </row>
    <row r="51" spans="1:9">
      <c r="A51" s="4" t="s">
        <v>656</v>
      </c>
    </row>
    <row r="52" spans="1:9">
      <c r="A52" s="4" t="s">
        <v>500</v>
      </c>
      <c r="B52" s="6" t="n">
        <v>11829</v>
      </c>
    </row>
    <row r="53" spans="1:9">
      <c r="A53" s="4" t="s">
        <v>630</v>
      </c>
      <c r="B53" s="8" t="n">
        <v>6.34</v>
      </c>
    </row>
    <row r="54" spans="1:9">
      <c r="A54" s="4" t="s">
        <v>657</v>
      </c>
      <c r="B54" s="5" t="n">
        <v>23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58</v>
      </c>
      <c r="B1" s="2" t="s">
        <v>659</v>
      </c>
    </row>
    <row r="2" spans="1:2">
      <c r="A2" s="4" t="s">
        <v>660</v>
      </c>
    </row>
    <row r="3" spans="1:2">
      <c r="A3" s="4" t="s">
        <v>661</v>
      </c>
      <c r="B3" s="11" t="n">
        <v>0.2276</v>
      </c>
    </row>
    <row r="4" spans="1:2">
      <c r="A4" s="4" t="s">
        <v>662</v>
      </c>
      <c r="B4" s="6" t="n">
        <v>198</v>
      </c>
    </row>
    <row r="5" spans="1:2">
      <c r="A5" s="4" t="s">
        <v>663</v>
      </c>
    </row>
    <row r="6" spans="1:2">
      <c r="A6" s="4" t="s">
        <v>661</v>
      </c>
      <c r="B6" s="11" t="n">
        <v>0.2276</v>
      </c>
    </row>
    <row r="7" spans="1:2">
      <c r="A7" s="4" t="s">
        <v>662</v>
      </c>
      <c r="B7" s="6" t="n">
        <v>132</v>
      </c>
    </row>
    <row r="8" spans="1:2">
      <c r="A8" s="4" t="s">
        <v>310</v>
      </c>
    </row>
    <row r="9" spans="1:2">
      <c r="A9" s="4" t="s">
        <v>662</v>
      </c>
      <c r="B9" s="6" t="n">
        <v>3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64</v>
      </c>
      <c r="B1" s="2" t="s">
        <v>331</v>
      </c>
      <c r="C1" s="2" t="s">
        <v>333</v>
      </c>
      <c r="D1" s="2" t="s">
        <v>623</v>
      </c>
    </row>
    <row r="2" spans="1:4">
      <c r="A2" s="4" t="s">
        <v>665</v>
      </c>
    </row>
    <row r="3" spans="1:4">
      <c r="A3" s="4" t="s">
        <v>666</v>
      </c>
      <c r="C3" s="9" t="n">
        <v>2.28</v>
      </c>
    </row>
    <row r="4" spans="1:4">
      <c r="A4" s="4" t="s">
        <v>667</v>
      </c>
    </row>
    <row r="5" spans="1:4">
      <c r="A5" s="4" t="s">
        <v>666</v>
      </c>
      <c r="B5" s="9" t="n">
        <v>2.56</v>
      </c>
      <c r="D5" s="10" t="n">
        <v>0.0146</v>
      </c>
    </row>
    <row r="6" spans="1:4">
      <c r="A6" s="4" t="s">
        <v>668</v>
      </c>
    </row>
    <row r="7" spans="1:4">
      <c r="A7" s="4" t="s">
        <v>666</v>
      </c>
      <c r="B7" s="9" t="n">
        <v>2.59</v>
      </c>
      <c r="D7" s="10" t="n">
        <v>0.0266</v>
      </c>
    </row>
    <row r="8" spans="1:4">
      <c r="A8" s="4" t="s">
        <v>669</v>
      </c>
    </row>
    <row r="9" spans="1:4">
      <c r="A9" s="4" t="s">
        <v>666</v>
      </c>
      <c r="B9" s="9" t="n">
        <v>6.92</v>
      </c>
      <c r="C9" s="9" t="n">
        <v>7.92</v>
      </c>
    </row>
    <row r="10" spans="1:4">
      <c r="A10" s="4" t="s">
        <v>670</v>
      </c>
    </row>
    <row r="11" spans="1:4">
      <c r="A11" s="4" t="s">
        <v>666</v>
      </c>
      <c r="B11" s="9" t="n">
        <v>7.08</v>
      </c>
      <c r="C11" s="9" t="n">
        <v>8.08</v>
      </c>
      <c r="D11" s="6" t="n">
        <v>7</v>
      </c>
    </row>
    <row r="12" spans="1:4">
      <c r="A12" s="4" t="s">
        <v>671</v>
      </c>
    </row>
    <row r="13" spans="1:4">
      <c r="A13" s="4" t="s">
        <v>666</v>
      </c>
      <c r="C13" s="6" t="n">
        <v>71</v>
      </c>
    </row>
    <row r="14" spans="1:4">
      <c r="A14" s="4" t="s">
        <v>672</v>
      </c>
    </row>
    <row r="15" spans="1:4">
      <c r="A15" s="4" t="s">
        <v>666</v>
      </c>
      <c r="B15" s="9" t="n">
        <v>76.84</v>
      </c>
      <c r="D15" s="12" t="n">
        <v>0.736</v>
      </c>
    </row>
    <row r="16" spans="1:4">
      <c r="A16" s="4" t="s">
        <v>673</v>
      </c>
    </row>
    <row r="17" spans="1:4">
      <c r="A17" s="4" t="s">
        <v>666</v>
      </c>
      <c r="D17" s="12" t="n">
        <v>0.8149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74</v>
      </c>
      <c r="B1" s="2" t="s">
        <v>71</v>
      </c>
    </row>
    <row r="2" spans="1:3">
      <c r="B2" s="2" t="s">
        <v>331</v>
      </c>
      <c r="C2" s="2" t="s">
        <v>333</v>
      </c>
    </row>
    <row r="3" spans="1:3">
      <c r="A3" s="4" t="s">
        <v>675</v>
      </c>
      <c r="B3" s="5" t="n">
        <v>0</v>
      </c>
      <c r="C3" s="5" t="n">
        <v>0</v>
      </c>
    </row>
    <row r="4" spans="1:3">
      <c r="A4" s="4" t="s">
        <v>676</v>
      </c>
      <c r="B4" s="6" t="n">
        <v>0</v>
      </c>
    </row>
    <row r="5" spans="1:3">
      <c r="A5" s="4" t="s">
        <v>677</v>
      </c>
      <c r="B5" s="5" t="n">
        <v>1200000</v>
      </c>
      <c r="C5" s="6" t="n">
        <v>-964000</v>
      </c>
    </row>
    <row r="6" spans="1:3">
      <c r="A6" s="4" t="s">
        <v>678</v>
      </c>
      <c r="B6" s="4" t="s">
        <v>679</v>
      </c>
    </row>
    <row r="7" spans="1:3">
      <c r="A7" s="4" t="s">
        <v>680</v>
      </c>
      <c r="C7" s="5" t="n">
        <v>0</v>
      </c>
    </row>
    <row r="8" spans="1:3">
      <c r="A8" s="4" t="s">
        <v>681</v>
      </c>
      <c r="B8" s="6" t="n">
        <v>0</v>
      </c>
    </row>
    <row r="9" spans="1:3">
      <c r="A9" s="4" t="s">
        <v>682</v>
      </c>
      <c r="B9" s="5" t="n">
        <v>33500000</v>
      </c>
    </row>
    <row r="10" spans="1:3">
      <c r="A10" s="4" t="s">
        <v>683</v>
      </c>
      <c r="B10" s="6" t="n">
        <v>28700000</v>
      </c>
    </row>
    <row r="11" spans="1:3">
      <c r="A11" s="4" t="s">
        <v>684</v>
      </c>
      <c r="B11" s="6" t="n">
        <v>4800000</v>
      </c>
    </row>
    <row r="12" spans="1:3">
      <c r="A12" s="4" t="s">
        <v>685</v>
      </c>
      <c r="B12" s="5" t="n">
        <v>0</v>
      </c>
    </row>
    <row r="13" spans="1:3">
      <c r="A13" s="4" t="s">
        <v>686</v>
      </c>
    </row>
    <row r="14" spans="1:3">
      <c r="A14" s="4" t="s">
        <v>687</v>
      </c>
      <c r="B14" s="4" t="s">
        <v>688</v>
      </c>
    </row>
    <row r="15" spans="1:3">
      <c r="A15" s="4" t="s">
        <v>689</v>
      </c>
    </row>
    <row r="16" spans="1:3">
      <c r="A16" s="4" t="s">
        <v>690</v>
      </c>
      <c r="B16" s="5" t="n">
        <v>1800000</v>
      </c>
    </row>
    <row r="17" spans="1:3">
      <c r="A17" s="4" t="s">
        <v>691</v>
      </c>
    </row>
    <row r="18" spans="1:3">
      <c r="A18" s="4" t="s">
        <v>690</v>
      </c>
      <c r="B18" s="5" t="n">
        <v>700000</v>
      </c>
    </row>
    <row r="19" spans="1:3">
      <c r="A19" s="4" t="s">
        <v>692</v>
      </c>
    </row>
    <row r="20" spans="1:3">
      <c r="A20" s="4" t="s">
        <v>693</v>
      </c>
      <c r="B20" s="4" t="s">
        <v>694</v>
      </c>
    </row>
    <row r="21" spans="1:3">
      <c r="A21" s="4" t="s">
        <v>695</v>
      </c>
    </row>
    <row r="22" spans="1:3">
      <c r="A22" s="4" t="s">
        <v>696</v>
      </c>
      <c r="B22" s="4" t="s">
        <v>6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3</v>
      </c>
      <c r="C1" s="2" t="s">
        <v>24</v>
      </c>
    </row>
    <row r="2" spans="1:3">
      <c r="A2" s="3" t="s">
        <v>699</v>
      </c>
    </row>
    <row r="3" spans="1:3">
      <c r="A3" s="4" t="s">
        <v>700</v>
      </c>
      <c r="B3" s="5" t="n">
        <v>7051</v>
      </c>
      <c r="C3" s="5" t="n">
        <v>6158</v>
      </c>
    </row>
    <row r="4" spans="1:3">
      <c r="A4" s="4" t="s">
        <v>701</v>
      </c>
      <c r="B4" s="6" t="n">
        <v>1601</v>
      </c>
      <c r="C4" s="6" t="n">
        <v>1284</v>
      </c>
    </row>
    <row r="5" spans="1:3">
      <c r="A5" s="4" t="s">
        <v>702</v>
      </c>
      <c r="B5" s="6" t="n">
        <v>142</v>
      </c>
      <c r="C5" s="6" t="n">
        <v>99</v>
      </c>
    </row>
    <row r="6" spans="1:3">
      <c r="A6" s="4" t="s">
        <v>703</v>
      </c>
      <c r="B6" s="6" t="n">
        <v>1</v>
      </c>
    </row>
    <row r="7" spans="1:3">
      <c r="A7" s="4" t="s">
        <v>704</v>
      </c>
      <c r="B7" s="6" t="n">
        <v>8795</v>
      </c>
      <c r="C7" s="6" t="n">
        <v>7541</v>
      </c>
    </row>
    <row r="8" spans="1:3">
      <c r="A8" s="4" t="s">
        <v>705</v>
      </c>
      <c r="B8" s="5" t="n">
        <v>-8795</v>
      </c>
      <c r="C8" s="5" t="n">
        <v>-75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71</v>
      </c>
    </row>
    <row r="2" spans="1:2">
      <c r="B2" s="2" t="s">
        <v>331</v>
      </c>
    </row>
    <row r="3" spans="1:2">
      <c r="A3" s="3" t="s">
        <v>707</v>
      </c>
    </row>
    <row r="4" spans="1:2">
      <c r="A4" s="4" t="s">
        <v>708</v>
      </c>
      <c r="B4" s="5" t="n">
        <v>331</v>
      </c>
    </row>
    <row r="5" spans="1:2">
      <c r="A5" s="4" t="s">
        <v>709</v>
      </c>
      <c r="B5" s="6" t="n">
        <v>330</v>
      </c>
    </row>
    <row r="6" spans="1:2">
      <c r="A6" s="4" t="s">
        <v>710</v>
      </c>
      <c r="B6" s="6" t="n">
        <v>42</v>
      </c>
    </row>
    <row r="7" spans="1:2">
      <c r="A7" s="4" t="s">
        <v>708</v>
      </c>
      <c r="B7" s="5" t="n">
        <v>7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8</v>
      </c>
      <c r="B1" s="2" t="s">
        <v>1</v>
      </c>
      <c r="D1" s="2" t="s">
        <v>71</v>
      </c>
    </row>
    <row r="2" spans="1:5">
      <c r="B2" s="2" t="s">
        <v>2</v>
      </c>
      <c r="C2" s="2" t="s">
        <v>72</v>
      </c>
      <c r="D2" s="2" t="s">
        <v>23</v>
      </c>
      <c r="E2" s="2" t="s">
        <v>24</v>
      </c>
    </row>
    <row r="3" spans="1:5">
      <c r="A3" s="3" t="s">
        <v>129</v>
      </c>
    </row>
    <row r="4" spans="1:5">
      <c r="A4" s="4" t="s">
        <v>84</v>
      </c>
      <c r="B4" s="5" t="n">
        <v>-9033000</v>
      </c>
      <c r="C4" s="5" t="n">
        <v>-4451000</v>
      </c>
      <c r="D4" s="5" t="n">
        <v>-5985000</v>
      </c>
      <c r="E4" s="5" t="n">
        <v>-11561000</v>
      </c>
    </row>
    <row r="5" spans="1:5">
      <c r="A5" s="3" t="s">
        <v>130</v>
      </c>
    </row>
    <row r="6" spans="1:5">
      <c r="A6" s="4" t="s">
        <v>131</v>
      </c>
      <c r="B6" s="6" t="n">
        <v>5000</v>
      </c>
      <c r="C6" s="6" t="n">
        <v>6000</v>
      </c>
      <c r="D6" s="6" t="n">
        <v>8000</v>
      </c>
      <c r="E6" s="6" t="n">
        <v>10000</v>
      </c>
    </row>
    <row r="7" spans="1:5">
      <c r="A7" s="4" t="s">
        <v>99</v>
      </c>
      <c r="B7" s="6" t="n">
        <v>252000</v>
      </c>
      <c r="C7" s="6" t="n">
        <v>225000</v>
      </c>
      <c r="D7" s="6" t="n">
        <v>309000</v>
      </c>
      <c r="E7" s="6" t="n">
        <v>301000</v>
      </c>
    </row>
    <row r="8" spans="1:5">
      <c r="A8" s="4" t="s">
        <v>132</v>
      </c>
      <c r="B8" s="6" t="n">
        <v>94000</v>
      </c>
      <c r="D8" s="6" t="n">
        <v>98000</v>
      </c>
      <c r="E8" s="6" t="n">
        <v>-12000</v>
      </c>
    </row>
    <row r="9" spans="1:5">
      <c r="A9" s="4" t="s">
        <v>133</v>
      </c>
      <c r="C9" s="6" t="n">
        <v>-211000</v>
      </c>
    </row>
    <row r="10" spans="1:5">
      <c r="A10" s="4" t="s">
        <v>134</v>
      </c>
      <c r="B10" s="6" t="n">
        <v>187000</v>
      </c>
      <c r="C10" s="6" t="n">
        <v>161000</v>
      </c>
      <c r="D10" s="6" t="n">
        <v>224000</v>
      </c>
      <c r="E10" s="6" t="n">
        <v>106000</v>
      </c>
    </row>
    <row r="11" spans="1:5">
      <c r="A11" s="4" t="s">
        <v>135</v>
      </c>
      <c r="B11" s="6" t="n">
        <v>20000</v>
      </c>
      <c r="C11" s="6" t="n">
        <v>258000</v>
      </c>
      <c r="D11" s="6" t="n">
        <v>40000</v>
      </c>
      <c r="E11" s="6" t="n">
        <v>54000</v>
      </c>
    </row>
    <row r="12" spans="1:5">
      <c r="A12" s="4" t="s">
        <v>136</v>
      </c>
      <c r="B12" s="6" t="n">
        <v>2426000</v>
      </c>
      <c r="C12" s="6" t="n">
        <v>62000</v>
      </c>
      <c r="D12" s="6" t="n">
        <v>126000</v>
      </c>
      <c r="E12" s="6" t="n">
        <v>0</v>
      </c>
    </row>
    <row r="13" spans="1:5">
      <c r="A13" s="4" t="s">
        <v>137</v>
      </c>
      <c r="B13" s="6" t="n">
        <v>232000</v>
      </c>
    </row>
    <row r="14" spans="1:5">
      <c r="A14" s="3" t="s">
        <v>138</v>
      </c>
    </row>
    <row r="15" spans="1:5">
      <c r="A15" s="4" t="s">
        <v>28</v>
      </c>
      <c r="B15" s="6" t="n">
        <v>-1948000</v>
      </c>
      <c r="C15" s="6" t="n">
        <v>13000</v>
      </c>
      <c r="D15" s="6" t="n">
        <v>23000</v>
      </c>
      <c r="E15" s="6" t="n">
        <v>329000</v>
      </c>
    </row>
    <row r="16" spans="1:5">
      <c r="A16" s="4" t="s">
        <v>32</v>
      </c>
      <c r="B16" s="6" t="n">
        <v>57000</v>
      </c>
      <c r="D16" s="6" t="n">
        <v>0</v>
      </c>
      <c r="E16" s="6" t="n">
        <v>1000</v>
      </c>
    </row>
    <row r="17" spans="1:5">
      <c r="A17" s="4" t="s">
        <v>35</v>
      </c>
      <c r="B17" s="6" t="n">
        <v>2168000</v>
      </c>
      <c r="C17" s="6" t="n">
        <v>-570000</v>
      </c>
      <c r="D17" s="6" t="n">
        <v>-212000</v>
      </c>
      <c r="E17" s="6" t="n">
        <v>601000</v>
      </c>
    </row>
    <row r="18" spans="1:5">
      <c r="A18" s="4" t="s">
        <v>36</v>
      </c>
      <c r="B18" s="6" t="n">
        <v>1006000</v>
      </c>
      <c r="C18" s="6" t="n">
        <v>-142000</v>
      </c>
      <c r="D18" s="6" t="n">
        <v>-650000</v>
      </c>
      <c r="E18" s="6" t="n">
        <v>-12000</v>
      </c>
    </row>
    <row r="19" spans="1:5">
      <c r="A19" s="4" t="s">
        <v>139</v>
      </c>
      <c r="B19" s="6" t="n">
        <v>-233000</v>
      </c>
    </row>
    <row r="20" spans="1:5">
      <c r="A20" s="4" t="s">
        <v>140</v>
      </c>
      <c r="B20" s="6" t="n">
        <v>-4767000</v>
      </c>
      <c r="C20" s="6" t="n">
        <v>-4649000</v>
      </c>
      <c r="D20" s="6" t="n">
        <v>-6019000</v>
      </c>
      <c r="E20" s="6" t="n">
        <v>-10183000</v>
      </c>
    </row>
    <row r="21" spans="1:5">
      <c r="A21" s="3" t="s">
        <v>141</v>
      </c>
    </row>
    <row r="22" spans="1:5">
      <c r="A22" s="4" t="s">
        <v>142</v>
      </c>
      <c r="C22" s="6" t="n">
        <v>-2000</v>
      </c>
      <c r="D22" s="6" t="n">
        <v>-5000</v>
      </c>
      <c r="E22" s="6" t="n">
        <v>-3000</v>
      </c>
    </row>
    <row r="23" spans="1:5">
      <c r="A23" s="4" t="s">
        <v>143</v>
      </c>
      <c r="C23" s="6" t="n">
        <v>-2000</v>
      </c>
      <c r="D23" s="6" t="n">
        <v>-5000</v>
      </c>
      <c r="E23" s="6" t="n">
        <v>-3000</v>
      </c>
    </row>
    <row r="24" spans="1:5">
      <c r="A24" s="3" t="s">
        <v>144</v>
      </c>
    </row>
    <row r="25" spans="1:5">
      <c r="A25" s="4" t="s">
        <v>145</v>
      </c>
      <c r="B25" s="6" t="n">
        <v>-1437000</v>
      </c>
      <c r="C25" s="6" t="n">
        <v>-890000</v>
      </c>
      <c r="D25" s="6" t="n">
        <v>-890000</v>
      </c>
      <c r="E25" s="6" t="n">
        <v>-139000</v>
      </c>
    </row>
    <row r="26" spans="1:5">
      <c r="A26" s="4" t="s">
        <v>146</v>
      </c>
      <c r="D26" s="6" t="n">
        <v>0</v>
      </c>
      <c r="E26" s="6" t="n">
        <v>80000</v>
      </c>
    </row>
    <row r="27" spans="1:5">
      <c r="A27" s="4" t="s">
        <v>147</v>
      </c>
      <c r="B27" s="6" t="n">
        <v>4846000</v>
      </c>
      <c r="C27" s="6" t="n">
        <v>3000000</v>
      </c>
      <c r="D27" s="6" t="n">
        <v>4500000</v>
      </c>
      <c r="E27" s="6" t="n">
        <v>0</v>
      </c>
    </row>
    <row r="28" spans="1:5">
      <c r="A28" s="4" t="s">
        <v>148</v>
      </c>
      <c r="B28" s="6" t="n">
        <v>3409000</v>
      </c>
      <c r="C28" s="6" t="n">
        <v>2110000</v>
      </c>
      <c r="D28" s="6" t="n">
        <v>3610000</v>
      </c>
      <c r="E28" s="6" t="n">
        <v>-59000</v>
      </c>
    </row>
    <row r="29" spans="1:5">
      <c r="A29" s="4" t="s">
        <v>149</v>
      </c>
      <c r="B29" s="6" t="n">
        <v>-1358000</v>
      </c>
      <c r="C29" s="6" t="n">
        <v>-2541000</v>
      </c>
      <c r="D29" s="6" t="n">
        <v>-2414000</v>
      </c>
      <c r="E29" s="6" t="n">
        <v>-10245000</v>
      </c>
    </row>
    <row r="30" spans="1:5">
      <c r="A30" s="4" t="s">
        <v>150</v>
      </c>
      <c r="B30" s="6" t="n">
        <v>1942000</v>
      </c>
      <c r="C30" s="6" t="n">
        <v>4356000</v>
      </c>
      <c r="D30" s="6" t="n">
        <v>4356000</v>
      </c>
      <c r="E30" s="6" t="n">
        <v>14601000</v>
      </c>
    </row>
    <row r="31" spans="1:5">
      <c r="A31" s="4" t="s">
        <v>151</v>
      </c>
      <c r="B31" s="6" t="n">
        <v>584000</v>
      </c>
      <c r="C31" s="6" t="n">
        <v>1815000</v>
      </c>
      <c r="D31" s="6" t="n">
        <v>1942000</v>
      </c>
      <c r="E31" s="6" t="n">
        <v>4356000</v>
      </c>
    </row>
    <row r="32" spans="1:5">
      <c r="A32" s="3" t="s">
        <v>152</v>
      </c>
    </row>
    <row r="33" spans="1:5">
      <c r="A33" s="4" t="s">
        <v>153</v>
      </c>
      <c r="B33" s="6" t="n">
        <v>231000</v>
      </c>
      <c r="C33" s="6" t="n">
        <v>286000</v>
      </c>
      <c r="D33" s="6" t="n">
        <v>376000</v>
      </c>
      <c r="E33" s="6" t="n">
        <v>355000</v>
      </c>
    </row>
    <row r="34" spans="1:5">
      <c r="A34" s="3" t="s">
        <v>154</v>
      </c>
    </row>
    <row r="35" spans="1:5">
      <c r="A35" s="4" t="s">
        <v>155</v>
      </c>
      <c r="B35" s="6" t="n">
        <v>227000</v>
      </c>
    </row>
    <row r="36" spans="1:5">
      <c r="A36" s="4" t="s">
        <v>156</v>
      </c>
      <c r="B36" s="6" t="n">
        <v>234000</v>
      </c>
    </row>
    <row r="37" spans="1:5">
      <c r="A37" s="4" t="s">
        <v>157</v>
      </c>
      <c r="B37" s="6" t="n">
        <v>34015000</v>
      </c>
    </row>
    <row r="38" spans="1:5">
      <c r="A38" s="4" t="s">
        <v>158</v>
      </c>
      <c r="B38" s="6" t="n">
        <v>3203000</v>
      </c>
    </row>
    <row r="39" spans="1:5">
      <c r="A39" s="3" t="s">
        <v>159</v>
      </c>
    </row>
    <row r="40" spans="1:5">
      <c r="A40" s="4" t="s">
        <v>151</v>
      </c>
      <c r="B40" s="5" t="n">
        <v>1942000</v>
      </c>
      <c r="C40" s="5" t="n">
        <v>4356000</v>
      </c>
      <c r="D40" s="5" t="n">
        <v>4356000</v>
      </c>
      <c r="E40" s="5" t="n">
        <v>14601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 customWidth="1" max="5" min="5" width="14"/>
    <col customWidth="1" max="6" min="6" width="14"/>
    <col customWidth="1" max="7" min="7" width="14"/>
  </cols>
  <sheetData>
    <row r="1" spans="1:7">
      <c r="A1" s="1" t="s">
        <v>711</v>
      </c>
      <c r="B1" s="2" t="s">
        <v>326</v>
      </c>
      <c r="C1" s="2" t="s">
        <v>2</v>
      </c>
      <c r="D1" s="2" t="s">
        <v>72</v>
      </c>
      <c r="E1" s="2" t="s">
        <v>23</v>
      </c>
      <c r="F1" s="2" t="s">
        <v>24</v>
      </c>
      <c r="G1" s="2" t="s">
        <v>571</v>
      </c>
    </row>
    <row r="2" spans="1:7">
      <c r="A2" s="4" t="s">
        <v>712</v>
      </c>
      <c r="E2" s="6" t="n">
        <v>0</v>
      </c>
      <c r="F2" s="6" t="n">
        <v>0</v>
      </c>
    </row>
    <row r="3" spans="1:7">
      <c r="A3" s="4" t="s">
        <v>713</v>
      </c>
      <c r="C3" s="6" t="n">
        <v>731</v>
      </c>
      <c r="E3" s="6" t="n">
        <v>690</v>
      </c>
      <c r="F3" s="6" t="n">
        <v>19222000</v>
      </c>
      <c r="G3" s="6" t="n">
        <v>19222000</v>
      </c>
    </row>
    <row r="4" spans="1:7">
      <c r="A4" s="4" t="s">
        <v>714</v>
      </c>
      <c r="E4" s="5" t="n">
        <v>531000</v>
      </c>
    </row>
    <row r="5" spans="1:7">
      <c r="A5" s="4" t="s">
        <v>715</v>
      </c>
      <c r="E5" s="5" t="n">
        <v>48000</v>
      </c>
    </row>
    <row r="6" spans="1:7">
      <c r="A6" s="4" t="s">
        <v>716</v>
      </c>
      <c r="E6" s="4" t="s">
        <v>717</v>
      </c>
    </row>
    <row r="7" spans="1:7">
      <c r="A7" s="4" t="s">
        <v>718</v>
      </c>
      <c r="E7" s="6" t="n">
        <v>19222032</v>
      </c>
      <c r="F7" s="6" t="n">
        <v>19222032</v>
      </c>
    </row>
    <row r="8" spans="1:7">
      <c r="A8" s="4" t="s">
        <v>719</v>
      </c>
      <c r="E8" s="8" t="n">
        <v>0.46</v>
      </c>
      <c r="F8" s="8" t="n">
        <v>0.44</v>
      </c>
    </row>
    <row r="9" spans="1:7">
      <c r="A9" s="4" t="s">
        <v>720</v>
      </c>
    </row>
    <row r="10" spans="1:7">
      <c r="A10" s="4" t="s">
        <v>721</v>
      </c>
      <c r="C10" s="5" t="n">
        <v>204000</v>
      </c>
      <c r="D10" s="5" t="n">
        <v>225000</v>
      </c>
      <c r="E10" s="5" t="n">
        <v>293000</v>
      </c>
      <c r="F10" s="5" t="n">
        <v>301000</v>
      </c>
    </row>
    <row r="11" spans="1:7">
      <c r="A11" s="4" t="s">
        <v>722</v>
      </c>
      <c r="C11" s="5" t="n">
        <v>327000</v>
      </c>
    </row>
    <row r="12" spans="1:7">
      <c r="A12" s="4" t="s">
        <v>723</v>
      </c>
      <c r="C12" s="4" t="s">
        <v>724</v>
      </c>
      <c r="E12" s="4" t="s">
        <v>725</v>
      </c>
    </row>
    <row r="13" spans="1:7">
      <c r="A13" s="4" t="s">
        <v>726</v>
      </c>
    </row>
    <row r="14" spans="1:7">
      <c r="A14" s="4" t="s">
        <v>721</v>
      </c>
      <c r="C14" s="5" t="n">
        <v>48000</v>
      </c>
      <c r="D14" s="5" t="n">
        <v>0</v>
      </c>
      <c r="E14" s="5" t="n">
        <v>16000</v>
      </c>
      <c r="F14" s="5" t="n">
        <v>0</v>
      </c>
    </row>
    <row r="15" spans="1:7">
      <c r="A15" s="4" t="s">
        <v>715</v>
      </c>
      <c r="C15" s="5" t="n">
        <v>0</v>
      </c>
    </row>
    <row r="16" spans="1:7">
      <c r="A16" s="4" t="s">
        <v>346</v>
      </c>
    </row>
    <row r="17" spans="1:7">
      <c r="A17" s="4" t="s">
        <v>712</v>
      </c>
      <c r="B17" s="6" t="n">
        <v>690058</v>
      </c>
    </row>
    <row r="18" spans="1:7">
      <c r="A18" s="4" t="s">
        <v>713</v>
      </c>
      <c r="B18" s="6" t="n">
        <v>57822</v>
      </c>
    </row>
    <row r="19" spans="1:7">
      <c r="A19" s="4" t="s">
        <v>727</v>
      </c>
    </row>
    <row r="20" spans="1:7">
      <c r="A20" s="4" t="s">
        <v>728</v>
      </c>
      <c r="B20" s="5" t="n">
        <v>21</v>
      </c>
    </row>
    <row r="21" spans="1:7">
      <c r="A21" s="4" t="s">
        <v>729</v>
      </c>
    </row>
    <row r="22" spans="1:7">
      <c r="A22" s="4" t="s">
        <v>728</v>
      </c>
      <c r="B22" s="9" t="n">
        <v>656.4</v>
      </c>
    </row>
    <row r="23" spans="1:7">
      <c r="A23" s="4" t="s">
        <v>346</v>
      </c>
    </row>
    <row r="24" spans="1:7">
      <c r="A24" s="4" t="s">
        <v>713</v>
      </c>
      <c r="C24" s="6" t="n">
        <v>58</v>
      </c>
    </row>
    <row r="25" spans="1:7">
      <c r="A25" s="4" t="s">
        <v>730</v>
      </c>
    </row>
    <row r="26" spans="1:7">
      <c r="A26" s="4" t="s">
        <v>728</v>
      </c>
      <c r="B26" s="9" t="n">
        <v>1.11</v>
      </c>
    </row>
    <row r="27" spans="1:7">
      <c r="A27" s="4" t="s">
        <v>731</v>
      </c>
    </row>
    <row r="28" spans="1:7">
      <c r="A28" s="4" t="s">
        <v>728</v>
      </c>
      <c r="B28" s="8" t="n">
        <v>3.06</v>
      </c>
    </row>
    <row r="29" spans="1:7">
      <c r="A29" s="4" t="s">
        <v>732</v>
      </c>
    </row>
    <row r="30" spans="1:7">
      <c r="A30" s="4" t="s">
        <v>733</v>
      </c>
      <c r="E30" s="4" t="s">
        <v>486</v>
      </c>
    </row>
    <row r="31" spans="1:7">
      <c r="A31" s="4" t="s">
        <v>734</v>
      </c>
      <c r="E31" s="4" t="s">
        <v>735</v>
      </c>
    </row>
    <row r="32" spans="1:7">
      <c r="A32" s="4" t="s">
        <v>736</v>
      </c>
    </row>
    <row r="33" spans="1:7">
      <c r="A33" s="4" t="s">
        <v>737</v>
      </c>
      <c r="E33" s="4" t="s">
        <v>636</v>
      </c>
    </row>
    <row r="34" spans="1:7">
      <c r="A34" s="4" t="s">
        <v>738</v>
      </c>
      <c r="E34" s="4" t="s">
        <v>7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 customWidth="1" max="6" min="6" width="25"/>
    <col customWidth="1" max="7" min="7" width="4"/>
    <col customWidth="1" max="8" min="8" width="25"/>
  </cols>
  <sheetData>
    <row r="1" spans="1:8">
      <c r="A1" s="1" t="s">
        <v>740</v>
      </c>
      <c r="C1" s="2" t="s">
        <v>1</v>
      </c>
      <c r="D1" s="2" t="s">
        <v>71</v>
      </c>
    </row>
    <row r="2" spans="1:8">
      <c r="C2" s="2" t="s">
        <v>2</v>
      </c>
      <c r="D2" s="2" t="s">
        <v>23</v>
      </c>
      <c r="F2" s="2" t="s">
        <v>24</v>
      </c>
      <c r="H2" s="2" t="s">
        <v>571</v>
      </c>
    </row>
    <row r="3" spans="1:8">
      <c r="A3" s="3" t="s">
        <v>741</v>
      </c>
    </row>
    <row r="4" spans="1:8">
      <c r="A4" s="4" t="s">
        <v>742</v>
      </c>
      <c r="D4" s="6" t="n">
        <v>5000</v>
      </c>
      <c r="F4" s="6" t="n">
        <v>5000</v>
      </c>
      <c r="H4" s="6" t="n">
        <v>5000</v>
      </c>
    </row>
    <row r="5" spans="1:8">
      <c r="A5" s="4" t="s">
        <v>743</v>
      </c>
      <c r="C5" s="6" t="n">
        <v>731</v>
      </c>
      <c r="D5" s="6" t="n">
        <v>690</v>
      </c>
      <c r="F5" s="6" t="n">
        <v>19222000</v>
      </c>
      <c r="H5" s="6" t="n">
        <v>19222000</v>
      </c>
    </row>
    <row r="6" spans="1:8">
      <c r="A6" s="4" t="s">
        <v>744</v>
      </c>
      <c r="C6" s="8" t="n">
        <v>23.38</v>
      </c>
      <c r="D6" s="8" t="n">
        <v>2.76</v>
      </c>
      <c r="F6" s="8" t="n">
        <v>0.1</v>
      </c>
      <c r="H6" s="8" t="n">
        <v>0.1</v>
      </c>
    </row>
    <row r="7" spans="1:8">
      <c r="A7" s="4" t="s">
        <v>745</v>
      </c>
      <c r="C7" s="4" t="s">
        <v>746</v>
      </c>
      <c r="D7" s="4" t="s">
        <v>747</v>
      </c>
      <c r="F7" s="4" t="s">
        <v>748</v>
      </c>
      <c r="H7" s="4" t="s">
        <v>749</v>
      </c>
    </row>
    <row r="8" spans="1:8">
      <c r="A8" s="4" t="s">
        <v>750</v>
      </c>
      <c r="C8" s="5" t="n">
        <v>33</v>
      </c>
      <c r="D8" s="5" t="n">
        <v>6956</v>
      </c>
      <c r="E8" s="4" t="s">
        <v>751</v>
      </c>
      <c r="F8" s="5" t="n">
        <v>6639</v>
      </c>
      <c r="G8" s="4" t="s">
        <v>751</v>
      </c>
    </row>
    <row r="9" spans="1:8">
      <c r="A9" s="4" t="s">
        <v>752</v>
      </c>
      <c r="D9" s="6" t="n">
        <v>19222000</v>
      </c>
    </row>
    <row r="10" spans="1:8">
      <c r="A10" s="4" t="s">
        <v>753</v>
      </c>
      <c r="D10" s="8" t="n">
        <v>0.1</v>
      </c>
    </row>
    <row r="11" spans="1:8">
      <c r="A11" s="4" t="s">
        <v>754</v>
      </c>
      <c r="D11" s="4" t="s">
        <v>747</v>
      </c>
    </row>
    <row r="12" spans="1:8">
      <c r="A12" s="4" t="s">
        <v>755</v>
      </c>
      <c r="B12" s="4" t="s">
        <v>751</v>
      </c>
      <c r="D12" s="5" t="n">
        <v>6956</v>
      </c>
    </row>
    <row r="13" spans="1:8">
      <c r="A13" s="4" t="s">
        <v>756</v>
      </c>
      <c r="C13" s="6" t="n">
        <v>550</v>
      </c>
      <c r="D13" s="6" t="n">
        <v>11146000</v>
      </c>
    </row>
    <row r="14" spans="1:8">
      <c r="A14" s="4" t="s">
        <v>757</v>
      </c>
      <c r="C14" s="8" t="n">
        <v>30.07</v>
      </c>
      <c r="D14" s="8" t="n">
        <v>0.09</v>
      </c>
    </row>
    <row r="15" spans="1:8">
      <c r="A15" s="4" t="s">
        <v>758</v>
      </c>
      <c r="C15" s="4" t="s">
        <v>759</v>
      </c>
      <c r="D15" s="4" t="s">
        <v>747</v>
      </c>
    </row>
    <row r="16" spans="1:8">
      <c r="A16" s="4" t="s">
        <v>760</v>
      </c>
      <c r="C16" s="5" t="n">
        <v>33</v>
      </c>
      <c r="D16" s="5" t="n">
        <v>4119</v>
      </c>
      <c r="E16" s="4" t="s">
        <v>751</v>
      </c>
    </row>
    <row r="17" spans="1:8"/>
    <row r="18" spans="1:8">
      <c r="A18" s="4" t="s">
        <v>751</v>
      </c>
      <c r="B18" s="4" t="s">
        <v>761</v>
      </c>
    </row>
  </sheetData>
  <mergeCells count="6">
    <mergeCell ref="A1:B2"/>
    <mergeCell ref="D1:H1"/>
    <mergeCell ref="D2:E2"/>
    <mergeCell ref="F2:G2"/>
    <mergeCell ref="A17:G17"/>
    <mergeCell ref="B18:G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762</v>
      </c>
      <c r="B1" s="2" t="s">
        <v>1</v>
      </c>
    </row>
    <row r="2" spans="1:2">
      <c r="B2" s="2" t="s">
        <v>763</v>
      </c>
    </row>
    <row r="3" spans="1:2">
      <c r="A3" s="4" t="s">
        <v>764</v>
      </c>
      <c r="B3" s="8" t="n">
        <v>23.38</v>
      </c>
    </row>
    <row r="4" spans="1:2">
      <c r="A4" s="4" t="s">
        <v>765</v>
      </c>
      <c r="B4" s="6" t="n">
        <v>731</v>
      </c>
    </row>
    <row r="5" spans="1:2">
      <c r="A5" s="4" t="s">
        <v>766</v>
      </c>
      <c r="B5" s="8" t="n">
        <v>30.07</v>
      </c>
    </row>
    <row r="6" spans="1:2">
      <c r="A6" s="4" t="s">
        <v>767</v>
      </c>
      <c r="B6" s="4" t="s">
        <v>759</v>
      </c>
    </row>
    <row r="7" spans="1:2">
      <c r="A7" s="4" t="s">
        <v>768</v>
      </c>
      <c r="B7" s="6" t="n">
        <v>550</v>
      </c>
    </row>
    <row r="8" spans="1:2">
      <c r="A8" s="4" t="s">
        <v>769</v>
      </c>
    </row>
    <row r="9" spans="1:2">
      <c r="A9" s="4" t="s">
        <v>770</v>
      </c>
      <c r="B9" s="8" t="n">
        <v>1.11</v>
      </c>
    </row>
    <row r="10" spans="1:2">
      <c r="A10" s="4" t="s">
        <v>771</v>
      </c>
      <c r="B10" s="9" t="n">
        <v>1.38</v>
      </c>
    </row>
    <row r="11" spans="1:2">
      <c r="A11" s="4" t="s">
        <v>764</v>
      </c>
      <c r="B11" s="8" t="n">
        <v>1.11</v>
      </c>
    </row>
    <row r="12" spans="1:2">
      <c r="A12" s="4" t="s">
        <v>765</v>
      </c>
      <c r="B12" s="6" t="n">
        <v>73</v>
      </c>
    </row>
    <row r="13" spans="1:2">
      <c r="A13" s="4" t="s">
        <v>766</v>
      </c>
      <c r="B13" s="8" t="n">
        <v>1.11</v>
      </c>
    </row>
    <row r="14" spans="1:2">
      <c r="A14" s="4" t="s">
        <v>767</v>
      </c>
      <c r="B14" s="4" t="s">
        <v>772</v>
      </c>
    </row>
    <row r="15" spans="1:2">
      <c r="A15" s="4" t="s">
        <v>768</v>
      </c>
      <c r="B15" s="6" t="n">
        <v>73</v>
      </c>
    </row>
    <row r="16" spans="1:2">
      <c r="A16" s="4" t="s">
        <v>773</v>
      </c>
    </row>
    <row r="17" spans="1:2">
      <c r="A17" s="4" t="s">
        <v>770</v>
      </c>
      <c r="B17" s="8" t="n">
        <v>1.39</v>
      </c>
    </row>
    <row r="18" spans="1:2">
      <c r="A18" s="4" t="s">
        <v>771</v>
      </c>
      <c r="B18" s="9" t="n">
        <v>3.05</v>
      </c>
    </row>
    <row r="19" spans="1:2">
      <c r="A19" s="4" t="s">
        <v>764</v>
      </c>
      <c r="B19" s="8" t="n">
        <v>1.39</v>
      </c>
    </row>
    <row r="20" spans="1:2">
      <c r="A20" s="4" t="s">
        <v>765</v>
      </c>
      <c r="B20" s="6" t="n">
        <v>37</v>
      </c>
    </row>
    <row r="21" spans="1:2">
      <c r="A21" s="4" t="s">
        <v>766</v>
      </c>
      <c r="B21" s="8" t="n">
        <v>1.39</v>
      </c>
    </row>
    <row r="22" spans="1:2">
      <c r="A22" s="4" t="s">
        <v>767</v>
      </c>
      <c r="B22" s="4" t="s">
        <v>774</v>
      </c>
    </row>
    <row r="23" spans="1:2">
      <c r="A23" s="4" t="s">
        <v>768</v>
      </c>
      <c r="B23" s="6" t="n">
        <v>37</v>
      </c>
    </row>
    <row r="24" spans="1:2">
      <c r="A24" s="4" t="s">
        <v>775</v>
      </c>
    </row>
    <row r="25" spans="1:2">
      <c r="A25" s="4" t="s">
        <v>770</v>
      </c>
      <c r="B25" s="8" t="n">
        <v>3.06</v>
      </c>
    </row>
    <row r="26" spans="1:2">
      <c r="A26" s="4" t="s">
        <v>771</v>
      </c>
      <c r="B26" s="9" t="n">
        <v>196.79</v>
      </c>
    </row>
    <row r="27" spans="1:2">
      <c r="A27" s="4" t="s">
        <v>764</v>
      </c>
      <c r="B27" s="8" t="n">
        <v>3.06</v>
      </c>
    </row>
    <row r="28" spans="1:2">
      <c r="A28" s="4" t="s">
        <v>765</v>
      </c>
      <c r="B28" s="6" t="n">
        <v>580</v>
      </c>
    </row>
    <row r="29" spans="1:2">
      <c r="A29" s="4" t="s">
        <v>766</v>
      </c>
      <c r="B29" s="8" t="n">
        <v>3.06</v>
      </c>
    </row>
    <row r="30" spans="1:2">
      <c r="A30" s="4" t="s">
        <v>767</v>
      </c>
      <c r="B30" s="4" t="s">
        <v>776</v>
      </c>
    </row>
    <row r="31" spans="1:2">
      <c r="A31" s="4" t="s">
        <v>768</v>
      </c>
      <c r="B31" s="6" t="n">
        <v>399</v>
      </c>
    </row>
    <row r="32" spans="1:2">
      <c r="A32" s="4" t="s">
        <v>777</v>
      </c>
    </row>
    <row r="33" spans="1:2">
      <c r="A33" s="4" t="s">
        <v>770</v>
      </c>
      <c r="B33" s="8" t="n">
        <v>196.8</v>
      </c>
    </row>
    <row r="34" spans="1:2">
      <c r="A34" s="4" t="s">
        <v>771</v>
      </c>
      <c r="B34" s="9" t="n">
        <v>656.4</v>
      </c>
    </row>
    <row r="35" spans="1:2">
      <c r="A35" s="4" t="s">
        <v>764</v>
      </c>
      <c r="B35" s="8" t="n">
        <v>370.21</v>
      </c>
    </row>
    <row r="36" spans="1:2">
      <c r="A36" s="4" t="s">
        <v>765</v>
      </c>
      <c r="B36" s="6" t="n">
        <v>41</v>
      </c>
    </row>
    <row r="37" spans="1:2">
      <c r="A37" s="4" t="s">
        <v>766</v>
      </c>
      <c r="B37" s="8" t="n">
        <v>370.21</v>
      </c>
    </row>
    <row r="38" spans="1:2">
      <c r="A38" s="4" t="s">
        <v>767</v>
      </c>
      <c r="B38" s="4" t="s">
        <v>778</v>
      </c>
    </row>
    <row r="39" spans="1:2">
      <c r="A39" s="4" t="s">
        <v>768</v>
      </c>
      <c r="B39" s="6" t="n">
        <v>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 customWidth="1" max="6" min="6" width="25"/>
    <col customWidth="1" max="7" min="7" width="4"/>
    <col customWidth="1" max="8" min="8" width="25"/>
  </cols>
  <sheetData>
    <row r="1" spans="1:8">
      <c r="A1" s="1" t="s">
        <v>779</v>
      </c>
      <c r="C1" s="2" t="s">
        <v>1</v>
      </c>
      <c r="D1" s="2" t="s">
        <v>71</v>
      </c>
    </row>
    <row r="2" spans="1:8">
      <c r="C2" s="2" t="s">
        <v>2</v>
      </c>
      <c r="D2" s="2" t="s">
        <v>23</v>
      </c>
      <c r="F2" s="2" t="s">
        <v>24</v>
      </c>
      <c r="H2" s="2" t="s">
        <v>571</v>
      </c>
    </row>
    <row r="3" spans="1:8">
      <c r="A3" s="4" t="s">
        <v>780</v>
      </c>
      <c r="C3" s="8" t="n">
        <v>2.76</v>
      </c>
      <c r="D3" s="8" t="n">
        <v>0.1</v>
      </c>
      <c r="F3" s="8" t="n">
        <v>0.1</v>
      </c>
    </row>
    <row r="4" spans="1:8">
      <c r="A4" s="4" t="s">
        <v>781</v>
      </c>
      <c r="C4" s="6" t="n">
        <v>690</v>
      </c>
      <c r="D4" s="6" t="n">
        <v>19222000</v>
      </c>
      <c r="F4" s="6" t="n">
        <v>19222000</v>
      </c>
    </row>
    <row r="5" spans="1:8">
      <c r="A5" s="4" t="s">
        <v>782</v>
      </c>
      <c r="C5" s="6" t="n">
        <v>-17</v>
      </c>
    </row>
    <row r="6" spans="1:8">
      <c r="A6" s="4" t="s">
        <v>783</v>
      </c>
      <c r="C6" s="8" t="n">
        <v>93.48</v>
      </c>
    </row>
    <row r="7" spans="1:8">
      <c r="A7" s="4" t="s">
        <v>781</v>
      </c>
      <c r="C7" s="6" t="n">
        <v>731</v>
      </c>
      <c r="D7" s="6" t="n">
        <v>690</v>
      </c>
      <c r="F7" s="6" t="n">
        <v>19222000</v>
      </c>
      <c r="H7" s="6" t="n">
        <v>19222000</v>
      </c>
    </row>
    <row r="8" spans="1:8">
      <c r="A8" s="4" t="s">
        <v>780</v>
      </c>
      <c r="C8" s="8" t="n">
        <v>23.38</v>
      </c>
      <c r="D8" s="8" t="n">
        <v>2.76</v>
      </c>
      <c r="F8" s="8" t="n">
        <v>0.1</v>
      </c>
      <c r="H8" s="8" t="n">
        <v>0.1</v>
      </c>
    </row>
    <row r="9" spans="1:8">
      <c r="A9" s="4" t="s">
        <v>745</v>
      </c>
      <c r="C9" s="4" t="s">
        <v>746</v>
      </c>
      <c r="D9" s="4" t="s">
        <v>747</v>
      </c>
      <c r="F9" s="4" t="s">
        <v>748</v>
      </c>
      <c r="H9" s="4" t="s">
        <v>749</v>
      </c>
    </row>
    <row r="10" spans="1:8">
      <c r="A10" s="4" t="s">
        <v>750</v>
      </c>
      <c r="C10" s="5" t="n">
        <v>33</v>
      </c>
      <c r="D10" s="5" t="n">
        <v>6956</v>
      </c>
      <c r="E10" s="4" t="s">
        <v>751</v>
      </c>
      <c r="F10" s="5" t="n">
        <v>6639</v>
      </c>
      <c r="G10" s="4" t="s">
        <v>751</v>
      </c>
    </row>
    <row r="11" spans="1:8">
      <c r="A11" s="4" t="s">
        <v>752</v>
      </c>
      <c r="D11" s="6" t="n">
        <v>19222000</v>
      </c>
    </row>
    <row r="12" spans="1:8">
      <c r="A12" s="4" t="s">
        <v>753</v>
      </c>
      <c r="D12" s="8" t="n">
        <v>0.1</v>
      </c>
    </row>
    <row r="13" spans="1:8">
      <c r="A13" s="4" t="s">
        <v>754</v>
      </c>
      <c r="D13" s="4" t="s">
        <v>747</v>
      </c>
    </row>
    <row r="14" spans="1:8">
      <c r="A14" s="4" t="s">
        <v>755</v>
      </c>
      <c r="B14" s="4" t="s">
        <v>751</v>
      </c>
      <c r="D14" s="5" t="n">
        <v>6956</v>
      </c>
    </row>
    <row r="15" spans="1:8">
      <c r="A15" s="4" t="s">
        <v>756</v>
      </c>
      <c r="C15" s="6" t="n">
        <v>550</v>
      </c>
      <c r="D15" s="6" t="n">
        <v>11146000</v>
      </c>
    </row>
    <row r="16" spans="1:8">
      <c r="A16" s="4" t="s">
        <v>757</v>
      </c>
      <c r="C16" s="8" t="n">
        <v>30.07</v>
      </c>
      <c r="D16" s="8" t="n">
        <v>0.09</v>
      </c>
    </row>
    <row r="17" spans="1:8">
      <c r="A17" s="4" t="s">
        <v>758</v>
      </c>
      <c r="C17" s="4" t="s">
        <v>759</v>
      </c>
      <c r="D17" s="4" t="s">
        <v>747</v>
      </c>
    </row>
    <row r="18" spans="1:8">
      <c r="A18" s="4" t="s">
        <v>760</v>
      </c>
      <c r="C18" s="5" t="n">
        <v>33</v>
      </c>
      <c r="D18" s="5" t="n">
        <v>4119</v>
      </c>
      <c r="E18" s="4" t="s">
        <v>751</v>
      </c>
    </row>
    <row r="19" spans="1:8">
      <c r="A19" s="4" t="s">
        <v>742</v>
      </c>
      <c r="D19" s="6" t="n">
        <v>5000</v>
      </c>
      <c r="F19" s="6" t="n">
        <v>5000</v>
      </c>
      <c r="H19" s="6" t="n">
        <v>5000</v>
      </c>
    </row>
    <row r="20" spans="1:8">
      <c r="A20" s="4" t="s">
        <v>346</v>
      </c>
    </row>
    <row r="21" spans="1:8">
      <c r="A21" s="4" t="s">
        <v>781</v>
      </c>
      <c r="C21" s="6" t="n">
        <v>58</v>
      </c>
    </row>
    <row r="22" spans="1:8">
      <c r="A22" s="4" t="s">
        <v>780</v>
      </c>
      <c r="C22" s="8" t="n">
        <v>289.76</v>
      </c>
    </row>
    <row r="23" spans="1:8"/>
    <row r="24" spans="1:8">
      <c r="A24" s="4" t="s">
        <v>751</v>
      </c>
      <c r="B24" s="4" t="s">
        <v>761</v>
      </c>
    </row>
  </sheetData>
  <mergeCells count="6">
    <mergeCell ref="A1:B2"/>
    <mergeCell ref="D1:H1"/>
    <mergeCell ref="D2:E2"/>
    <mergeCell ref="F2:G2"/>
    <mergeCell ref="A23:G23"/>
    <mergeCell ref="B24:G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23</v>
      </c>
    </row>
    <row r="2" spans="1:3">
      <c r="A2" s="3" t="s">
        <v>785</v>
      </c>
    </row>
    <row r="3" spans="1:3">
      <c r="A3" s="4" t="s">
        <v>607</v>
      </c>
      <c r="B3" s="5" t="n">
        <v>116</v>
      </c>
      <c r="C3" s="5" t="n">
        <v>239</v>
      </c>
    </row>
    <row r="4" spans="1:3">
      <c r="A4" s="4" t="s">
        <v>96</v>
      </c>
      <c r="B4" s="5" t="n">
        <v>743</v>
      </c>
      <c r="C4" s="5" t="n">
        <v>2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 customWidth="1" max="6" min="6" width="14"/>
  </cols>
  <sheetData>
    <row r="1" spans="1:6">
      <c r="A1" s="1" t="s">
        <v>786</v>
      </c>
      <c r="B1" s="2" t="s">
        <v>350</v>
      </c>
      <c r="C1" s="2" t="s">
        <v>1</v>
      </c>
      <c r="E1" s="2" t="s">
        <v>71</v>
      </c>
    </row>
    <row r="2" spans="1:6">
      <c r="B2" s="2" t="s">
        <v>787</v>
      </c>
      <c r="C2" s="2" t="s">
        <v>2</v>
      </c>
      <c r="D2" s="2" t="s">
        <v>72</v>
      </c>
      <c r="E2" s="2" t="s">
        <v>23</v>
      </c>
      <c r="F2" s="2" t="s">
        <v>24</v>
      </c>
    </row>
    <row r="3" spans="1:6">
      <c r="A3" s="3" t="s">
        <v>428</v>
      </c>
    </row>
    <row r="4" spans="1:6">
      <c r="A4" s="4" t="s">
        <v>788</v>
      </c>
      <c r="B4" s="5" t="n">
        <v>635000</v>
      </c>
    </row>
    <row r="5" spans="1:6">
      <c r="A5" s="4" t="s">
        <v>789</v>
      </c>
      <c r="C5" s="5" t="n">
        <v>443000</v>
      </c>
    </row>
    <row r="6" spans="1:6">
      <c r="A6" s="4" t="s">
        <v>600</v>
      </c>
      <c r="C6" s="5" t="n">
        <v>282000</v>
      </c>
      <c r="D6" s="5" t="n">
        <v>174000</v>
      </c>
      <c r="E6" s="5" t="n">
        <v>232000</v>
      </c>
      <c r="F6" s="5" t="n">
        <v>225000</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90</v>
      </c>
      <c r="B1" s="2" t="s">
        <v>71</v>
      </c>
      <c r="D1" s="2" t="s">
        <v>791</v>
      </c>
    </row>
    <row r="2" spans="1:4">
      <c r="B2" s="2" t="s">
        <v>23</v>
      </c>
      <c r="C2" s="2" t="s">
        <v>24</v>
      </c>
      <c r="D2" s="2" t="s">
        <v>23</v>
      </c>
    </row>
    <row r="3" spans="1:4">
      <c r="A3" s="3" t="s">
        <v>428</v>
      </c>
    </row>
    <row r="4" spans="1:4">
      <c r="A4" s="4" t="s">
        <v>792</v>
      </c>
      <c r="D4" s="4" t="s">
        <v>510</v>
      </c>
    </row>
    <row r="5" spans="1:4">
      <c r="A5" s="4" t="s">
        <v>793</v>
      </c>
      <c r="B5" s="5" t="n">
        <v>49000</v>
      </c>
      <c r="C5" s="5" t="n">
        <v>54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14"/>
    <col customWidth="1" max="5" min="5" width="14"/>
    <col customWidth="1" max="6" min="6" width="14"/>
  </cols>
  <sheetData>
    <row r="1" spans="1:6">
      <c r="A1" s="1" t="s">
        <v>794</v>
      </c>
      <c r="B1" s="2" t="s">
        <v>326</v>
      </c>
      <c r="C1" s="2" t="s">
        <v>570</v>
      </c>
      <c r="D1" s="2" t="s">
        <v>2</v>
      </c>
      <c r="E1" s="2" t="s">
        <v>72</v>
      </c>
      <c r="F1" s="2" t="s">
        <v>23</v>
      </c>
    </row>
    <row r="2" spans="1:6">
      <c r="A2" s="4" t="s">
        <v>795</v>
      </c>
      <c r="D2" s="5" t="n">
        <v>325000</v>
      </c>
      <c r="E2" s="5" t="n">
        <v>62000</v>
      </c>
    </row>
    <row r="3" spans="1:6">
      <c r="A3" s="4" t="s">
        <v>338</v>
      </c>
      <c r="C3" s="5" t="n">
        <v>3200000</v>
      </c>
    </row>
    <row r="4" spans="1:6">
      <c r="A4" s="4" t="s">
        <v>796</v>
      </c>
    </row>
    <row r="5" spans="1:6">
      <c r="A5" s="4" t="s">
        <v>797</v>
      </c>
      <c r="B5" s="5" t="n">
        <v>1091000</v>
      </c>
    </row>
    <row r="6" spans="1:6">
      <c r="A6" s="4" t="s">
        <v>339</v>
      </c>
    </row>
    <row r="7" spans="1:6">
      <c r="A7" s="4" t="s">
        <v>798</v>
      </c>
      <c r="D7" s="5" t="n">
        <v>6400000</v>
      </c>
    </row>
    <row r="8" spans="1:6">
      <c r="A8" s="4" t="s">
        <v>472</v>
      </c>
      <c r="F8" s="5" t="n">
        <v>4500000</v>
      </c>
    </row>
    <row r="9" spans="1:6">
      <c r="A9" s="4" t="s">
        <v>340</v>
      </c>
      <c r="D9" s="4" t="s">
        <v>341</v>
      </c>
      <c r="F9" s="4" t="s">
        <v>341</v>
      </c>
    </row>
    <row r="10" spans="1:6">
      <c r="A10" s="4" t="s">
        <v>799</v>
      </c>
      <c r="F10" s="5" t="n">
        <v>12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1"/>
    <col customWidth="1" max="5" min="5" width="2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s>
  <sheetData>
    <row r="1" spans="1:17">
      <c r="A1" s="1" t="s">
        <v>800</v>
      </c>
      <c r="B1" s="2" t="s">
        <v>412</v>
      </c>
      <c r="C1" s="2" t="s">
        <v>327</v>
      </c>
      <c r="D1" s="2" t="s">
        <v>328</v>
      </c>
      <c r="E1" s="2" t="s">
        <v>459</v>
      </c>
      <c r="F1" s="2" t="s">
        <v>801</v>
      </c>
      <c r="G1" s="2" t="s">
        <v>460</v>
      </c>
      <c r="H1" s="2" t="s">
        <v>330</v>
      </c>
      <c r="I1" s="2" t="s">
        <v>332</v>
      </c>
      <c r="J1" s="2" t="s">
        <v>331</v>
      </c>
      <c r="K1" s="2" t="s">
        <v>333</v>
      </c>
      <c r="L1" s="2" t="s">
        <v>802</v>
      </c>
      <c r="M1" s="2" t="s">
        <v>466</v>
      </c>
      <c r="N1" s="2" t="s">
        <v>803</v>
      </c>
      <c r="O1" s="2" t="s">
        <v>462</v>
      </c>
      <c r="P1" s="2" t="s">
        <v>463</v>
      </c>
      <c r="Q1" s="2" t="s">
        <v>804</v>
      </c>
    </row>
    <row r="2" spans="1:17">
      <c r="A2" s="4" t="s">
        <v>147</v>
      </c>
      <c r="H2" s="5" t="n">
        <v>4846000</v>
      </c>
      <c r="I2" s="5" t="n">
        <v>3000000</v>
      </c>
      <c r="J2" s="5" t="n">
        <v>4500000</v>
      </c>
      <c r="K2" s="5" t="n">
        <v>0</v>
      </c>
    </row>
    <row r="3" spans="1:17">
      <c r="A3" s="4" t="s">
        <v>355</v>
      </c>
      <c r="H3" s="5" t="n">
        <v>253000</v>
      </c>
      <c r="I3" s="5" t="n">
        <v>55000</v>
      </c>
    </row>
    <row r="4" spans="1:17">
      <c r="A4" s="4" t="s">
        <v>338</v>
      </c>
      <c r="E4" s="5" t="n">
        <v>3200000</v>
      </c>
    </row>
    <row r="5" spans="1:17">
      <c r="A5" s="4" t="s">
        <v>334</v>
      </c>
      <c r="C5" s="10" t="n">
        <v>0.0359</v>
      </c>
    </row>
    <row r="6" spans="1:17">
      <c r="A6" s="4" t="s">
        <v>414</v>
      </c>
      <c r="E6" s="6" t="n">
        <v>367041</v>
      </c>
    </row>
    <row r="7" spans="1:17">
      <c r="A7" s="4" t="s">
        <v>339</v>
      </c>
    </row>
    <row r="8" spans="1:17">
      <c r="A8" s="4" t="s">
        <v>340</v>
      </c>
      <c r="H8" s="4" t="s">
        <v>341</v>
      </c>
      <c r="J8" s="4" t="s">
        <v>341</v>
      </c>
    </row>
    <row r="9" spans="1:17">
      <c r="A9" s="4" t="s">
        <v>342</v>
      </c>
    </row>
    <row r="10" spans="1:17">
      <c r="A10" s="4" t="s">
        <v>338</v>
      </c>
      <c r="D10" s="5" t="n">
        <v>500000</v>
      </c>
      <c r="E10" s="5" t="n">
        <v>5000000</v>
      </c>
    </row>
    <row r="11" spans="1:17">
      <c r="A11" s="4" t="s">
        <v>507</v>
      </c>
    </row>
    <row r="12" spans="1:17">
      <c r="A12" s="4" t="s">
        <v>519</v>
      </c>
      <c r="O12" s="5" t="n">
        <v>200000</v>
      </c>
      <c r="P12" s="5" t="n">
        <v>100000</v>
      </c>
    </row>
    <row r="13" spans="1:17">
      <c r="A13" s="4" t="s">
        <v>340</v>
      </c>
      <c r="Q13" s="4" t="s">
        <v>508</v>
      </c>
    </row>
    <row r="14" spans="1:17">
      <c r="A14" s="4" t="s">
        <v>526</v>
      </c>
    </row>
    <row r="15" spans="1:17">
      <c r="A15" s="4" t="s">
        <v>527</v>
      </c>
      <c r="G15" s="5" t="n">
        <v>20000000</v>
      </c>
    </row>
    <row r="16" spans="1:17">
      <c r="A16" s="4" t="s">
        <v>355</v>
      </c>
      <c r="G16" s="6" t="n">
        <v>200000</v>
      </c>
    </row>
    <row r="17" spans="1:17">
      <c r="A17" s="4" t="s">
        <v>519</v>
      </c>
      <c r="G17" s="5" t="n">
        <v>50000</v>
      </c>
      <c r="M17" s="5" t="n">
        <v>20000</v>
      </c>
    </row>
    <row r="18" spans="1:17">
      <c r="A18" s="4" t="s">
        <v>805</v>
      </c>
    </row>
    <row r="19" spans="1:17">
      <c r="A19" s="4" t="s">
        <v>420</v>
      </c>
      <c r="B19" s="4" t="s">
        <v>421</v>
      </c>
    </row>
    <row r="20" spans="1:17">
      <c r="A20" s="4" t="s">
        <v>422</v>
      </c>
      <c r="B20" s="4" t="s">
        <v>423</v>
      </c>
    </row>
    <row r="21" spans="1:17">
      <c r="A21" s="4" t="s">
        <v>806</v>
      </c>
    </row>
    <row r="22" spans="1:17">
      <c r="A22" s="4" t="s">
        <v>425</v>
      </c>
      <c r="B22" s="5" t="n">
        <v>3000000</v>
      </c>
    </row>
    <row r="23" spans="1:17">
      <c r="A23" s="4" t="s">
        <v>426</v>
      </c>
      <c r="B23" s="5" t="n">
        <v>203000</v>
      </c>
    </row>
    <row r="24" spans="1:17">
      <c r="A24" s="4" t="s">
        <v>807</v>
      </c>
    </row>
    <row r="25" spans="1:17">
      <c r="A25" s="4" t="s">
        <v>414</v>
      </c>
      <c r="B25" s="6" t="n">
        <v>10223996</v>
      </c>
    </row>
    <row r="26" spans="1:17">
      <c r="A26" s="4" t="s">
        <v>808</v>
      </c>
    </row>
    <row r="27" spans="1:17">
      <c r="A27" s="4" t="s">
        <v>338</v>
      </c>
      <c r="F27" s="5" t="n">
        <v>2000000</v>
      </c>
    </row>
    <row r="28" spans="1:17">
      <c r="A28" s="4" t="s">
        <v>809</v>
      </c>
      <c r="F28" s="4" t="s">
        <v>558</v>
      </c>
    </row>
    <row r="29" spans="1:17">
      <c r="A29" s="4" t="s">
        <v>810</v>
      </c>
    </row>
    <row r="30" spans="1:17">
      <c r="A30" s="4" t="s">
        <v>338</v>
      </c>
      <c r="E30" s="5" t="n">
        <v>500000</v>
      </c>
    </row>
    <row r="31" spans="1:17">
      <c r="A31" s="4" t="s">
        <v>809</v>
      </c>
      <c r="E31" s="4" t="s">
        <v>560</v>
      </c>
    </row>
    <row r="32" spans="1:17">
      <c r="A32" s="4" t="s">
        <v>811</v>
      </c>
    </row>
    <row r="33" spans="1:17">
      <c r="A33" s="4" t="s">
        <v>340</v>
      </c>
      <c r="E33" s="4" t="s">
        <v>341</v>
      </c>
    </row>
    <row r="34" spans="1:17">
      <c r="A34" s="4" t="s">
        <v>812</v>
      </c>
    </row>
    <row r="35" spans="1:17">
      <c r="A35" s="4" t="s">
        <v>519</v>
      </c>
      <c r="L35" s="5" t="n">
        <v>30000</v>
      </c>
    </row>
    <row r="36" spans="1:17">
      <c r="A36" s="4" t="s">
        <v>813</v>
      </c>
    </row>
    <row r="37" spans="1:17">
      <c r="A37" s="4" t="s">
        <v>814</v>
      </c>
      <c r="G37" s="4" t="s">
        <v>530</v>
      </c>
    </row>
    <row r="38" spans="1:17">
      <c r="A38" s="4" t="s">
        <v>815</v>
      </c>
      <c r="G38" s="4" t="s">
        <v>816</v>
      </c>
    </row>
    <row r="39" spans="1:17">
      <c r="A39" s="4" t="s">
        <v>527</v>
      </c>
      <c r="G39" s="5" t="n">
        <v>20000000</v>
      </c>
    </row>
    <row r="40" spans="1:17">
      <c r="A40" s="4" t="s">
        <v>355</v>
      </c>
      <c r="N40" s="5" t="n">
        <v>200000</v>
      </c>
    </row>
    <row r="41" spans="1:17">
      <c r="A41" s="4" t="s">
        <v>519</v>
      </c>
      <c r="G41" s="5"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0</v>
      </c>
      <c r="B1" s="2" t="s">
        <v>1</v>
      </c>
      <c r="C1" s="2" t="s">
        <v>71</v>
      </c>
    </row>
    <row r="2" spans="1:3">
      <c r="B2" s="2" t="s">
        <v>2</v>
      </c>
      <c r="C2" s="2" t="s">
        <v>23</v>
      </c>
    </row>
    <row r="3" spans="1:3">
      <c r="A3" s="3" t="s">
        <v>161</v>
      </c>
    </row>
    <row r="4" spans="1:3">
      <c r="A4" s="4" t="s">
        <v>162</v>
      </c>
      <c r="B4" s="4" t="s">
        <v>163</v>
      </c>
      <c r="C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65</v>
      </c>
      <c r="B1" s="2" t="s">
        <v>1</v>
      </c>
      <c r="C1" s="2" t="s">
        <v>71</v>
      </c>
    </row>
    <row r="2" spans="1:3">
      <c r="B2" s="2" t="s">
        <v>2</v>
      </c>
      <c r="C2" s="2" t="s">
        <v>23</v>
      </c>
    </row>
    <row r="3" spans="1:3">
      <c r="A3" s="3" t="s">
        <v>161</v>
      </c>
    </row>
    <row r="4" spans="1:3">
      <c r="A4" s="4" t="s">
        <v>166</v>
      </c>
      <c r="B4" s="4" t="s">
        <v>167</v>
      </c>
      <c r="C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61</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6:15:38Z</dcterms:created>
  <dcterms:modified xmlns:dcterms="http://purl.org/dc/terms/" xmlns:xsi="http://www.w3.org/2001/XMLSchema-instance" xsi:type="dcterms:W3CDTF">2019-11-14T06:15:38Z</dcterms:modified>
</cp:coreProperties>
</file>